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Investment Securities" sheetId="9" state="visible" r:id="rId9"/>
    <sheet xmlns:r="http://schemas.openxmlformats.org/officeDocument/2006/relationships" name="3. Loans" sheetId="10" state="visible" r:id="rId10"/>
    <sheet xmlns:r="http://schemas.openxmlformats.org/officeDocument/2006/relationships" name="4. Net Earnings Per Share" sheetId="11" state="visible" r:id="rId11"/>
    <sheet xmlns:r="http://schemas.openxmlformats.org/officeDocument/2006/relationships" name="5. Stock-Based Compensation" sheetId="12" state="visible" r:id="rId12"/>
    <sheet xmlns:r="http://schemas.openxmlformats.org/officeDocument/2006/relationships" name="6. Fair Value" sheetId="13" state="visible" r:id="rId13"/>
    <sheet xmlns:r="http://schemas.openxmlformats.org/officeDocument/2006/relationships" name="7. Leases" sheetId="14" state="visible" r:id="rId14"/>
    <sheet xmlns:r="http://schemas.openxmlformats.org/officeDocument/2006/relationships" name="8. Subsequent Events" sheetId="15" state="visible" r:id="rId15"/>
    <sheet xmlns:r="http://schemas.openxmlformats.org/officeDocument/2006/relationships" name="2. Investment Securities (Table" sheetId="16" state="visible" r:id="rId16"/>
    <sheet xmlns:r="http://schemas.openxmlformats.org/officeDocument/2006/relationships" name="3. Loans (Tables)" sheetId="17" state="visible" r:id="rId17"/>
    <sheet xmlns:r="http://schemas.openxmlformats.org/officeDocument/2006/relationships" name="4. Net Earnings Per Share (Tabl" sheetId="18" state="visible" r:id="rId18"/>
    <sheet xmlns:r="http://schemas.openxmlformats.org/officeDocument/2006/relationships" name="6. Fair Value (Tables)" sheetId="19" state="visible" r:id="rId19"/>
    <sheet xmlns:r="http://schemas.openxmlformats.org/officeDocument/2006/relationships" name="7. Leases (Tables)" sheetId="20" state="visible" r:id="rId20"/>
    <sheet xmlns:r="http://schemas.openxmlformats.org/officeDocument/2006/relationships" name="2. Investment Securities (Detai" sheetId="21" state="visible" r:id="rId21"/>
    <sheet xmlns:r="http://schemas.openxmlformats.org/officeDocument/2006/relationships" name="2. Investment securities (Det_2" sheetId="22" state="visible" r:id="rId22"/>
    <sheet xmlns:r="http://schemas.openxmlformats.org/officeDocument/2006/relationships" name="2. Investment securities (Det_3" sheetId="23" state="visible" r:id="rId23"/>
    <sheet xmlns:r="http://schemas.openxmlformats.org/officeDocument/2006/relationships" name="2. Investment Securities (Det_4" sheetId="24" state="visible" r:id="rId24"/>
    <sheet xmlns:r="http://schemas.openxmlformats.org/officeDocument/2006/relationships" name="3. Loans (Details)" sheetId="25" state="visible" r:id="rId25"/>
    <sheet xmlns:r="http://schemas.openxmlformats.org/officeDocument/2006/relationships" name="3. Loans (Details 1)" sheetId="26" state="visible" r:id="rId26"/>
    <sheet xmlns:r="http://schemas.openxmlformats.org/officeDocument/2006/relationships" name="3. Loans (Details 2)" sheetId="27" state="visible" r:id="rId27"/>
    <sheet xmlns:r="http://schemas.openxmlformats.org/officeDocument/2006/relationships" name="3. Loans (Details 3)" sheetId="28" state="visible" r:id="rId28"/>
    <sheet xmlns:r="http://schemas.openxmlformats.org/officeDocument/2006/relationships" name="3. Loans (Details 4)" sheetId="29" state="visible" r:id="rId29"/>
    <sheet xmlns:r="http://schemas.openxmlformats.org/officeDocument/2006/relationships" name="3. Loans (Details 5)" sheetId="30" state="visible" r:id="rId30"/>
    <sheet xmlns:r="http://schemas.openxmlformats.org/officeDocument/2006/relationships" name="3. Loans (Details Narrative)" sheetId="31" state="visible" r:id="rId31"/>
    <sheet xmlns:r="http://schemas.openxmlformats.org/officeDocument/2006/relationships" name="4. Net Earnings Per Share (Deta" sheetId="32" state="visible" r:id="rId32"/>
    <sheet xmlns:r="http://schemas.openxmlformats.org/officeDocument/2006/relationships" name="5. Stock-Based Compensation (De" sheetId="33" state="visible" r:id="rId33"/>
    <sheet xmlns:r="http://schemas.openxmlformats.org/officeDocument/2006/relationships" name="6. Fair Value (Details)" sheetId="34" state="visible" r:id="rId34"/>
    <sheet xmlns:r="http://schemas.openxmlformats.org/officeDocument/2006/relationships" name="6. Fair Value (Details 1)" sheetId="35" state="visible" r:id="rId35"/>
    <sheet xmlns:r="http://schemas.openxmlformats.org/officeDocument/2006/relationships" name="6. Fair Value (Details 2)" sheetId="36" state="visible" r:id="rId36"/>
    <sheet xmlns:r="http://schemas.openxmlformats.org/officeDocument/2006/relationships" name="6. Fair Value (Details 3)" sheetId="37" state="visible" r:id="rId37"/>
    <sheet xmlns:r="http://schemas.openxmlformats.org/officeDocument/2006/relationships" name="7. Leases (Details)" sheetId="38" state="visible" r:id="rId38"/>
    <sheet xmlns:r="http://schemas.openxmlformats.org/officeDocument/2006/relationships" name="7. Leases (Details 1)" sheetId="39" state="visible" r:id="rId39"/>
    <sheet xmlns:r="http://schemas.openxmlformats.org/officeDocument/2006/relationships" name="7. Leases (Details Narrative)"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t>
        </is>
      </c>
    </row>
    <row r="4">
      <c r="A4" s="4" t="inlineStr">
        <is>
          <t>Entity Registrant Name</t>
        </is>
      </c>
      <c r="B4" s="4" t="inlineStr">
        <is>
          <t>PEOPLES BANCORP OF NORTH CAROLINA INC</t>
        </is>
      </c>
    </row>
    <row r="5">
      <c r="A5" s="4" t="inlineStr">
        <is>
          <t>Entity Central Index Key</t>
        </is>
      </c>
      <c r="B5" s="4" t="inlineStr">
        <is>
          <t>000109367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NC</t>
        </is>
      </c>
    </row>
    <row r="17">
      <c r="A17" s="4" t="inlineStr">
        <is>
          <t>Entity File Number</t>
        </is>
      </c>
      <c r="B17" s="4" t="inlineStr">
        <is>
          <t>000-27205</t>
        </is>
      </c>
    </row>
    <row r="18">
      <c r="A18" s="4" t="inlineStr">
        <is>
          <t>Entity Common Stock, Shares Outstanding</t>
        </is>
      </c>
      <c r="C18" s="5" t="n">
        <v>5787504</v>
      </c>
    </row>
    <row r="19">
      <c r="A19" s="4" t="inlineStr">
        <is>
          <t>Document Fiscal Period Focus</t>
        </is>
      </c>
      <c r="B19" s="4" t="inlineStr">
        <is>
          <t>Q2</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Loans</t>
        </is>
      </c>
      <c r="B1" s="2" t="inlineStr">
        <is>
          <t>6 Months Ended</t>
        </is>
      </c>
    </row>
    <row r="2">
      <c r="B2" s="2" t="inlineStr">
        <is>
          <t>Jun. 30, 2020</t>
        </is>
      </c>
    </row>
    <row r="3">
      <c r="A3" s="3" t="inlineStr">
        <is>
          <t>Receivables [Abstract]</t>
        </is>
      </c>
    </row>
    <row r="4">
      <c r="A4" s="4" t="inlineStr">
        <is>
          <t>3. Loans</t>
        </is>
      </c>
      <c r="B4" s="4" t="inlineStr">
        <is>
          <t xml:space="preserve">Major classifications of loans at
June 30, 2020 and December 31, 2019 are summarized as follows:
(Dollars in thousands)
June 30, December 31,
Real estate loans:
Construction and land development $ 110,077 92,596
Single-family residential 268,174 269,475
Single-family residential - Banco de la Gente non-traditional 29,325 30,793
Commercial 303,828 291,255
Multifamily and farmland 49,465 48,090
Total real estate loans 760,869 732,209
Loans not secured by real estate:
Commercial loans 188,398 100,263
Farm loans 887 1,033
Consumer loans 7,545 8,432
All other loans 8,844 7,937
Total loans 966,543 849,874
Less allowance for loan losses 9,433 6,680
Total net loans $ 957,110 843,194 The Bank grants loans and extensions
of credit primarily within the Catawba Valley region of North Carolina, which encompasses Catawba, Alexander, Iredell and Lincoln
counties, and also in Mecklenburg, Wake and Durham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As of June 30, 2020, construction and land development loans comprised approximately 11% of the Bank’s total loan portfolio.
● Single-family residential loans – Declining home sales volumes, decreased real estate values and higher than normal levels of unemployment could contribute to losses on these loans. As of June 30, 2020, single-family residential loans comprised approximately 31% of the Bank’s total loan portfolio, and include Banco’s non-traditional single-family residential loans, which were approximately 3% of the Bank’s total loan portfolio.
● Commercial real estate loans – Repayment is dependent on income being generated in amounts sufficient to cover operating expenses and debt service. These loans also involve greater risk because they are generally not fully amortizing over a loan period, but rather have a balloon payment due at maturity. A borrower’s ability to make a balloon payment typically will depend on being able to either refinance the loan or timely sell the underlying property. As of June 30, 2020, commercial real estate loans comprised approximately 31% of the Bank’s total loan portfolio.
● Commercial loans – Repayment is generally dependent upon the successful operation of the borrower’s business. In addition, the collateral securing the loans may depreciate over time, be difficult to appraise, be illiquid or fluctuate in value based on the success of the business. As of June 30, 2020, commercial loans comprised approximately 19% of the Bank’s total loan portfolio, including $98.1 million in Small Business Administration (“SBA”) Paycheck Protection Program (“PPP”)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of the principal and interest amounts contractually due are brought current and future payments are reasonably assured. The following tables present an age
analysis of past due loans, by loan type, as of June 30, 2020 and December 31, 2019:
June 30, 2020
(Dollars in thousands)
Loans 30-89 Loans 90 or Total Past Total Current Total Loans Accruing
Real estate loans:
Construction and land development $ — — — 110,077 110,077 —
Single-family residential 1,030 371 1,401 266,773 268,174 —
Single-family residential - Banco de la Gente non-traditional 1,556 263 1,819 27,506 29,325 —
Commercial — 405 405 303,423 303,828 —
Multifamily and farmland — — — 49,465 49,465 —
Total real estate loans 2,586 1,039 3,625 757,244 760,869 —
Loans not secured by real estate:
Commercial loans — — — 188,398 188,398 —
Farm loans — — — 887 887 —
Consumer loans 27 18 45 7,500 7,545 —
All other loans — — — 8,844 8,844 —
Total loans $ 2,613 1,057 3,670 962,873 966,543 —
December 31, 2019
(Dollars in thousands)
Loans 30-89 Loans 90 or Total Past Total Current Total Loans Accruing
Real estate loans:
Construction and land development $ 803 — 803 91,793 92,596 —
Single-family residential 3,000 126 3,126 266,349 269,475 —
Single-family residential - Banco de la Gente non-traditional 4,834 413 5,247 25,546 30,793 —
Commercial 504 176 680 290,575 291,255 —
Multifamily and farmland — — — 48,090 48,090 —
Total real estate loans 9,141 715 9,856 722,353 732,209 —
Loans not secured by real estate:
Commercial loans 432 — 432 99,831 100,263 —
Farm loans — — — 1,033 1,033 —
Consumer loans 170 22 192 8,240 8,432 —
All other loans — — — 7,937 7,937 —
Total loans $ 9,743 737 10,480 839,394 849,874 — The following table presents non-accrual
loans as of June 30, 2020 and December 31, 2019:
(Dollars in thousands)
June 30, December 31,
Real estate loans:
Construction and land development $ — —
Single-family residential 1,401 1,378
Single-family residential - Banco de la Gente non-traditional 1,822 1,764
Commercial 476 256
Total real estate loans 3,699 3,398
Loans not secured by real estate:
Commercial loans 276 122
Consumer loans 24 33
Total $ 3,999 3,553 At each reporting period, the Bank
determines which loans are impaired. Accordingly, the Bank’s impaired loans are reported at their estimated fair value on
a non-recurring basis. An allowance for each impaired loan that is collateral-dependent is calculated based on the fair value of
its collateral. The fair value of the collateral is based on appraisals performed by REAS, a subsidiary of the Bank. REAS is staffed
by certified appraisers that also perform appraisals for other companie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An allowance for each impaired
loan that is not collateral dependent is calculated based on the present value of projected cash flows. If the recorded investment
in the impaired loan exceeds the present value of projected cash flows, a valuation allowance is recorded as a component of the
allowance for loan losses. Impaired loans under $250,000 are not individually evaluated for impairment with the exception of the
Bank’s troubled debt restructured (“TDR”) loans in the residential mortgage loan portfolio, which are individually
evaluated for impairment. Accruing impaired loans were $22.5 million, $21.3 million and $21.4 million at June 30, 2020, December
31, 2019 and June 30, 2019, respectively. Interest income recognized on accruing impaired loans was $635,000, $1.3 million, and
$668,000 for the six months ended June 30, 2020, the year ended December 31, 2019 and the six months ended June 30, 2019, respectively.
No interest income is recognized on non-accrual impaired loans subsequent to their classification as non-accrual. The following table presents impaired
loans as of June 30, 2020:
June 30, 2020
(Dollars in thousands)
Unpaid Recorded Recorded Recorded Related
Real estate loans:
Construction and land development $ 134 — 134 134 5
Single-family residential 5,414 391 4,579 4,970 20
Single-family residential - Banco de la Gente stated income 14,535 — 13,749 13,749 900
Commercial 3,005 739 2,248 2,987 14
Multifamily and farmland — — — — —
Total impaired real estate loans 23,088 1,130 20,710 21,840 939
Loans not secured by real estate:
Commercial loans 640 275 315 590 2
Consumer loans 70 — 66 66 1
Total impaired loans $ 23,798 1,405 21,091 22,496 942 The following table presents the average
impaired loan balance and the interest income recognized by loan class for the three and six months ended June 30, 2020 and 2019.
(Dollars in thousands)
Three months ended Six months ended
June 30, 2020 June 30, 2019 June 30, 2020 June 30, 2019
Average Interest Average Interest Average Interest Average Interest
Real estate loans:
Construction and land development $ 157 4 232 2 166 7 248 6
Single-family residential 4,778 59 4,214 57 4,734 118 4,826 118
Single-family residential - Banco de la Gente stated income 13,856 193 15,347 239 14,028 421 15,010 491
Commercial 3,115 43 1,739 22 2,700 72 1,801 45
Multifamily and farmland — — — — — — — —
Total impaired real estate loans 21,906 299 21,532 320 21,628 618 21,885 660
Loans not secured by real estate:
Commercial loans 643 6 114 3 487 15 106 4
Consumer loans 77 1 104 2 83 2 107 4
Total impaired loans $ 22,626 306 21,750 325 22,198 635 22,098 668 The following table presents impaired
loans as of and for the year ended December 31, 2019:
December 31, 2019
(Dollars in thousands)
Unpaid Recorded Recorded Recorded Related Average YTD
Real estate loans:
Construction and land development $ 183 — 183 183 7 231 12
Single-family residential 5,152 403 4,243 4,646 36 4,678 269
Single-family residential - Banco de la
Gente non-traditional 15,165 — 14,371 14,371 944 14,925 956
Commercial 1,879 — 1,871 1,871 7 1,822 91
Total impaired real estate loans 22,379 403 20,668 21,071 994 21,656 1,328
Loans not secured by real estate:
Commercial loans 180 92 84 176 — 134 9
Consumer loans 100 — 96 96 2 105 7
Total impaired loans $ 22,659 495 20,848 21,343 996 21,895 1,344 Changes in the allowance for loan
losses for the three and six months ended June 30, 2020 and 2019 were as follows:
(Dollars in thousands)
Real Estate Loans
Construction Single-Family Single-Family Commercial Multifamily Commercial Farm Consumer Unallocated Total
Six months ended June 30, 2020:
Allowance for loan losses:
Beginning balance $ 694 1,274 1,073 1,305 120 688 — 138 1,388 6,680
Charge-offs (5 ) — — (7 ) — (109 ) — (257 ) — (378 )
Recoveries 2 25 — 34 — 26 — 106 — 193
Provision 840 514 41 719 (5 ) 375 — 175 279 2,938
Ending balance $ 1,531 1,813 1,114 2,051 115 980 — 162 1,667 9,433
Three months ended June 30, 2020:
Allowance for loan losses:
Beginning balance $ 1,293 1,713 1,084 1,799 118 1,017 — 180 908 8,112
Charge-offs — — — — — (78 ) — (90 ) — (168 )
Recoveries — 9 — 11 — — — 52 — 72
Provision 238 91 30 241 (3 ) 41 — 20 759 1,417
Ending balance $ 1,531 1,813 1,114 2,051 115 980 — 162 1,667 9,433
Allowance for loan losses at June 30, 2020:
Ending balance: individually evaluated for impairment $ 2 5 894 11 — — — — — 912
Ending balance: collectively evaluated for impairment 1,529 1,808 220 2,040 115 980 — 162 1,667 8,521
Ending balance $ 1,531 1,813 1,114 2,051 115 980 — 162 1,667 9,433
Loans at June 30, 2020:
Ending balance $ 110,077 268,174 29,325 303,828 49,465 188,398 887 16,389 — 966,543
Ending balance: individually evaluated for
impairment $ 8 1,657 12,297 2,084 — 275 — — — 16,321
Ending balance: collectively evaluated for
impairment $ 110,069 266,517 17,028 301,744 49,465 188,123 887 16,389 — 950,222
(Dollars in thousands)
Real Estate Loans
Construction Single-Family Single-Family Commercial Multifamily Commercial Farm Consumer Unallocated Total
Six months ended June 30, 2019:
Allowance for loan losses:
Beginning balance $ 813 1,325 1,177 1,278 83 626 — 161 982 6,445
Charge-offs (21 ) (22 ) — — — (1 ) — (316 ) — (360 )
Recoveries 3 53 — 23 — 14 — 108 — 201
Provision (32 ) (44 ) (61 ) 33 27 (91 ) — 208 215 255
Ending balance $ 763 1,312 1,116 1,334 110 548 — 161 1,197 6,541
Three months ended June 30, 2019:
Allowance for loan losses:
Beginning balance $ 831 1,256 1,174 1,292 98 610 — 162 1,138 6,561
Charge-offs (21 ) (9 ) — — — — — (166 ) — (196 )
Recoveries 2 5 — 19 — 8 — 65 — 99
Provision (49 ) 60 (58 ) 23 12 (70 ) — 100 59 77
Ending balance $ 763 1,312 1,116 1,334 110 548 — 161 1,197 6,541
Allowance for loan losses at June 30, 2019:
Ending balance: individually evaluated for impairment $ — 2 970 12 — — — — — 984
Ending balance: collectively evaluated for
impairment 763 1,310 146 1,322 110 548 — 161 1,197 5,557
Ending balance $ 763 1,312 1,116 1,334 110 548 — 161 1,197 6,541
Loans at June 30, 2019:
Ending balance $ 86,920 264,724 32,499 281,895 44,065 103,466 1,060 18,738 — 833,367
Ending balance: individually evaluated for impairment $ 11 1,738 13,508 1,643 — 38 — — — 16,938
Ending balance: collectively evaluated for impairment $ 86,909 262,986 18,991 280,252 44,065 103,428 1,060 18,738 — 816,429 The provision for loan losses for
the three months ended June 30, 2020 was $1.4 million, compared to $77,000 for the three months ended June 30, 2019. The increase
in the provision for loan losses is primarily attributable to increases in the qualitative factors applied in the Company’s
Allowance for Loan and Lease Losses (“ALLL”) model due to the impact to the economy from the COVID-19 pandemic and
a $34.4 million increase in loans, excluding $98.1 million in SBA PPP loans, from June 30, 2019 to June 30, 2020. PPP loans are
excluded from the ALLL as PPP loans are 100 percent guaranteed by SBA. The ALLL model also includes reserves on $120.6 million
in loans with payment modifications made in 2020 as a result of the COVID-19 pandemic. The provision for loan losses for
the six months ended June 30, 2020 was $2.9 million, compared to $255,000 for the six months ended June 30, 2019. The increase
in the provision for loan losses is primarily attributable to increases in the qualitative factors applied in the Company’s
ALLL model due to the impact to the economy from the COVID-19 pandemic and a $133.2 million increase in loans, excluding $98.1
million in SBA PPP loans, from June 30, 2019 to June 30, 2020. PPP loans are excluded from the ALLL as PPP loans are 100 percent
guaranteed by SBA. The ALLL model also includes reserves on $120.6 million in loans with payment modifications made in 2020 as
a result of the COVID-19 pandemic. Reserves associated with COVID-19
payment modifications increased $1.2 million from $439,000 at March 31, 2020 to $1.6 million at June 30, 2020. The Company utilizes an internal risk
grading matrix to assign a risk grade to each of its loans. Loans are graded on a scale of 1 to 8. These risk grades are evaluated
on an ongoing basis. A description of the general characteristics of the eight risk grades is as follows:
● Risk Grade 1 – Excellent Quality: Loans are well above average quality and a minimal amount of credit risk exists. Certificates of deposit or cash secured loans or properly margined actively traded stock or bond secured loans would fall in this grade.
● Risk Grade 2 – High Quality: Loans are of good quality with risk levels well within the Company’s range of acceptability. The organization or individual is established with a history of successful performance though somewhat susceptible to economic changes.
● Risk Grade 3 – Good Quality: Loans of average quality with risk levels within the Company’s range of acceptability but higher than normal. This may be a new organization or an existing organization in a transitional phase (e.g. expansion, acquisition, market change).
● Risk Grade 4 – Management Attention: These loans have higher risk and servicing needs but still are acceptable. Evidence of marginal performance or deteriorating trends is observed. These are not problem credits presently, but may be in the future if the borrower is unable to change its present course.
● Risk Grade 5 – Watch: These loans are currently performing satisfactorily, but there has been some recent past due history on repayment and there are potential weaknesses that may, if not corrected, weaken the asset or inadequately protect the Company’s position at some future date.
● Risk Grade 6 – Substandard: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Company will sustain some loss if the deficiencies are not corrected.
● Risk Grade 7 – Doubtful: Loans classified as Doubtful have all the weaknesses inherent in loans classified as Substandard, plus the added characteristic that the weaknesses make collection or liquidation in full on the basis of currently existing facts, conditions, and values highly questionable and improbable. Doubtful is a temporary grade where a loss is expected but is presently not quantified with any degree of accuracy. Once the loss position is determined, the amount is charged off.
● Risk Grade 8 – Loss: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realized in the future. Loss is a temporary grade until the appropriate authority is obtained to charge the loan off. The following tables present the credit
risk profile of each loan type based on internally assigned risk grades as of June 30, 2020 and December 31, 2019:
June 30, 2020
(Dollars in thousands)
Real Estate Loans
Construction Single-Family Single-Family Commercial Multifamily Commercial Farm Consumer All Total
1- Excellent Quality $ 138 13,742 — — — 742 — 626 — 15,248
2- High Quality 31,603 126,830 — 22,702 299 23,690 — 2,347 1,713 209,184
3- Good Quality 69,907 103,328 11,382 238,800 44,129 152,603 816 4,150 6,411 631,526
4- Management Attention 5,388 17,814 13,141 38,202 4,504 10,576 71 374 720 90,790
5- Watch 2,981 3,104 1,923 3,265 533 411 — 7 — 12,224
6- Substandard 60 3,356 2,879 859 — 376 — 41 — 7,571
7- Doubtful — — — — — — — — — —
8- Loss — — — — — — — — — —
Total $ 110,077 268,174 29,325 303,828 49,465 188,398 887 7,545 8,844 966,543
December 31, 2019
(Dollars in thousands)
Real Estate Loans
Construction Single-Family Single-Family Commercial Multifamily Commercial Farm Consumer All Total
1- Excellent Quality $ — 8,819 — — — 330 — 693 — 9,842
2- High Quality 32,029 128,757 — 21,829 256 20,480 — 2,708 1,860 207,919
3- Good Quality 52,009 107,246 12,103 231,003 42,527 72,417 948 4,517 5,352 528,122
4- Management Attention 5,487 18,409 13,737 35,095 4,764 6,420 85 458 725 85,180
5- Watch 3,007 3,196 2,027 3,072 543 492 — 8 — 12,345
6- Substandard 64 3,048 2,926 256 — 124 — 48 — 6,466
7- Doubtful — — — — — — — — — —
8- Loss — — — — — — — — — —
Total $ 92,596 269,475 30,793 291,255 48,090 100,263 1,033 8,432 7,937 849,874 Current year TDR modifications, past
due TDR loans and non-accrual TDR loans totaled $2.9 million and $4.3 million at June 30, 2020 and December 31, 2019, respectively.
The terms of these loans have been renegotiated to provide a concession to original terms, including a reduction in principal or
interest as a result of the deteriorating financial position of the borrower. There were no performing loans classified as TDR
loans at June 30, 2020 and December 31, 2019. There were no new TDR modifications
during the six months ended June 30, 2020 and 2019. There were no loans modified as TDR
that defaulted during the six months ended June 30, 2020 and 2019, which were within 12 months of their modification date. Generally,
a TDR loan is considered to be in default once it becomes 90 days or more past due following a modification. On March 27, 2020, President Trump
signed the Coronavirus Aid, Relief and Economic Security Act (“CARES Act”), which established a $2 trillion economic
stimulus package, including cash payments to individuals, supplemental unemployment insurance benefits and a $349 billion loan
program administered through the PPP. Under the PPP, small businesses, sole proprietorships, independent contractors and self-employed
individuals may apply for loans from existing SBA lenders and other approved regulated lenders that enroll in the program, subject
to numerous limitations and eligibility criteria. The Bank is participating as a lender in the PPP. The Bank originated $64.5 million
in PPP loans during the initial round of PPP funding. A second round of PPP funding, signed into law by President Trump on April
24, 2020, provided $320 billion additional funding for the PPP. As of June 30, 2020, the Bank had originated $34.3 million in PPP
loans during the second round of PPP funding. The Bank has received $4.0 million in fees from the SBA for PPP loans originated
as of June 30, 2020. Total PPP loans originated as of June 30, 2020 amounted to $98.8 million. The Bank has continued to modify payments
on loans due to the COVID-19 pandemic. At June 30, 2020, loans totaling $120.6 million had payment modifications due to the COVID-19
pandemic. Loans with payment modifications associated with the COVID-19 pandemic include $111.4 million in loans secured by real
estate, $8.4 million in commercial loans not secured by real estate and $788,000 in consumer loans not secured by real estate at
June 30, 2020. These payment modifications are primarily interest only payments for three to six months. Loan payment modifications
associated with the COVID-19 pandemic are not classified as TDR due to Section 4013 of the CARES Act, which provides that a qualified
loan modification is exempt by law from classification as a TDR pursuant to GAA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4. Net Earnings Per Share</t>
        </is>
      </c>
      <c r="B1" s="2" t="inlineStr">
        <is>
          <t>6 Months Ended</t>
        </is>
      </c>
    </row>
    <row r="2">
      <c r="B2" s="2" t="inlineStr">
        <is>
          <t>Jun. 30, 2020</t>
        </is>
      </c>
    </row>
    <row r="3">
      <c r="A3" s="3" t="inlineStr">
        <is>
          <t>Earnings Per Share [Abstract]</t>
        </is>
      </c>
    </row>
    <row r="4">
      <c r="A4" s="4" t="inlineStr">
        <is>
          <t>4. Net Earnings Per Share</t>
        </is>
      </c>
      <c r="B4" s="4" t="inlineStr">
        <is>
          <t xml:space="preserve">Net earnings per share is based on
the weighted average number of shares outstanding during the period while the effects of potential shares outstanding during the
period are included in diluted earnings per share. The average market price during the applicable period is used to compute equivalent
shares. The reconciliation of the amounts
used in the computation of both “basic earnings per share” and “diluted earnings per share” for the three
and six months ended June 30, 2020 and 2019 is as follows:
For the three months ended June 30, 2020
Net Weighted Per
Basic earnings per share $ 2,561 5,787,504 $ 0.44
Effect of dilutive securities:
Restricted stock units — 13,127
Diluted earnings per share $ 2,561 5,800,631 $ 0.44
For the six months ended June 30, 2020
Net Weighted Per
Basic earnings per share $ 4,928 5,828,965 $ 0.84
Effect of dilutive securities:
Restricted stock units — 13,284
Diluted earnings per share $ 4,928 5,842,249 $ 0.84
For the three months ended June 30, 2019
Net Weighted Per
Basic earnings per share $ 3,813 5,940,556 $ 0.64
Effect of dilutive securities:
Restricted stock units — 24,453
Diluted earnings per share $ 3,813 5,965,009 $ 0.64
For the six months ended June 30, 2019
Net Weighted Per
Basic earnings per share $ 7,480 5,968,368 $ 1.25
Effect of dilutive securities:
Restricted stock units — 24,412
Diluted earnings per share $ 7,480 5,992,780 $ 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5. Stock-Based Compensation</t>
        </is>
      </c>
      <c r="B1" s="2" t="inlineStr">
        <is>
          <t>6 Months Ended</t>
        </is>
      </c>
    </row>
    <row r="2">
      <c r="B2" s="2" t="inlineStr">
        <is>
          <t>Jun. 30, 2020</t>
        </is>
      </c>
    </row>
    <row r="3">
      <c r="A3" s="3" t="inlineStr">
        <is>
          <t>Share-based Payment Arrangement [Abstract]</t>
        </is>
      </c>
    </row>
    <row r="4">
      <c r="A4" s="4" t="inlineStr">
        <is>
          <t>5. Stock-Based Compensation</t>
        </is>
      </c>
      <c r="B4" s="4" t="inlineStr">
        <is>
          <t xml:space="preserve">The Company has an Omnibus Stock Ownership
and Long Term Incentive Plan that was approved by shareholders on May 7, 2009 (the “2009 Plan”) whereby certain stock-based
rights, such as stock options, restricted stock, restricted stock units, performance units, stock appreciation rights or book value
shares, may be granted to eligible directors and employees. The 2009 Plan expired on May 7, 2019 but still governs the rights and
obligations of the parties for grants made thereunder. As of June 30, 2020, there were no outstanding shares under the 2009 Plan. The Company granted 16,583 restricted
stock units under the 2009 Plan at a grant date fair value of $16.34 per share during the first quarter of 2015. The Company granted
5,544 restricted stock units under the 2009 Plan at a grant date fair value of $16.91 per share during the first quarter of 2016.
The Company granted 4,114 restricted stock units under the 2009 Plan at a grant date fair value of $25.00 per share during the
first quarter of 2017. The Company granted 3,725 restricted stock units under the 2009 Plan at a grant date fair value of $31.43
per share during the first quarter of 2018. The Company granted 5,290 restricted stock units under the 2009 Plan at a grant date
fair value of $28.43 per share during the first quarter of 2019. The number of restricted stock units granted and grant date fair
values for the restricted stock units granted in 2015 through 2017 have been restated to reflect the 10% stock dividend that was
paid in the fourth quarter of 2017. The Company recognizes compensation expense on the restricted stock units over the period of
time the restrictions are in place (four years from the grant date for the 2015, 2016, 2017, 2018 and 2019 grants). The amount
of expense recorded each period reflects the changes in the Company’s stock price during such period. As of June 30, 2020,
the total unrecognized compensation expense related to the restricted stock unit grants under the 2009 Plan was $97,000. The Company also has an Omnibus Stock
Ownership and Long Term Incentive Plan that was approved by shareholders on May 7, 2020 (the “2020 Plan”) whereby certain
stock-based rights, such as stock options, restricted stock, restricted stock units, performance units, stock appreciation rights
or book value shares, may be granted to eligible directors and employees. A total of 292,365 shares are currently reserved for
possible issuance under the 2020 Plan. All stock-based rights under the 2020 Plan must be granted or awarded by May 7, 2030 (or
ten years from the 2020 Plan effective date). The Company granted 7,635 restricted
stock units under the 2020 Plan at a grant date fair value of $17.08 per share during the second quarter of 2020. The Company recognizes
compensation expense on the restricted stock units over the period of time the restrictions are in place (four years from the grant
date for 2020 grants). As of June 30, 2020, the total unrecognized compensation expense related to the restricted stock unit grants
under the 2020 Plan was $226,000. The Company recognized a $75,000 credit
to compensation expense for restricted stock unit awards granted under the 2009 Plan and 2020 Plan for the six months ended June
30, 2020 due to a reduction in the Company’s stock price from $32.85 per share at December 31, 2019, compared to $17.67 per
share at June 30, 2020. The Company recognized compensation expense for restricted stock unit awards granted under the 2009 Plan
of $170,000 for the six months ended June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Fair Value</t>
        </is>
      </c>
      <c r="B1" s="2" t="inlineStr">
        <is>
          <t>6 Months Ended</t>
        </is>
      </c>
    </row>
    <row r="2">
      <c r="B2" s="2" t="inlineStr">
        <is>
          <t>Jun. 30, 2020</t>
        </is>
      </c>
    </row>
    <row r="3">
      <c r="A3" s="3" t="inlineStr">
        <is>
          <t>Fair Value Disclosures [Abstract]</t>
        </is>
      </c>
    </row>
    <row r="4">
      <c r="A4" s="4" t="inlineStr">
        <is>
          <t>6. Fair Value</t>
        </is>
      </c>
      <c r="B4" s="4" t="inlineStr">
        <is>
          <t xml:space="preserve">The Company is required to disclose
fair value information about financial instruments, whether or not recognized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methods of determining the fair value of assets and liabilities presented
in this note are consistent with methodologies disclosed in Note 16 of the Company’s 2019 Form 10-K, except for the valuation
of loans which was impacted by the adoption of ASU No. 2016-01.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Cash and Cash
Equivalents For cash, due from banks and interest-bearing
deposits, the carrying amount is a reasonable estimate of fair value. Cash and cash equivalents are reported in the Level 1 fair
value category.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Other Investments For other investments, the carrying
value is a reasonable estimate of fair value. Other investments are reported in the Level 3 fair value category. Mortgage Loans
Held for Sale Mortgage loans held for sale are carried
at the lower of aggregate cost or market value. The cost of mortgage loans held for sale approximates the market value. Mortgage
loans held for sale are reported in the Level 3 fair value category. Loans In accordance with ASU No. 2016-01,
the fair value of loans,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of the loans. Loans are reported in the Level 3 fair value category, as the
pricing of loans is more subjective than the pricing of other financial instruments. Cash Surrender
Value of Life Insurance For cash surrender value of life insurance,
the carrying value is a reasonable estimate of fair value. Cash surrender value of life insurance is reported in the Level 2 fair
value category. Deposits The fair value of demand deposits, interest-bearing
demand deposits and savings is the amount payable on demand at the reporting date. The fair value of certificates of deposit is
estimated by discounting the future cash flows using the rates currently offered for deposits of similar remaining maturities.
Deposits are reported in the Level 3 fair value category. Securities
Sold Under Agreements to Repurchase For securities sold under agreements
to repurchase, the carrying value is a reasonable estimate of fair value. Securities sold under agreements to repurchase are reported
in the Level 2 fair value category. FHLB Borrowings The fair value of FHLB borrowings is
estimated based upon discounted future cash flows using a discount rate comparable to the current market rate for such borrowings.
FHLB borrowings are reported in the Level 3 fair value category. Junior Subordinated
Debentures Because the Company’s junior subordinated
debentures were issued at a floating rate, the carrying amount is a reasonable estimate of fair value. Junior subordinated debentures
are reported in the Level 2 fair value category. Commitments
to Extend Credit and Standby Letters of Credit Commitments to extend credit and standby
letters of credit are generally short-term and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table below presents the balance
of securities available for sale, which are measured at fair value on a recurring basis by level within the fair value hierarchy,
as of June 30, 2020 and December 31, 2019.
(Dollars in thousands)
June 30, 2020
Fair Value Level 1 Level 2 Level 3
Mortgage-backed securities $ 77,661 — 77,661 —
U.S. Government sponsored enterprises $ 22,988 — 22,988 —
State and political subdivisions $ 106,570 — 106,570 —
Trust preferred securities $ 250 — — 250
(Dollars in thousands)
December 31, 2019
Fair Value Level 1 Level 2 Level 3
Mortgage-backed securities $ 78,956 — 78,956 —
U.S. Government sponsored enterprises $ 28,397 — 28,397 —
State and political subdivisions $ 88,143 — 88,143 —
Trust preferred securities $ 250 — — 250 The following is an analysis of fair
value measurements of investment securities available for sale using Level 3, significant unobservable inputs, for the six months
ended June 30, 2020.
(Dollars in thousands)
Investment
Level 3
Balance, beginning of period $ 250
Change in book value —
Change in gain/(loss) realized and unrealized —
Purchases/(sales and calls) —
Transfers in and/or (out) of Level 3 —
Balance, end of period $ 250
Change in unrealized gain/(loss) for assets still held in Level 3 $ — The fair value measurements for mortgage
loans held for sale, impaired loans and other real estate on a non-recurring basis at June 30, 2020 and December 31, 2019 are presented
below. The fair value measurement process uses certified appraisals and other market-based information; however, in many cases,
it also requires significant input based on management’s knowledge of, and judgment about, current market conditions, specific
issues relating to the collateral and other matters. As a result, all fair value measurements for impaired loans and other real
estate are considered Level 3.
(Dollars in thousands)
Fair Value Measurements June 30, 2020 Level 1 Valuation Level 2 Valuation Level 3
Mortgage loans held for sale $ 10,594 — — 10,594
Impaired loans $ 21,554 — — 21,554
(Dollars in thousands)
Fair Value Level 1 Level 2 Level 3
Mortgage loans held for sale $ 4,417 — — 4,417
Impaired loans $ 20,347 — — 20,347
(Dollars in thousands)
Fair Value Fair Value Valuation Significant General Range of
Mortgage loans held for sale $ 10,594 4,417 Rate lock commitment N/A N/A
Impaired loans $ 21,554 20,347 Appraised value and discounted cash flows Discounts to reflect current market conditions and ultimate collectability 0 - 25% The carrying amount and estimated
fair value of financial instruments at June 30, 2020 and December 31, 2019 are as follows:
(Dollars in thousands)
Fair Value Measurements at June 30, 2020
Carrying Level 1 Level 2 Level 3 Total
Assets:
Cash and cash equivalents $ 189,639 189,639 — — 189,639
Investment securities available for sale $ 207,469 — 207,219 250 207,469
Other investments $ 7,196 — — 7,196 7,196
Mortgage loans held for sale $ 10,594 — — 10,594 10,594
Loans, net $ 957,110 — — 949,158 949,158
Cash surrender value of life insurance $ 16,507 — 16,507 — 16,507
Liabilities:
Deposits $ 1,154,329 — — 1,148,380 1,148,380
Securities sold under agreements to repurchase $ 31,747 — 31,747 — 31,747
FHLB borrowings $ 70,000 — — 69,974 69,974
Junior subordinated debentures $ 15,464 — 15,464 — 15,464
(Dollars in thousands)
Fair Value Measurements at December 31, 2019
Carrying Level 1 Level 2 Level 3 Total
Assets:
Cash and cash equivalents $ 52,387 52,387 — — 52,387
Investment securities available for sale $ 195,746 — 195,496 250 195,746
Other investments $ 4,231 — — 4,231 4,231
Mortgage loans held for sale $ 4,417 — — 4,417 4,417
Loans, net $ 843,194 — — 819,397 819,397
Cash surrender value of life insurance $ 16,319 — 16,319 — 16,319
Liabilities:
Deposits $ 966,517 — — 955,766 955,766
Securities sold under agreements to repurchase $ 24,221 — 24,221 — 24,221
Junior subordinated debentures $ 15,619 — 15,619 — 15,6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Leases</t>
        </is>
      </c>
      <c r="B1" s="2" t="inlineStr">
        <is>
          <t>6 Months Ended</t>
        </is>
      </c>
    </row>
    <row r="2">
      <c r="B2" s="2" t="inlineStr">
        <is>
          <t>Jun. 30, 2020</t>
        </is>
      </c>
    </row>
    <row r="3">
      <c r="A3" s="3" t="inlineStr">
        <is>
          <t>Leases [Abstract]</t>
        </is>
      </c>
    </row>
    <row r="4">
      <c r="A4" s="4" t="inlineStr">
        <is>
          <t>7. Leases</t>
        </is>
      </c>
      <c r="B4" s="4" t="inlineStr">
        <is>
          <t xml:space="preserve">As of June 30, 2020, the Company had
operating ROU assets of $3.4 million and operating lease liabilities of $3.4 million. The Company maintains operating leases on
land and buildings for some of the Bank’s branch facilities and loan production offices. Most leases include one option to
renew, with renewal terms extending up to 15 years. The exercise of renewal options is based on the judgment of management as to
whether or not the renewal option is reasonably certain to be exercised. Factors in determining whether an option is reasonably
certain of exercise include, but are not limited to, the value of leasehold improvements, the value of renewal rates compared to
market rates, and the presence of factors that would cause a significant economic penalty to the Company if the option is not exercised.
As allowed by ASU 2016-02, leases with a term of 12 months or less are not recorded on the balance sheet and instead are recognized
in lease expense on a straight-line basis over the lease term. The following table presents lease
cost and other lease information as of June 30, 2020 and 2019.
(Dollars in thousands)
June 30, June 30,
Operating lease cost $ 443 $ 446
Other information:
Cash paid for amounts included in the measurement of lease liabilities 432 433
Operating cash flows from operating leases — —
Right-of-use assets obtained in exchange for new lease liabilities - operating leases 132 —
Weighted-average remaining lease term - operating leases 7.03 7.05
Weighted-average discount rate - operating leases 3.13 % 3.17 % The following table presents lease
maturities as of June 30, 2020 and December 31, 2019.
Maturity Analysis of Operating Lease Liabilities: June 30, December 31,
2020 $ 420 $ 823
2021 822 793
2022 525 501
2023 416 393
2024 328 304
Thereafter 1,325 1,320
Total 3,836 4,134
Less: Imputed Interest (433 ) (487 )
Operating Lease Liability $ 3,403 $ 3,6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Subsequent Events</t>
        </is>
      </c>
      <c r="B1" s="2" t="inlineStr">
        <is>
          <t>6 Months Ended</t>
        </is>
      </c>
    </row>
    <row r="2">
      <c r="B2" s="2" t="inlineStr">
        <is>
          <t>Jun. 30, 2020</t>
        </is>
      </c>
    </row>
    <row r="3">
      <c r="A3" s="3" t="inlineStr">
        <is>
          <t>Subsequent Events [Abstract]</t>
        </is>
      </c>
    </row>
    <row r="4">
      <c r="A4" s="4" t="inlineStr">
        <is>
          <t>8. Subsequent Events</t>
        </is>
      </c>
      <c r="B4" s="4" t="inlineStr">
        <is>
          <t xml:space="preserve">The Company has reviewed and evaluated
subsequent events and transactions for material subsequent events through the date the financial statements are issued. Management
has concluded that there were no material subsequent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 Investment Securities (Tables)</t>
        </is>
      </c>
      <c r="B1" s="2" t="inlineStr">
        <is>
          <t>6 Months Ended</t>
        </is>
      </c>
    </row>
    <row r="2">
      <c r="B2" s="2" t="inlineStr">
        <is>
          <t>Jun. 30, 2020</t>
        </is>
      </c>
    </row>
    <row r="3">
      <c r="A3" s="3" t="inlineStr">
        <is>
          <t>Investments, Debt and Equity Securities [Abstract]</t>
        </is>
      </c>
    </row>
    <row r="4">
      <c r="A4" s="4" t="inlineStr">
        <is>
          <t>Investment securities available for sale</t>
        </is>
      </c>
      <c r="B4" s="4" t="inlineStr">
        <is>
          <t xml:space="preserve">(Dollars in thousands)
June 30, 2020
Amortized Gross Gross Estimated
Mortgage-backed securities $ 74,338 3,362 39 77,661
U.S. Government sponsored enterprises 22,166 1,044 222 22,988
State and political subdivisions 101,329 5,241 — 106,570
Trust preferred securities 250 — — 250
Total $ 198,083 9,647 261 207,469
(Dollars in thousands)
December 31, 2019
Amortized Gross Gross Estimated
Mortgage-backed securities $ 77,812 1,371 227 78,956
U.S. Government sponsored enterprises 28,265 443 311 28,397
State and political subdivisions 84,686 3,657 200 88,143
Trust preferred securities 250 — — 250
Total $ 191,013 5,471 738 195,746 </t>
        </is>
      </c>
    </row>
    <row r="5">
      <c r="A5" s="4" t="inlineStr">
        <is>
          <t>Current fair value and associated unrealized losses on investments in securities with unrealized losses</t>
        </is>
      </c>
      <c r="B5" s="4" t="inlineStr">
        <is>
          <t xml:space="preserve">(Dollars in thousands)
June 30, 2020
Less than 12 Months 12 Months or More Total
Fair Value Unrealized Fair Value Unrealized Fair Value Unrealized
Mortgage-backed securities $ 10,857 39 — — 10,857 39
U.S. Government sponsored enterprises — — 4,454 222 4,454 222
Total $ 10,857 39 4,454 222 15,311 261
(Dollars in thousands)
December 31, 2019
Less than 12 Months 12 Months or More Total
Fair Value Unrealized Fair Value Unrealized Fair Value Unrealized
Mortgage-backed securities $ 28,395 177 6,351 50 34,746 227
U.S. Government sponsored enterprises 2,899 10 6,151 301 9,050 311
State and political subdivisions 7,367 200 — — 7,367 200
Total $ 38,661 387 12,502 351 51,163 738 </t>
        </is>
      </c>
    </row>
    <row r="6">
      <c r="A6" s="4" t="inlineStr">
        <is>
          <t>Amortized cost and estimated fair value of investment securities available for sale by contractual maturity</t>
        </is>
      </c>
      <c r="B6" s="4" t="inlineStr">
        <is>
          <t xml:space="preserve">June 30, 2020
(Dollars in thousands)
Amortized Estimated
Due within one year $ 9,933 10,127
Due from one to five years 48,311 50,935
Due from five to ten years 48,710 51,567
Due after ten years 16,541 16,929
Mortgage-backed securities 74,338 77,661
Trust preferred securities 250 250
Total $ 198,083 207,4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3. Loans (Tables)</t>
        </is>
      </c>
      <c r="B1" s="2" t="inlineStr">
        <is>
          <t>6 Months Ended</t>
        </is>
      </c>
    </row>
    <row r="2">
      <c r="B2" s="2" t="inlineStr">
        <is>
          <t>Jun. 30, 2020</t>
        </is>
      </c>
    </row>
    <row r="3">
      <c r="A3" s="3" t="inlineStr">
        <is>
          <t>Receivables [Abstract]</t>
        </is>
      </c>
    </row>
    <row r="4">
      <c r="A4" s="4" t="inlineStr">
        <is>
          <t>Major classifications of loans</t>
        </is>
      </c>
      <c r="B4" s="4" t="inlineStr">
        <is>
          <t xml:space="preserve">(Dollars in thousands)
June 30, December 31,
Real estate loans:
Construction and land development $ 110,077 92,596
Single-family residential 268,174 269,475
Single-family residential - Banco de la Gente non-traditional 29,325 30,793
Commercial 303,828 291,255
Multifamily and farmland 49,465 48,090
Total real estate loans 760,869 732,209
Loans not secured by real estate:
Commercial loans 188,398 100,263
Farm loans 887 1,033
Consumer loans 7,545 8,432
All other loans 8,844 7,937
Total loans 966,543 849,874
Less allowance for loan losses 9,433 6,680
Total net loans $ 957,110 843,194 </t>
        </is>
      </c>
    </row>
    <row r="5">
      <c r="A5" s="4" t="inlineStr">
        <is>
          <t>Age analysis of past due loans, by loan type</t>
        </is>
      </c>
      <c r="B5" s="4" t="inlineStr">
        <is>
          <t xml:space="preserve">June 30, 2020
(Dollars in thousands)
Loans 30-89 Loans 90 or Total Past Total Current Total Loans Accruing
Real estate loans:
Construction and land development $ — — — 110,077 110,077 —
Single-family residential 1,030 371 1,401 266,773 268,174 —
Single-family residential - Banco de la Gente non-traditional 1,556 263 1,819 27,506 29,325 —
Commercial — 405 405 303,423 303,828 —
Multifamily and farmland — — — 49,465 49,465 —
Total real estate loans 2,586 1,039 3,625 757,244 760,869 —
Loans not secured by real estate:
Commercial loans — — — 188,398 188,398 —
Farm loans — — — 887 887 —
Consumer loans 27 18 45 7,500 7,545 —
All other loans — — — 8,844 8,844 —
Total loans $ 2,613 1,057 3,670 962,873 966,543 —
December 31, 2019
(Dollars in thousands)
Loans 30-89 Loans 90 or Total Past Total Current Total Loans Accruing
Real estate loans:
Construction and land development $ 803 — 803 91,793 92,596 —
Single-family residential 3,000 126 3,126 266,349 269,475 —
Single-family residential - Banco de la Gente non-traditional 4,834 413 5,247 25,546 30,793 —
Commercial 504 176 680 290,575 291,255 —
Multifamily and farmland — — — 48,090 48,090 —
Total real estate loans 9,141 715 9,856 722,353 732,209 —
Loans not secured by real estate:
Commercial loans 432 — 432 99,831 100,263 —
Farm loans — — — 1,033 1,033 —
Consumer loans 170 22 192 8,240 8,432 —
All other loans — — — 7,937 7,937 —
Total loans $ 9,743 737 10,480 839,394 849,874 — </t>
        </is>
      </c>
    </row>
    <row r="6">
      <c r="A6" s="4" t="inlineStr">
        <is>
          <t>Non-accrual loans</t>
        </is>
      </c>
      <c r="B6" s="4" t="inlineStr">
        <is>
          <t xml:space="preserve">(Dollars in thousands)
June 30, December 31,
Real estate loans:
Construction and land development $ — —
Single-family residential 1,401 1,378
Single-family residential - Banco de la Gente non-traditional 1,822 1,764
Commercial 476 256
Total real estate loans 3,699 3,398
Loans not secured by real estate:
Commercial loans 276 122
Consumer loans 24 33
Total $ 3,999 3,553 </t>
        </is>
      </c>
    </row>
    <row r="7">
      <c r="A7" s="4" t="inlineStr">
        <is>
          <t>Impaired loans</t>
        </is>
      </c>
      <c r="B7" s="4" t="inlineStr">
        <is>
          <t xml:space="preserve">The following table presents impaired
loans as of June 30, 2020:
June 30, 2020
(Dollars in thousands)
Unpaid Recorded Recorded Recorded Related
Real estate loans:
Construction and land development $ 134 — 134 134 5
Single-family residential 5,414 391 4,579 4,970 20
Single-family residential - Banco de la Gente stated income 14,535 — 13,749 13,749 900
Commercial 3,005 739 2,248 2,987 14
Multifamily and farmland — — — — —
Total impaired real estate loans 23,088 1,130 20,710 21,840 939
Loans not secured by real estate:
Commercial loans 640 275 315 590 2
Consumer loans 70 — 66 66 1
Total impaired loans $ 23,798 1,405 21,091 22,496 942 The following table presents the average
impaired loan balance and the interest income recognized by loan class for the three and six months ended June 30, 2020 and 2019.
(Dollars in thousands)
Three months ended Six months ended
June 30, 2020 June 30, 2019 June 30, 2020 June 30, 2019
Average Interest Average Interest Average Interest Average Interest
Real estate loans:
Construction and land development $ 157 4 232 2 166 7 248 6
Single-family residential 4,778 59 4,214 57 4,734 118 4,826 118
Single-family residential - Banco de la Gente stated income 13,856 193 15,347 239 14,028 421 15,010 491
Commercial 3,115 43 1,739 22 2,700 72 1,801 45
Multifamily and farmland — — — — — — — —
Total impaired real estate loans 21,906 299 21,532 320 21,628 618 21,885 660
Loans not secured by real estate:
Commercial loans 643 6 114 3 487 15 106 4
Consumer loans 77 1 104 2 83 2 107 4
Total impaired loans $ 22,626 306 21,750 325 22,198 635 22,098 668 The following table presents impaired
loans as of and for the year ended December 31, 2019:
December 31, 2019
(Dollars in thousands)
Unpaid Recorded Recorded Recorded Related Average YTD
Real estate loans:
Construction and land development $ 183 — 183 183 7 231 12
Single-family residential 5,152 403 4,243 4,646 36 4,678 269
Single-family residential - Banco de la
Gente non-traditional 15,165 — 14,371 14,371 944 14,925 956
Commercial 1,879 — 1,871 1,871 7 1,822 91
Total impaired real estate loans 22,379 403 20,668 21,071 994 21,656 1,328
Loans not secured by real estate:
Commercial loans 180 92 84 176 — 134 9
Consumer loans 100 — 96 96 2 105 7
Total impaired loans $ 22,659 495 20,848 21,343 996 21,895 1,344 </t>
        </is>
      </c>
    </row>
    <row r="8">
      <c r="A8" s="4" t="inlineStr">
        <is>
          <t>Changes in the allowance for loan losses</t>
        </is>
      </c>
      <c r="B8" s="4" t="inlineStr">
        <is>
          <t xml:space="preserve">(Dollars in thousands)
Real Estate Loans
Construction Single-Family Single-Family Commercial Multifamily Commercial Farm Consumer Unallocated Total
Six months ended June 30, 2020:
Allowance for loan losses:
Beginning balance $ 694 1,274 1,073 1,305 120 688 — 138 1,388 6,680
Charge-offs (5 ) — — (7 ) — (109 ) — (257 ) — (378 )
Recoveries 2 25 — 34 — 26 — 106 — 193
Provision 840 514 41 719 (5 ) 375 — 175 279 2,938
Ending balance $ 1,531 1,813 1,114 2,051 115 980 — 162 1,667 9,433
Three months ended June 30, 2020:
Allowance for loan losses:
Beginning balance $ 1,293 1,713 1,084 1,799 118 1,017 — 180 908 8,112
Charge-offs — — — — — (78 ) — (90 ) — (168 )
Recoveries — 9 — 11 — — — 52 — 72
Provision 238 91 30 241 (3 ) 41 — 20 759 1,417
Ending balance $ 1,531 1,813 1,114 2,051 115 980 — 162 1,667 9,433
Allowance for loan losses at June 30, 2020:
Ending balance: individually evaluated for impairment $ 2 5 894 11 — — — — — 912
Ending balance: collectively evaluated for impairment 1,529 1,808 220 2,040 115 980 — 162 1,667 8,521
Ending balance $ 1,531 1,813 1,114 2,051 115 980 — 162 1,667 9,433
Loans at June 30, 2020:
Ending balance $ 110,077 268,174 29,325 303,828 49,465 188,398 887 16,389 — 966,543
Ending balance: individually evaluated for impairment $ 8 1,657 12,297 2,084 — 275 — — — 16,321
Ending balance: collectively evaluated for impairment $ 110,069 266,517 17,028 301,744 49,465 188,123 887 16,389 — 950,222
(Dollars in thousands)
Real Estate Loans
Construction Single-Family Single-Family Commercial Multifamily Commercial Farm Consumer Unallocated Total
Six months ended June 30, 2019:
Allowance for loan losses:
Beginning balance $ 813 1,325 1,177 1,278 83 626 — 161 982 6,445
Charge-offs (21 ) (22 ) — — — (1 ) — (316 ) — (360 )
Recoveries 3 53 — 23 — 14 — 108 — 201
Provision (32 ) (44 ) (61 ) 33 27 (91 ) — 208 215 255
Ending balance $ 763 1,312 1,116 1,334 110 548 — 161 1,197 6,541
Three months ended June 30, 2019:
Allowance for loan losses:
Beginning balance $ 831 1,256 1,174 1,292 98 610 — 162 1,138 6,561
Charge-offs (21 ) (9 ) — — — — — (166 ) — (196 )
Recoveries 2 5 — 19 — 8 — 65 — 99
Provision (49 ) 60 (58 ) 23 12 (70 ) — 100 59 77
Ending balance $ 763 1,312 1,116 1,334 110 548 — 161 1,197 6,541
Allowance for loan losses at June 30, 2019:
Ending balance: individually evaluated for impairment $ — 2 970 12 — — — — — 984
Ending balance: collectively evaluated for impairment 763 1,310 146 1,322 110 548 — 161 1,197 5,557
Ending balance $ 763 1,312 1,116 1,334 110 548 — 161 1,197 6,541
Loans at June 30, 2019:
Ending balance $ 86,920 264,724 32,499 281,895 44,065 103,466 1,060 18,738 — 833,367
Ending balance: individually evaluated for impairment $ 11 1,738 13,508 1,643 — 38 — — — 16,938
Ending balance: collectively evaluated for impairment $ 86,909 262,986 18,991 280,252 44,065 103,428 1,060 18,738 — 816,429 </t>
        </is>
      </c>
    </row>
    <row r="9">
      <c r="A9" s="4" t="inlineStr">
        <is>
          <t>Credit risk profile of each loan type based on internally assigned risk grade</t>
        </is>
      </c>
      <c r="B9" s="4" t="inlineStr">
        <is>
          <t xml:space="preserve">June 30, 2020
(Dollars in thousands)
Real Estate Loans
Construction Single-Family Single-Family Commercial Multifamily Commercial Farm Consumer All Total
1- Excellent Quality $ 138 13,742 — — — 742 — 626 — 15,248
2- High Quality 31,603 126,830 — 22,702 299 23,690 — 2,347 1,713 209,184
3- Good Quality 69,907 103,328 11,382 238,800 44,129 152,603 816 4,150 6,411 631,526
4- Management Attention 5,388 17,814 13,141 38,202 4,504 10,576 71 374 720 90,790
5- Watch 2,981 3,104 1,923 3,265 533 411 — 7 — 12,224
6- Substandard 60 3,356 2,879 859 — 376 — 41 — 7,571
7- Doubtful — — — — — — — — — —
8- Loss — — — — — — — — — —
Total $ 110,077 268,174 29,325 303,828 49,465 188,398 887 7,545 8,844 966,543
December 31, 2019
(Dollars in thousands)
Real Estate Loans
Construction Single-Family Single-Family Commercial Multifamily Commercial Farm Consumer All Total
1- Excellent Quality $ — 8,819 — — — 330 — 693 — 9,842
2- High Quality 32,029 128,757 — 21,829 256 20,480 — 2,708 1,860 207,919
3- Good Quality 52,009 107,246 12,103 231,003 42,527 72,417 948 4,517 5,352 528,122
4- Management Attention 5,487 18,409 13,737 35,095 4,764 6,420 85 458 725 85,180
5- Watch 3,007 3,196 2,027 3,072 543 492 — 8 — 12,345
6- Substandard 64 3,048 2,926 256 — 124 — 48 — 6,466
7- Doubtful — — — — — — — — — —
8- Loss — — — — — — — — — —
Total $ 92,596 269,475 30,793 291,255 48,090 100,263 1,033 8,432 7,937 849,8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Net Earnings Per Share (Tables)</t>
        </is>
      </c>
      <c r="B1" s="2" t="inlineStr">
        <is>
          <t>6 Months Ended</t>
        </is>
      </c>
    </row>
    <row r="2">
      <c r="B2" s="2" t="inlineStr">
        <is>
          <t>Jun. 30, 2020</t>
        </is>
      </c>
    </row>
    <row r="3">
      <c r="A3" s="3" t="inlineStr">
        <is>
          <t>Earnings Per Share [Abstract]</t>
        </is>
      </c>
    </row>
    <row r="4">
      <c r="A4" s="4" t="inlineStr">
        <is>
          <t>Reconciliations of the amounts used in the computation of both basic earnings per common share and diluted earnings per common share</t>
        </is>
      </c>
      <c r="B4" s="4" t="inlineStr">
        <is>
          <t xml:space="preserve">For the three months ended June 30, 2020
Net Weighted Per
Basic earnings per share $ 2,561 5,787,504 $ 0.44
Effect of dilutive securities:
Restricted stock units — 13,127
Diluted earnings per share $ 2,561 5,800,631 $ 0.44
For the six months ended June 30, 2020
Net Weighted Per
Basic earnings per share $ 4,928 5,828,965 $ 0.84
Effect of dilutive securities:
Restricted stock units — 13,284
Diluted earnings per share $ 4,928 5,842,249 $ 0.84
For the three months ended June 30, 2019
Net Weighted Per
Basic earnings per share $ 3,813 5,940,556 $ 0.64
Effect of dilutive securities:
Restricted stock units — 24,453
Diluted earnings per share $ 3,813 5,965,009 $ 0.64
For the six months ended June 30, 2019
Net Weighted Per
Basic earnings per share $ 7,480 5,968,368 $ 1.25
Effect of dilutive securities:
Restricted stock units — 24,412
Diluted earnings per share $ 7,480 5,992,780 $ 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6. Fair Value (Tables)</t>
        </is>
      </c>
      <c r="B1" s="2" t="inlineStr">
        <is>
          <t>6 Months Ended</t>
        </is>
      </c>
    </row>
    <row r="2">
      <c r="B2" s="2" t="inlineStr">
        <is>
          <t>Jun. 30, 2020</t>
        </is>
      </c>
    </row>
    <row r="3">
      <c r="A3" s="3" t="inlineStr">
        <is>
          <t>Fair Value Disclosures [Abstract]</t>
        </is>
      </c>
    </row>
    <row r="4">
      <c r="A4" s="4" t="inlineStr">
        <is>
          <t>Available for sale securities measured at fair value on a recurring basis</t>
        </is>
      </c>
      <c r="B4" s="4" t="inlineStr">
        <is>
          <t xml:space="preserve">(Dollars in thousands)
June 30, 2020
Fair Value Level 1 Level 2 Level 3
Mortgage-backed securities $ 77,661 — 77,661 —
U.S. Government sponsored enterprises $ 22,988 — 22,988 —
State and political subdivisions $ 106,570 — 106,570 —
Trust preferred securities $ 250 — — 250
(Dollars in thousands)
December 31, 2019
Fair Value Level 1 Level 2 Level 3
Mortgage-backed securities $ 78,956 — 78,956 —
U.S. Government sponsored enterprises $ 28,397 — 28,397 —
State and political subdivisions $ 88,143 — 88,143 —
Trust preferred securities $ 250 — — 250 </t>
        </is>
      </c>
    </row>
    <row r="5">
      <c r="A5" s="4" t="inlineStr">
        <is>
          <t>Fair value measurements of investment securities available for sale using Level 3 significant unobservable inputs</t>
        </is>
      </c>
      <c r="B5" s="4" t="inlineStr">
        <is>
          <t xml:space="preserve">(Dollars in thousands)
Investment
Level 3
Balance, beginning of period $ 250
Change in book value —
Change in gain/(loss) realized and unrealized —
Purchases/(sales and calls) —
Transfers in and/or (out) of Level 3 —
Balance, end of period $ 250
Change in unrealized gain/(loss) for assets still held in Level 3 $ — </t>
        </is>
      </c>
    </row>
    <row r="6">
      <c r="A6" s="4" t="inlineStr">
        <is>
          <t>Fair value measurements for mortgage loans held for sale, impaired loans and other real estate on a non-recurring basis</t>
        </is>
      </c>
      <c r="B6" s="4" t="inlineStr">
        <is>
          <t xml:space="preserve">(Dollars in thousands)
Fair Value Measurements June 30, 2020
Level 1 Valuation
Level 2 Valuation Level 3
Mortgage loans held for sale $ 10,594 — — 10,594
Impaired loans $ 21,554 — — 21,554
(Dollars in thousands)
Fair Value Level 1 Level 2 Level 3
Mortgage loans held for sale $ 4,417 — — 4,417
Impaired loans $ 20,347 — — 20,347
(Dollars in thousands)
Fair Value Fair Value Valuation Significant General Range of
Mortgage loans held for sale $ 10,594 4,417 Rate lock commitment N/A N/A
Impaired loans $ 21,554 20,347 Appraised value and discounted cash flows Discounts to reflect current market conditions and ultimate collectability 0 - 25% </t>
        </is>
      </c>
    </row>
    <row r="7">
      <c r="A7" s="4" t="inlineStr">
        <is>
          <t>Carrying amount and estimated fair value of the Company's financial instruments</t>
        </is>
      </c>
      <c r="B7" s="4" t="inlineStr">
        <is>
          <t xml:space="preserve">(Dollars in thousands)
Fair Value Measurements at June 30, 2020
Carrying Level 1 Level 2 Level 3 Total
Assets:
Cash and cash equivalents $ 189,639 189,639 — — 189,639
Investment securities available for sale $ 207,469 — 207,219 250 207,469
Other investments $ 7,196 — — 7,196 7,196
Mortgage loans held for sale $ 10,594 — — 10,594 10,594
Loans, net $ 957,110 — — 949,158 949,158
Cash surrender value of life insurance $ 16,507 — 16,507 — 16,507
Liabilities:
Deposits $ 1,154,329 — — 1,148,380 1,148,380
Securities sold under agreements to repurchase $ 31,747 — 31,747 — 31,747
FHLB borrowings $ 70,000 — — 69,974 69,974
Junior subordinated debentures $ 15,464 — 15,464 — 15,464
(Dollars in thousands)
Fair Value Measurements at December 31, 2019
Carrying Level 1 Level 2 Level 3 Total
Assets:
Cash and cash equivalents $ 52,387 52,387 — — 52,387
Investment securities available for sale $ 195,746 — 195,496 250 195,746
Other investments $ 4,231 — — 4,231 4,231
Mortgage loans held for sale $ 4,417 — — 4,417 4,417
Loans, net $ 843,194 — — 819,397 819,397
Cash surrender value of life insurance $ 16,319 — 16,319 — 16,319
Liabilities:
Deposits $ 966,517 — — 955,766 955,766
Securities sold under agreements to repurchase $ 24,221 — 24,221 — 24,221
Junior subordinated debentures $ 15,619 — 15,619 — 15,6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Cash and due from banks, including reserve requirements of $0 at 6/30/20 and $13,210 at 12/31/19</t>
        </is>
      </c>
      <c r="B3" s="6" t="n">
        <v>48990</v>
      </c>
      <c r="C3" s="6" t="n">
        <v>48337</v>
      </c>
    </row>
    <row r="4">
      <c r="A4" s="4" t="inlineStr">
        <is>
          <t>Interest-bearing deposits</t>
        </is>
      </c>
      <c r="B4" s="5" t="n">
        <v>15694</v>
      </c>
      <c r="C4" s="5" t="n">
        <v>720</v>
      </c>
    </row>
    <row r="5">
      <c r="A5" s="4" t="inlineStr">
        <is>
          <t>Federal funds sold</t>
        </is>
      </c>
      <c r="B5" s="5" t="n">
        <v>124955</v>
      </c>
      <c r="C5" s="5" t="n">
        <v>3330</v>
      </c>
    </row>
    <row r="6">
      <c r="A6" s="4" t="inlineStr">
        <is>
          <t>Cash and cash equivalents</t>
        </is>
      </c>
      <c r="B6" s="5" t="n">
        <v>189639</v>
      </c>
      <c r="C6" s="5" t="n">
        <v>52387</v>
      </c>
    </row>
    <row r="7">
      <c r="A7" s="4" t="inlineStr">
        <is>
          <t>Investment securities available for sale</t>
        </is>
      </c>
      <c r="B7" s="5" t="n">
        <v>207469</v>
      </c>
      <c r="C7" s="5" t="n">
        <v>195746</v>
      </c>
    </row>
    <row r="8">
      <c r="A8" s="4" t="inlineStr">
        <is>
          <t>Other investments</t>
        </is>
      </c>
      <c r="B8" s="5" t="n">
        <v>7196</v>
      </c>
      <c r="C8" s="5" t="n">
        <v>4231</v>
      </c>
    </row>
    <row r="9">
      <c r="A9" s="4" t="inlineStr">
        <is>
          <t>Total securities</t>
        </is>
      </c>
      <c r="B9" s="5" t="n">
        <v>214665</v>
      </c>
      <c r="C9" s="5" t="n">
        <v>199977</v>
      </c>
    </row>
    <row r="10">
      <c r="A10" s="4" t="inlineStr">
        <is>
          <t>Mortgage loans held for sale</t>
        </is>
      </c>
      <c r="B10" s="5" t="n">
        <v>10594</v>
      </c>
      <c r="C10" s="5" t="n">
        <v>4417</v>
      </c>
    </row>
    <row r="11">
      <c r="A11" s="4" t="inlineStr">
        <is>
          <t>Loans</t>
        </is>
      </c>
      <c r="B11" s="5" t="n">
        <v>966543</v>
      </c>
      <c r="C11" s="5" t="n">
        <v>849874</v>
      </c>
    </row>
    <row r="12">
      <c r="A12" s="4" t="inlineStr">
        <is>
          <t>Less allowance for loan losses</t>
        </is>
      </c>
      <c r="B12" s="5" t="n">
        <v>-9433</v>
      </c>
      <c r="C12" s="5" t="n">
        <v>-6680</v>
      </c>
    </row>
    <row r="13">
      <c r="A13" s="4" t="inlineStr">
        <is>
          <t>Net loans</t>
        </is>
      </c>
      <c r="B13" s="5" t="n">
        <v>957110</v>
      </c>
      <c r="C13" s="5" t="n">
        <v>843194</v>
      </c>
    </row>
    <row r="14">
      <c r="A14" s="4" t="inlineStr">
        <is>
          <t>Premises and equipment, net</t>
        </is>
      </c>
      <c r="B14" s="5" t="n">
        <v>18480</v>
      </c>
      <c r="C14" s="5" t="n">
        <v>18604</v>
      </c>
    </row>
    <row r="15">
      <c r="A15" s="4" t="inlineStr">
        <is>
          <t>Cash surrender value of life insurance</t>
        </is>
      </c>
      <c r="B15" s="5" t="n">
        <v>16507</v>
      </c>
      <c r="C15" s="5" t="n">
        <v>16319</v>
      </c>
    </row>
    <row r="16">
      <c r="A16" s="4" t="inlineStr">
        <is>
          <t>Right of use lease asset</t>
        </is>
      </c>
      <c r="B16" s="5" t="n">
        <v>3367</v>
      </c>
      <c r="C16" s="5" t="n">
        <v>3622</v>
      </c>
    </row>
    <row r="17">
      <c r="A17" s="4" t="inlineStr">
        <is>
          <t>Accrued interest receivable and other assets</t>
        </is>
      </c>
      <c r="B17" s="5" t="n">
        <v>15519</v>
      </c>
      <c r="C17" s="5" t="n">
        <v>16362</v>
      </c>
    </row>
    <row r="18">
      <c r="A18" s="4" t="inlineStr">
        <is>
          <t>Total assets</t>
        </is>
      </c>
      <c r="B18" s="5" t="n">
        <v>1425881</v>
      </c>
      <c r="C18" s="5" t="n">
        <v>1154882</v>
      </c>
    </row>
    <row r="19">
      <c r="A19" s="3" t="inlineStr">
        <is>
          <t>Deposits:</t>
        </is>
      </c>
    </row>
    <row r="20">
      <c r="A20" s="4" t="inlineStr">
        <is>
          <t>Noninterest-bearing demand</t>
        </is>
      </c>
      <c r="B20" s="5" t="n">
        <v>457637</v>
      </c>
      <c r="C20" s="5" t="n">
        <v>338004</v>
      </c>
    </row>
    <row r="21">
      <c r="A21" s="4" t="inlineStr">
        <is>
          <t>NOW, MMDA &amp; savings</t>
        </is>
      </c>
      <c r="B21" s="5" t="n">
        <v>594948</v>
      </c>
      <c r="C21" s="5" t="n">
        <v>516757</v>
      </c>
    </row>
    <row r="22">
      <c r="A22" s="4" t="inlineStr">
        <is>
          <t>Time, $250,000 or more</t>
        </is>
      </c>
      <c r="B22" s="5" t="n">
        <v>24477</v>
      </c>
      <c r="C22" s="5" t="n">
        <v>34269</v>
      </c>
    </row>
    <row r="23">
      <c r="A23" s="4" t="inlineStr">
        <is>
          <t>Other time</t>
        </is>
      </c>
      <c r="B23" s="5" t="n">
        <v>77267</v>
      </c>
      <c r="C23" s="5" t="n">
        <v>77487</v>
      </c>
    </row>
    <row r="24">
      <c r="A24" s="4" t="inlineStr">
        <is>
          <t>Total deposits</t>
        </is>
      </c>
      <c r="B24" s="5" t="n">
        <v>1154329</v>
      </c>
      <c r="C24" s="5" t="n">
        <v>966517</v>
      </c>
    </row>
    <row r="25">
      <c r="A25" s="4" t="inlineStr">
        <is>
          <t>Securities sold under agreements to repurchase</t>
        </is>
      </c>
      <c r="B25" s="5" t="n">
        <v>31747</v>
      </c>
      <c r="C25" s="5" t="n">
        <v>24221</v>
      </c>
    </row>
    <row r="26">
      <c r="A26" s="4" t="inlineStr">
        <is>
          <t>FHLB borrowings</t>
        </is>
      </c>
      <c r="B26" s="5" t="n">
        <v>70000</v>
      </c>
      <c r="C26" s="5" t="n">
        <v>0</v>
      </c>
    </row>
    <row r="27">
      <c r="A27" s="4" t="inlineStr">
        <is>
          <t>Junior subordinated debentures</t>
        </is>
      </c>
      <c r="B27" s="5" t="n">
        <v>15464</v>
      </c>
      <c r="C27" s="5" t="n">
        <v>15619</v>
      </c>
    </row>
    <row r="28">
      <c r="A28" s="4" t="inlineStr">
        <is>
          <t>Lease liability</t>
        </is>
      </c>
      <c r="B28" s="5" t="n">
        <v>3403</v>
      </c>
      <c r="C28" s="5" t="n">
        <v>3647</v>
      </c>
    </row>
    <row r="29">
      <c r="A29" s="4" t="inlineStr">
        <is>
          <t>Accrued interest payable and other liabilities</t>
        </is>
      </c>
      <c r="B29" s="5" t="n">
        <v>13897</v>
      </c>
      <c r="C29" s="5" t="n">
        <v>10758</v>
      </c>
    </row>
    <row r="30">
      <c r="A30" s="4" t="inlineStr">
        <is>
          <t>Total liabilities</t>
        </is>
      </c>
      <c r="B30" s="5" t="n">
        <v>1288840</v>
      </c>
      <c r="C30" s="5" t="n">
        <v>1020762</v>
      </c>
    </row>
    <row r="31">
      <c r="A31" s="4" t="inlineStr">
        <is>
          <t>Commitments</t>
        </is>
      </c>
      <c r="C31" s="4" t="inlineStr">
        <is>
          <t xml:space="preserve"> </t>
        </is>
      </c>
    </row>
    <row r="32">
      <c r="A32" s="3" t="inlineStr">
        <is>
          <t>Shareholders' equity:</t>
        </is>
      </c>
    </row>
    <row r="33">
      <c r="A33" s="4" t="inlineStr">
        <is>
          <t>Series A preferred stock, $1,000 stated value; authorized 5,000,000 shares; no shares issued and outstanding</t>
        </is>
      </c>
      <c r="B33" s="5" t="n">
        <v>0</v>
      </c>
      <c r="C33" s="5" t="n">
        <v>0</v>
      </c>
    </row>
    <row r="34">
      <c r="A34" s="4" t="inlineStr">
        <is>
          <t>Common stock, no par value; authorized 20,000,000 shares; issued and outstanding 5,787,504 shares at June 30, 2020 and 5,912,300 shares at December 31, 2019</t>
        </is>
      </c>
      <c r="B34" s="5" t="n">
        <v>56871</v>
      </c>
      <c r="C34" s="5" t="n">
        <v>59813</v>
      </c>
    </row>
    <row r="35">
      <c r="A35" s="4" t="inlineStr">
        <is>
          <t>Retained earnings</t>
        </is>
      </c>
      <c r="B35" s="5" t="n">
        <v>72942</v>
      </c>
      <c r="C35" s="5" t="n">
        <v>70663</v>
      </c>
    </row>
    <row r="36">
      <c r="A36" s="4" t="inlineStr">
        <is>
          <t>Accumulated other comprehensive income</t>
        </is>
      </c>
      <c r="B36" s="5" t="n">
        <v>7228</v>
      </c>
      <c r="C36" s="5" t="n">
        <v>3644</v>
      </c>
    </row>
    <row r="37">
      <c r="A37" s="4" t="inlineStr">
        <is>
          <t>Total shareholders' equity</t>
        </is>
      </c>
      <c r="B37" s="5" t="n">
        <v>137041</v>
      </c>
      <c r="C37" s="5" t="n">
        <v>134120</v>
      </c>
    </row>
    <row r="38">
      <c r="A38" s="4" t="inlineStr">
        <is>
          <t>Total liabilities and shareholders' equity</t>
        </is>
      </c>
      <c r="B38" s="6" t="n">
        <v>1425881</v>
      </c>
      <c r="C38" s="6" t="n">
        <v>1154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7. Leases (Tables)</t>
        </is>
      </c>
      <c r="B1" s="2" t="inlineStr">
        <is>
          <t>6 Months Ended</t>
        </is>
      </c>
    </row>
    <row r="2">
      <c r="B2" s="2" t="inlineStr">
        <is>
          <t>Jun. 30, 2020</t>
        </is>
      </c>
    </row>
    <row r="3">
      <c r="A3" s="3" t="inlineStr">
        <is>
          <t>Leases [Abstract]</t>
        </is>
      </c>
    </row>
    <row r="4">
      <c r="A4" s="4" t="inlineStr">
        <is>
          <t>Lease expense</t>
        </is>
      </c>
      <c r="B4" s="4" t="inlineStr">
        <is>
          <t>(Dollars in thousands)
June 30, June 30,
Operating lease cost $ 443 $ 446
Other information:
Cash paid for amounts included in the measurement of lease liabilities 432 433
Operating cash flows from operating leases — —
Right-of-use assets obtained in exchange for new lease liabilities - operating leases 132 —
Weighted-average remaining lease term - operating leases 7.03 7.05
Weighted-average discount rate - operating leases 3.13 % 3.17 %</t>
        </is>
      </c>
    </row>
    <row r="5">
      <c r="A5" s="4" t="inlineStr">
        <is>
          <t>Maturity analysis of operating lease liabilities</t>
        </is>
      </c>
      <c r="B5" s="4" t="inlineStr">
        <is>
          <t xml:space="preserve">Maturity Analysis of Operating Lease Liabilities: June 30, December 31,
2020 $ 420 $ 823
2021 822 793
2022 525 501
2023 416 393
2024 328 304
Thereafter 1,325 1,320
Total 3,836 4,134
Less: Imputed Interest (433 ) (487 )
Operating Lease Liability $ 3,403 $ 3,6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2. Investment Securities (Details) - USD ($) $ in Thousands</t>
        </is>
      </c>
      <c r="B1" s="2" t="inlineStr">
        <is>
          <t>6 Months Ended</t>
        </is>
      </c>
      <c r="C1" s="2" t="inlineStr">
        <is>
          <t>12 Months Ended</t>
        </is>
      </c>
    </row>
    <row r="2">
      <c r="B2" s="2" t="inlineStr">
        <is>
          <t>Jun. 30, 2020</t>
        </is>
      </c>
      <c r="C2" s="2" t="inlineStr">
        <is>
          <t>Dec. 31, 2019</t>
        </is>
      </c>
    </row>
    <row r="3">
      <c r="A3" s="3" t="inlineStr">
        <is>
          <t>Investment Securities Available for Sale</t>
        </is>
      </c>
    </row>
    <row r="4">
      <c r="A4" s="4" t="inlineStr">
        <is>
          <t>Amortized cost</t>
        </is>
      </c>
      <c r="B4" s="6" t="n">
        <v>198083</v>
      </c>
      <c r="C4" s="6" t="n">
        <v>191013</v>
      </c>
    </row>
    <row r="5">
      <c r="A5" s="4" t="inlineStr">
        <is>
          <t>Estimated fair value</t>
        </is>
      </c>
      <c r="B5" s="5" t="n">
        <v>207469</v>
      </c>
      <c r="C5" s="5" t="n">
        <v>195746</v>
      </c>
    </row>
    <row r="6">
      <c r="A6" s="4" t="inlineStr">
        <is>
          <t>Mortgage-Backed Securities</t>
        </is>
      </c>
    </row>
    <row r="7">
      <c r="A7" s="3" t="inlineStr">
        <is>
          <t>Investment Securities Available for Sale</t>
        </is>
      </c>
    </row>
    <row r="8">
      <c r="A8" s="4" t="inlineStr">
        <is>
          <t>Amortized cost</t>
        </is>
      </c>
      <c r="B8" s="5" t="n">
        <v>74338</v>
      </c>
      <c r="C8" s="5" t="n">
        <v>77812</v>
      </c>
    </row>
    <row r="9">
      <c r="A9" s="4" t="inlineStr">
        <is>
          <t>Gross unrealized gains</t>
        </is>
      </c>
      <c r="B9" s="5" t="n">
        <v>3362</v>
      </c>
      <c r="C9" s="5" t="n">
        <v>1371</v>
      </c>
    </row>
    <row r="10">
      <c r="A10" s="4" t="inlineStr">
        <is>
          <t>Gross unrealized losses</t>
        </is>
      </c>
      <c r="B10" s="5" t="n">
        <v>39</v>
      </c>
      <c r="C10" s="5" t="n">
        <v>227</v>
      </c>
    </row>
    <row r="11">
      <c r="A11" s="4" t="inlineStr">
        <is>
          <t>Estimated fair value</t>
        </is>
      </c>
      <c r="B11" s="5" t="n">
        <v>77661</v>
      </c>
      <c r="C11" s="5" t="n">
        <v>78956</v>
      </c>
    </row>
    <row r="12">
      <c r="A12" s="4" t="inlineStr">
        <is>
          <t>U.S. Government Sponsored Enterprises</t>
        </is>
      </c>
    </row>
    <row r="13">
      <c r="A13" s="3" t="inlineStr">
        <is>
          <t>Investment Securities Available for Sale</t>
        </is>
      </c>
    </row>
    <row r="14">
      <c r="A14" s="4" t="inlineStr">
        <is>
          <t>Amortized cost</t>
        </is>
      </c>
      <c r="B14" s="5" t="n">
        <v>22166</v>
      </c>
      <c r="C14" s="5" t="n">
        <v>28265</v>
      </c>
    </row>
    <row r="15">
      <c r="A15" s="4" t="inlineStr">
        <is>
          <t>Gross unrealized gains</t>
        </is>
      </c>
      <c r="B15" s="5" t="n">
        <v>1044</v>
      </c>
      <c r="C15" s="5" t="n">
        <v>443</v>
      </c>
    </row>
    <row r="16">
      <c r="A16" s="4" t="inlineStr">
        <is>
          <t>Gross unrealized losses</t>
        </is>
      </c>
      <c r="B16" s="5" t="n">
        <v>222</v>
      </c>
      <c r="C16" s="5" t="n">
        <v>311</v>
      </c>
    </row>
    <row r="17">
      <c r="A17" s="4" t="inlineStr">
        <is>
          <t>Estimated fair value</t>
        </is>
      </c>
      <c r="B17" s="5" t="n">
        <v>22988</v>
      </c>
      <c r="C17" s="5" t="n">
        <v>28397</v>
      </c>
    </row>
    <row r="18">
      <c r="A18" s="4" t="inlineStr">
        <is>
          <t>State and Political Subdivisions</t>
        </is>
      </c>
    </row>
    <row r="19">
      <c r="A19" s="3" t="inlineStr">
        <is>
          <t>Investment Securities Available for Sale</t>
        </is>
      </c>
    </row>
    <row r="20">
      <c r="A20" s="4" t="inlineStr">
        <is>
          <t>Amortized cost</t>
        </is>
      </c>
      <c r="B20" s="5" t="n">
        <v>101329</v>
      </c>
      <c r="C20" s="5" t="n">
        <v>84686</v>
      </c>
    </row>
    <row r="21">
      <c r="A21" s="4" t="inlineStr">
        <is>
          <t>Gross unrealized gains</t>
        </is>
      </c>
      <c r="B21" s="5" t="n">
        <v>5241</v>
      </c>
      <c r="C21" s="5" t="n">
        <v>3657</v>
      </c>
    </row>
    <row r="22">
      <c r="A22" s="4" t="inlineStr">
        <is>
          <t>Gross unrealized losses</t>
        </is>
      </c>
      <c r="B22" s="5" t="n">
        <v>0</v>
      </c>
      <c r="C22" s="5" t="n">
        <v>200</v>
      </c>
    </row>
    <row r="23">
      <c r="A23" s="4" t="inlineStr">
        <is>
          <t>Estimated fair value</t>
        </is>
      </c>
      <c r="B23" s="5" t="n">
        <v>106570</v>
      </c>
      <c r="C23" s="5" t="n">
        <v>88143</v>
      </c>
    </row>
    <row r="24">
      <c r="A24" s="4" t="inlineStr">
        <is>
          <t>Trust Preferred Securities</t>
        </is>
      </c>
    </row>
    <row r="25">
      <c r="A25" s="3" t="inlineStr">
        <is>
          <t>Investment Securities Available for Sale</t>
        </is>
      </c>
    </row>
    <row r="26">
      <c r="A26" s="4" t="inlineStr">
        <is>
          <t>Amortized cost</t>
        </is>
      </c>
      <c r="B26" s="5" t="n">
        <v>250</v>
      </c>
      <c r="C26" s="5" t="n">
        <v>250</v>
      </c>
    </row>
    <row r="27">
      <c r="A27" s="4" t="inlineStr">
        <is>
          <t>Gross unrealized gains</t>
        </is>
      </c>
      <c r="B27" s="5" t="n">
        <v>0</v>
      </c>
      <c r="C27" s="5" t="n">
        <v>0</v>
      </c>
    </row>
    <row r="28">
      <c r="A28" s="4" t="inlineStr">
        <is>
          <t>Gross unrealized losses</t>
        </is>
      </c>
      <c r="B28" s="5" t="n">
        <v>0</v>
      </c>
      <c r="C28" s="5" t="n">
        <v>0</v>
      </c>
    </row>
    <row r="29">
      <c r="A29" s="4" t="inlineStr">
        <is>
          <t>Estimated fair value</t>
        </is>
      </c>
      <c r="B29" s="5" t="n">
        <v>250</v>
      </c>
      <c r="C29" s="5" t="n">
        <v>250</v>
      </c>
    </row>
    <row r="30">
      <c r="A30" s="4" t="inlineStr">
        <is>
          <t>Total</t>
        </is>
      </c>
    </row>
    <row r="31">
      <c r="A31" s="3" t="inlineStr">
        <is>
          <t>Investment Securities Available for Sale</t>
        </is>
      </c>
    </row>
    <row r="32">
      <c r="A32" s="4" t="inlineStr">
        <is>
          <t>Gross unrealized gains</t>
        </is>
      </c>
      <c r="B32" s="5" t="n">
        <v>9647</v>
      </c>
      <c r="C32" s="5" t="n">
        <v>5471</v>
      </c>
    </row>
    <row r="33">
      <c r="A33" s="4" t="inlineStr">
        <is>
          <t>Gross unrealized losses</t>
        </is>
      </c>
      <c r="B33" s="6" t="n">
        <v>261</v>
      </c>
      <c r="C33" s="6" t="n">
        <v>73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2. Investment securities (Details 1) - USD ($) $ in Thousands</t>
        </is>
      </c>
      <c r="B1" s="2" t="inlineStr">
        <is>
          <t>6 Months Ended</t>
        </is>
      </c>
      <c r="C1" s="2" t="inlineStr">
        <is>
          <t>12 Months Ended</t>
        </is>
      </c>
    </row>
    <row r="2">
      <c r="B2" s="2" t="inlineStr">
        <is>
          <t>Jun. 30, 2020</t>
        </is>
      </c>
      <c r="C2" s="2" t="inlineStr">
        <is>
          <t>Dec. 31, 2019</t>
        </is>
      </c>
    </row>
    <row r="3">
      <c r="A3" s="3" t="inlineStr">
        <is>
          <t>Investment Securities With Continuous Unrealized Loss Position</t>
        </is>
      </c>
    </row>
    <row r="4">
      <c r="A4" s="4" t="inlineStr">
        <is>
          <t>Less than 12 months, fair value</t>
        </is>
      </c>
      <c r="B4" s="6" t="n">
        <v>10857</v>
      </c>
      <c r="C4" s="6" t="n">
        <v>38661</v>
      </c>
    </row>
    <row r="5">
      <c r="A5" s="4" t="inlineStr">
        <is>
          <t>Less than 12 months, unrealized losses</t>
        </is>
      </c>
      <c r="B5" s="5" t="n">
        <v>39</v>
      </c>
      <c r="C5" s="5" t="n">
        <v>387</v>
      </c>
    </row>
    <row r="6">
      <c r="A6" s="4" t="inlineStr">
        <is>
          <t>12 months or more, fair value</t>
        </is>
      </c>
      <c r="B6" s="5" t="n">
        <v>4454</v>
      </c>
      <c r="C6" s="5" t="n">
        <v>12502</v>
      </c>
    </row>
    <row r="7">
      <c r="A7" s="4" t="inlineStr">
        <is>
          <t>12 months or more, unrealized losses</t>
        </is>
      </c>
      <c r="B7" s="5" t="n">
        <v>222</v>
      </c>
      <c r="C7" s="5" t="n">
        <v>351</v>
      </c>
    </row>
    <row r="8">
      <c r="A8" s="4" t="inlineStr">
        <is>
          <t>Total, fair value</t>
        </is>
      </c>
      <c r="B8" s="5" t="n">
        <v>15311</v>
      </c>
      <c r="C8" s="5" t="n">
        <v>51163</v>
      </c>
    </row>
    <row r="9">
      <c r="A9" s="4" t="inlineStr">
        <is>
          <t>Total, unrealized losses</t>
        </is>
      </c>
      <c r="B9" s="5" t="n">
        <v>261</v>
      </c>
      <c r="C9" s="5" t="n">
        <v>738</v>
      </c>
    </row>
    <row r="10">
      <c r="A10" s="4" t="inlineStr">
        <is>
          <t>Mortgage-Backed Securities</t>
        </is>
      </c>
    </row>
    <row r="11">
      <c r="A11" s="3" t="inlineStr">
        <is>
          <t>Investment Securities With Continuous Unrealized Loss Position</t>
        </is>
      </c>
    </row>
    <row r="12">
      <c r="A12" s="4" t="inlineStr">
        <is>
          <t>Less than 12 months, fair value</t>
        </is>
      </c>
      <c r="B12" s="5" t="n">
        <v>10857</v>
      </c>
      <c r="C12" s="5" t="n">
        <v>28395</v>
      </c>
    </row>
    <row r="13">
      <c r="A13" s="4" t="inlineStr">
        <is>
          <t>Less than 12 months, unrealized losses</t>
        </is>
      </c>
      <c r="B13" s="5" t="n">
        <v>39</v>
      </c>
      <c r="C13" s="5" t="n">
        <v>177</v>
      </c>
    </row>
    <row r="14">
      <c r="A14" s="4" t="inlineStr">
        <is>
          <t>12 months or more, fair value</t>
        </is>
      </c>
      <c r="B14" s="5" t="n">
        <v>0</v>
      </c>
      <c r="C14" s="5" t="n">
        <v>6351</v>
      </c>
    </row>
    <row r="15">
      <c r="A15" s="4" t="inlineStr">
        <is>
          <t>12 months or more, unrealized losses</t>
        </is>
      </c>
      <c r="B15" s="5" t="n">
        <v>0</v>
      </c>
      <c r="C15" s="5" t="n">
        <v>50</v>
      </c>
    </row>
    <row r="16">
      <c r="A16" s="4" t="inlineStr">
        <is>
          <t>Total, fair value</t>
        </is>
      </c>
      <c r="B16" s="5" t="n">
        <v>10857</v>
      </c>
      <c r="C16" s="5" t="n">
        <v>34746</v>
      </c>
    </row>
    <row r="17">
      <c r="A17" s="4" t="inlineStr">
        <is>
          <t>Total, unrealized losses</t>
        </is>
      </c>
      <c r="B17" s="5" t="n">
        <v>39</v>
      </c>
      <c r="C17" s="5" t="n">
        <v>227</v>
      </c>
    </row>
    <row r="18">
      <c r="A18" s="4" t="inlineStr">
        <is>
          <t>U.S. Government Sponsored Enterprises</t>
        </is>
      </c>
    </row>
    <row r="19">
      <c r="A19" s="3" t="inlineStr">
        <is>
          <t>Investment Securities With Continuous Unrealized Loss Position</t>
        </is>
      </c>
    </row>
    <row r="20">
      <c r="A20" s="4" t="inlineStr">
        <is>
          <t>Less than 12 months, fair value</t>
        </is>
      </c>
      <c r="B20" s="5" t="n">
        <v>0</v>
      </c>
      <c r="C20" s="5" t="n">
        <v>2899</v>
      </c>
    </row>
    <row r="21">
      <c r="A21" s="4" t="inlineStr">
        <is>
          <t>Less than 12 months, unrealized losses</t>
        </is>
      </c>
      <c r="B21" s="5" t="n">
        <v>0</v>
      </c>
      <c r="C21" s="5" t="n">
        <v>10</v>
      </c>
    </row>
    <row r="22">
      <c r="A22" s="4" t="inlineStr">
        <is>
          <t>12 months or more, fair value</t>
        </is>
      </c>
      <c r="B22" s="5" t="n">
        <v>4454</v>
      </c>
      <c r="C22" s="5" t="n">
        <v>6151</v>
      </c>
    </row>
    <row r="23">
      <c r="A23" s="4" t="inlineStr">
        <is>
          <t>12 months or more, unrealized losses</t>
        </is>
      </c>
      <c r="B23" s="5" t="n">
        <v>222</v>
      </c>
      <c r="C23" s="5" t="n">
        <v>301</v>
      </c>
    </row>
    <row r="24">
      <c r="A24" s="4" t="inlineStr">
        <is>
          <t>Total, fair value</t>
        </is>
      </c>
      <c r="B24" s="5" t="n">
        <v>4454</v>
      </c>
      <c r="C24" s="5" t="n">
        <v>9050</v>
      </c>
    </row>
    <row r="25">
      <c r="A25" s="4" t="inlineStr">
        <is>
          <t>Total, unrealized losses</t>
        </is>
      </c>
      <c r="B25" s="6" t="n">
        <v>222</v>
      </c>
      <c r="C25" s="5" t="n">
        <v>311</v>
      </c>
    </row>
    <row r="26">
      <c r="A26" s="4" t="inlineStr">
        <is>
          <t>State and Political Subdivisions</t>
        </is>
      </c>
    </row>
    <row r="27">
      <c r="A27" s="3" t="inlineStr">
        <is>
          <t>Investment Securities With Continuous Unrealized Loss Position</t>
        </is>
      </c>
    </row>
    <row r="28">
      <c r="A28" s="4" t="inlineStr">
        <is>
          <t>Less than 12 months, fair value</t>
        </is>
      </c>
      <c r="C28" s="5" t="n">
        <v>7367</v>
      </c>
    </row>
    <row r="29">
      <c r="A29" s="4" t="inlineStr">
        <is>
          <t>Less than 12 months, unrealized losses</t>
        </is>
      </c>
      <c r="C29" s="5" t="n">
        <v>200</v>
      </c>
    </row>
    <row r="30">
      <c r="A30" s="4" t="inlineStr">
        <is>
          <t>12 months or more, fair value</t>
        </is>
      </c>
      <c r="C30" s="5" t="n">
        <v>0</v>
      </c>
    </row>
    <row r="31">
      <c r="A31" s="4" t="inlineStr">
        <is>
          <t>12 months or more, unrealized losses</t>
        </is>
      </c>
      <c r="C31" s="5" t="n">
        <v>0</v>
      </c>
    </row>
    <row r="32">
      <c r="A32" s="4" t="inlineStr">
        <is>
          <t>Total, fair value</t>
        </is>
      </c>
      <c r="C32" s="5" t="n">
        <v>7367</v>
      </c>
    </row>
    <row r="33">
      <c r="A33" s="4" t="inlineStr">
        <is>
          <t>Total, unrealized losses</t>
        </is>
      </c>
      <c r="C33" s="6" t="n">
        <v>2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2. Investment securities (Details 2) - USD ($) $ in Thousands</t>
        </is>
      </c>
      <c r="B1" s="2" t="inlineStr">
        <is>
          <t>Jun. 30, 2020</t>
        </is>
      </c>
      <c r="C1" s="2" t="inlineStr">
        <is>
          <t>Dec. 31, 2019</t>
        </is>
      </c>
    </row>
    <row r="2">
      <c r="A2" s="3" t="inlineStr">
        <is>
          <t>Amortized Cost</t>
        </is>
      </c>
    </row>
    <row r="3">
      <c r="A3" s="4" t="inlineStr">
        <is>
          <t>Due within one year</t>
        </is>
      </c>
      <c r="B3" s="6" t="n">
        <v>9933</v>
      </c>
    </row>
    <row r="4">
      <c r="A4" s="4" t="inlineStr">
        <is>
          <t>Due from one to five years</t>
        </is>
      </c>
      <c r="B4" s="5" t="n">
        <v>48311</v>
      </c>
    </row>
    <row r="5">
      <c r="A5" s="4" t="inlineStr">
        <is>
          <t>Due from five to ten years</t>
        </is>
      </c>
      <c r="B5" s="5" t="n">
        <v>48710</v>
      </c>
    </row>
    <row r="6">
      <c r="A6" s="4" t="inlineStr">
        <is>
          <t>Due after ten years</t>
        </is>
      </c>
      <c r="B6" s="5" t="n">
        <v>16541</v>
      </c>
    </row>
    <row r="7">
      <c r="A7" s="4" t="inlineStr">
        <is>
          <t>Mortgage-backed securities</t>
        </is>
      </c>
      <c r="B7" s="5" t="n">
        <v>74338</v>
      </c>
    </row>
    <row r="8">
      <c r="A8" s="4" t="inlineStr">
        <is>
          <t>Trust preferred securities</t>
        </is>
      </c>
      <c r="B8" s="5" t="n">
        <v>250</v>
      </c>
    </row>
    <row r="9">
      <c r="A9" s="4" t="inlineStr">
        <is>
          <t>Total</t>
        </is>
      </c>
      <c r="B9" s="5" t="n">
        <v>198083</v>
      </c>
      <c r="C9" s="6" t="n">
        <v>191013</v>
      </c>
    </row>
    <row r="10">
      <c r="A10" s="3" t="inlineStr">
        <is>
          <t>Estimated Fair Value</t>
        </is>
      </c>
    </row>
    <row r="11">
      <c r="A11" s="4" t="inlineStr">
        <is>
          <t>Due within one year</t>
        </is>
      </c>
      <c r="B11" s="5" t="n">
        <v>10127</v>
      </c>
    </row>
    <row r="12">
      <c r="A12" s="4" t="inlineStr">
        <is>
          <t>Due from one to five years</t>
        </is>
      </c>
      <c r="B12" s="5" t="n">
        <v>50935</v>
      </c>
    </row>
    <row r="13">
      <c r="A13" s="4" t="inlineStr">
        <is>
          <t>Due from five to ten years</t>
        </is>
      </c>
      <c r="B13" s="5" t="n">
        <v>51567</v>
      </c>
    </row>
    <row r="14">
      <c r="A14" s="4" t="inlineStr">
        <is>
          <t>Due after ten years</t>
        </is>
      </c>
      <c r="B14" s="5" t="n">
        <v>16929</v>
      </c>
    </row>
    <row r="15">
      <c r="A15" s="4" t="inlineStr">
        <is>
          <t>Mortgage-backed securities</t>
        </is>
      </c>
      <c r="B15" s="5" t="n">
        <v>77661</v>
      </c>
    </row>
    <row r="16">
      <c r="A16" s="4" t="inlineStr">
        <is>
          <t>Trust preferred securities</t>
        </is>
      </c>
      <c r="B16" s="5" t="n">
        <v>250</v>
      </c>
    </row>
    <row r="17">
      <c r="A17" s="4" t="inlineStr">
        <is>
          <t>Total</t>
        </is>
      </c>
      <c r="B17" s="6" t="n">
        <v>20746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2. Investment Securities (Details Narrative) - USD ($) $ in Thousands</t>
        </is>
      </c>
      <c r="B1" s="2" t="inlineStr">
        <is>
          <t>6 Months Ended</t>
        </is>
      </c>
    </row>
    <row r="2">
      <c r="B2" s="2" t="inlineStr">
        <is>
          <t>Jun. 30, 2020</t>
        </is>
      </c>
      <c r="C2" s="2" t="inlineStr">
        <is>
          <t>Jun. 30, 2019</t>
        </is>
      </c>
      <c r="D2" s="2" t="inlineStr">
        <is>
          <t>Dec. 31, 2019</t>
        </is>
      </c>
    </row>
    <row r="3">
      <c r="A3" s="3" t="inlineStr">
        <is>
          <t>Investments, Debt and Equity Securities [Abstract]</t>
        </is>
      </c>
    </row>
    <row r="4">
      <c r="A4" s="4" t="inlineStr">
        <is>
          <t>Unrealized losses in the investment securites portfolio relating to debt securities</t>
        </is>
      </c>
      <c r="B4" s="6" t="n">
        <v>261</v>
      </c>
    </row>
    <row r="5">
      <c r="A5" s="4" t="inlineStr">
        <is>
          <t>Proceeds from sales of investment securities available for sale</t>
        </is>
      </c>
      <c r="B5" s="5" t="n">
        <v>17000</v>
      </c>
      <c r="C5" s="6" t="n">
        <v>12300</v>
      </c>
    </row>
    <row r="6">
      <c r="A6" s="4" t="inlineStr">
        <is>
          <t>Gains on sales of available for sale securities</t>
        </is>
      </c>
      <c r="B6" s="5" t="n">
        <v>457</v>
      </c>
      <c r="C6" s="6" t="n">
        <v>231</v>
      </c>
    </row>
    <row r="7">
      <c r="A7" s="4" t="inlineStr">
        <is>
          <t>Securities pledged to secure public deposits</t>
        </is>
      </c>
      <c r="B7" s="6" t="n">
        <v>70000</v>
      </c>
      <c r="D7" s="6" t="n">
        <v>66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3. Loa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Major Classifications</t>
        </is>
      </c>
    </row>
    <row r="3">
      <c r="A3" s="4" t="inlineStr">
        <is>
          <t>Total loans</t>
        </is>
      </c>
      <c r="B3" s="6" t="n">
        <v>966543</v>
      </c>
      <c r="D3" s="6" t="n">
        <v>849874</v>
      </c>
      <c r="E3" s="6" t="n">
        <v>833367</v>
      </c>
    </row>
    <row r="4">
      <c r="A4" s="4" t="inlineStr">
        <is>
          <t>Less allowance for loan losses</t>
        </is>
      </c>
      <c r="B4" s="5" t="n">
        <v>9433</v>
      </c>
      <c r="C4" s="6" t="n">
        <v>8112</v>
      </c>
      <c r="D4" s="5" t="n">
        <v>6680</v>
      </c>
      <c r="E4" s="5" t="n">
        <v>6541</v>
      </c>
      <c r="F4" s="6" t="n">
        <v>6561</v>
      </c>
      <c r="G4" s="6" t="n">
        <v>6445</v>
      </c>
    </row>
    <row r="5">
      <c r="A5" s="4" t="inlineStr">
        <is>
          <t>Total net loans</t>
        </is>
      </c>
      <c r="B5" s="5" t="n">
        <v>957110</v>
      </c>
      <c r="D5" s="5" t="n">
        <v>843194</v>
      </c>
    </row>
    <row r="6">
      <c r="A6" s="4" t="inlineStr">
        <is>
          <t>Construction and Land Development</t>
        </is>
      </c>
    </row>
    <row r="7">
      <c r="A7" s="3" t="inlineStr">
        <is>
          <t>Major Classifications</t>
        </is>
      </c>
    </row>
    <row r="8">
      <c r="A8" s="4" t="inlineStr">
        <is>
          <t>Total loans</t>
        </is>
      </c>
      <c r="B8" s="5" t="n">
        <v>110077</v>
      </c>
      <c r="D8" s="5" t="n">
        <v>92596</v>
      </c>
      <c r="E8" s="5" t="n">
        <v>86920</v>
      </c>
    </row>
    <row r="9">
      <c r="A9" s="4" t="inlineStr">
        <is>
          <t>Less allowance for loan losses</t>
        </is>
      </c>
      <c r="B9" s="5" t="n">
        <v>1531</v>
      </c>
      <c r="C9" s="5" t="n">
        <v>1293</v>
      </c>
      <c r="D9" s="5" t="n">
        <v>694</v>
      </c>
      <c r="E9" s="5" t="n">
        <v>763</v>
      </c>
      <c r="F9" s="5" t="n">
        <v>831</v>
      </c>
      <c r="G9" s="5" t="n">
        <v>813</v>
      </c>
    </row>
    <row r="10">
      <c r="A10" s="4" t="inlineStr">
        <is>
          <t>Single-Family Residential</t>
        </is>
      </c>
    </row>
    <row r="11">
      <c r="A11" s="3" t="inlineStr">
        <is>
          <t>Major Classifications</t>
        </is>
      </c>
    </row>
    <row r="12">
      <c r="A12" s="4" t="inlineStr">
        <is>
          <t>Total loans</t>
        </is>
      </c>
      <c r="B12" s="5" t="n">
        <v>268174</v>
      </c>
      <c r="D12" s="5" t="n">
        <v>269475</v>
      </c>
      <c r="E12" s="5" t="n">
        <v>264724</v>
      </c>
    </row>
    <row r="13">
      <c r="A13" s="4" t="inlineStr">
        <is>
          <t>Less allowance for loan losses</t>
        </is>
      </c>
      <c r="B13" s="5" t="n">
        <v>1813</v>
      </c>
      <c r="C13" s="5" t="n">
        <v>1713</v>
      </c>
      <c r="D13" s="5" t="n">
        <v>1274</v>
      </c>
      <c r="E13" s="5" t="n">
        <v>1312</v>
      </c>
      <c r="F13" s="5" t="n">
        <v>1256</v>
      </c>
      <c r="G13" s="5" t="n">
        <v>1325</v>
      </c>
    </row>
    <row r="14">
      <c r="A14" s="4" t="inlineStr">
        <is>
          <t>Single-Family Residential - Banco de la Gente Non-Tradtional</t>
        </is>
      </c>
    </row>
    <row r="15">
      <c r="A15" s="3" t="inlineStr">
        <is>
          <t>Major Classifications</t>
        </is>
      </c>
    </row>
    <row r="16">
      <c r="A16" s="4" t="inlineStr">
        <is>
          <t>Total loans</t>
        </is>
      </c>
      <c r="B16" s="5" t="n">
        <v>29325</v>
      </c>
      <c r="D16" s="5" t="n">
        <v>30793</v>
      </c>
      <c r="E16" s="5" t="n">
        <v>32499</v>
      </c>
    </row>
    <row r="17">
      <c r="A17" s="4" t="inlineStr">
        <is>
          <t>Less allowance for loan losses</t>
        </is>
      </c>
      <c r="B17" s="5" t="n">
        <v>1114</v>
      </c>
      <c r="C17" s="5" t="n">
        <v>1084</v>
      </c>
      <c r="D17" s="5" t="n">
        <v>1073</v>
      </c>
      <c r="E17" s="5" t="n">
        <v>1116</v>
      </c>
      <c r="F17" s="5" t="n">
        <v>1174</v>
      </c>
      <c r="G17" s="5" t="n">
        <v>1177</v>
      </c>
    </row>
    <row r="18">
      <c r="A18" s="4" t="inlineStr">
        <is>
          <t>Commercial</t>
        </is>
      </c>
    </row>
    <row r="19">
      <c r="A19" s="3" t="inlineStr">
        <is>
          <t>Major Classifications</t>
        </is>
      </c>
    </row>
    <row r="20">
      <c r="A20" s="4" t="inlineStr">
        <is>
          <t>Total loans</t>
        </is>
      </c>
      <c r="B20" s="5" t="n">
        <v>303828</v>
      </c>
      <c r="D20" s="5" t="n">
        <v>291255</v>
      </c>
      <c r="E20" s="5" t="n">
        <v>281895</v>
      </c>
    </row>
    <row r="21">
      <c r="A21" s="4" t="inlineStr">
        <is>
          <t>Less allowance for loan losses</t>
        </is>
      </c>
      <c r="B21" s="5" t="n">
        <v>2051</v>
      </c>
      <c r="C21" s="5" t="n">
        <v>1799</v>
      </c>
      <c r="D21" s="5" t="n">
        <v>1305</v>
      </c>
      <c r="E21" s="5" t="n">
        <v>1334</v>
      </c>
      <c r="F21" s="5" t="n">
        <v>1292</v>
      </c>
      <c r="G21" s="5" t="n">
        <v>1278</v>
      </c>
    </row>
    <row r="22">
      <c r="A22" s="4" t="inlineStr">
        <is>
          <t>Multifamily and Farmland</t>
        </is>
      </c>
    </row>
    <row r="23">
      <c r="A23" s="3" t="inlineStr">
        <is>
          <t>Major Classifications</t>
        </is>
      </c>
    </row>
    <row r="24">
      <c r="A24" s="4" t="inlineStr">
        <is>
          <t>Total loans</t>
        </is>
      </c>
      <c r="B24" s="5" t="n">
        <v>49465</v>
      </c>
      <c r="D24" s="5" t="n">
        <v>48090</v>
      </c>
      <c r="E24" s="5" t="n">
        <v>44065</v>
      </c>
    </row>
    <row r="25">
      <c r="A25" s="4" t="inlineStr">
        <is>
          <t>Less allowance for loan losses</t>
        </is>
      </c>
      <c r="B25" s="5" t="n">
        <v>115</v>
      </c>
      <c r="C25" s="5" t="n">
        <v>118</v>
      </c>
      <c r="D25" s="5" t="n">
        <v>120</v>
      </c>
      <c r="E25" s="5" t="n">
        <v>110</v>
      </c>
      <c r="F25" s="5" t="n">
        <v>98</v>
      </c>
      <c r="G25" s="5" t="n">
        <v>83</v>
      </c>
    </row>
    <row r="26">
      <c r="A26" s="4" t="inlineStr">
        <is>
          <t>Total Real Estate Loans</t>
        </is>
      </c>
    </row>
    <row r="27">
      <c r="A27" s="3" t="inlineStr">
        <is>
          <t>Major Classifications</t>
        </is>
      </c>
    </row>
    <row r="28">
      <c r="A28" s="4" t="inlineStr">
        <is>
          <t>Total loans</t>
        </is>
      </c>
      <c r="B28" s="5" t="n">
        <v>760869</v>
      </c>
      <c r="D28" s="5" t="n">
        <v>732209</v>
      </c>
    </row>
    <row r="29">
      <c r="A29" s="4" t="inlineStr">
        <is>
          <t>Commercial Loans (Not Secured by Real Estate)</t>
        </is>
      </c>
    </row>
    <row r="30">
      <c r="A30" s="3" t="inlineStr">
        <is>
          <t>Major Classifications</t>
        </is>
      </c>
    </row>
    <row r="31">
      <c r="A31" s="4" t="inlineStr">
        <is>
          <t>Total loans</t>
        </is>
      </c>
      <c r="B31" s="5" t="n">
        <v>188398</v>
      </c>
      <c r="D31" s="5" t="n">
        <v>100263</v>
      </c>
      <c r="E31" s="5" t="n">
        <v>103466</v>
      </c>
    </row>
    <row r="32">
      <c r="A32" s="4" t="inlineStr">
        <is>
          <t>Less allowance for loan losses</t>
        </is>
      </c>
      <c r="B32" s="5" t="n">
        <v>980</v>
      </c>
      <c r="C32" s="5" t="n">
        <v>1017</v>
      </c>
      <c r="D32" s="5" t="n">
        <v>688</v>
      </c>
      <c r="E32" s="5" t="n">
        <v>548</v>
      </c>
      <c r="F32" s="5" t="n">
        <v>610</v>
      </c>
      <c r="G32" s="5" t="n">
        <v>626</v>
      </c>
    </row>
    <row r="33">
      <c r="A33" s="4" t="inlineStr">
        <is>
          <t>Farm Loans (Not Secured by Real Estate)</t>
        </is>
      </c>
    </row>
    <row r="34">
      <c r="A34" s="3" t="inlineStr">
        <is>
          <t>Major Classifications</t>
        </is>
      </c>
    </row>
    <row r="35">
      <c r="A35" s="4" t="inlineStr">
        <is>
          <t>Total loans</t>
        </is>
      </c>
      <c r="B35" s="5" t="n">
        <v>887</v>
      </c>
      <c r="D35" s="5" t="n">
        <v>1033</v>
      </c>
      <c r="E35" s="5" t="n">
        <v>1060</v>
      </c>
    </row>
    <row r="36">
      <c r="A36" s="4" t="inlineStr">
        <is>
          <t>Less allowance for loan losses</t>
        </is>
      </c>
      <c r="B36" s="5" t="n">
        <v>0</v>
      </c>
      <c r="C36" s="6" t="n">
        <v>0</v>
      </c>
      <c r="D36" s="5" t="n">
        <v>0</v>
      </c>
      <c r="E36" s="6" t="n">
        <v>0</v>
      </c>
      <c r="F36" s="6" t="n">
        <v>0</v>
      </c>
      <c r="G36" s="6" t="n">
        <v>0</v>
      </c>
    </row>
    <row r="37">
      <c r="A37" s="4" t="inlineStr">
        <is>
          <t>Consumer Loans (Not Secured by Real Estate)</t>
        </is>
      </c>
    </row>
    <row r="38">
      <c r="A38" s="3" t="inlineStr">
        <is>
          <t>Major Classifications</t>
        </is>
      </c>
    </row>
    <row r="39">
      <c r="A39" s="4" t="inlineStr">
        <is>
          <t>Total loans</t>
        </is>
      </c>
      <c r="B39" s="5" t="n">
        <v>7545</v>
      </c>
      <c r="D39" s="5" t="n">
        <v>8432</v>
      </c>
    </row>
    <row r="40">
      <c r="A40" s="4" t="inlineStr">
        <is>
          <t>All Other Loans (Not Secured by Real Estate)</t>
        </is>
      </c>
    </row>
    <row r="41">
      <c r="A41" s="3" t="inlineStr">
        <is>
          <t>Major Classifications</t>
        </is>
      </c>
    </row>
    <row r="42">
      <c r="A42" s="4" t="inlineStr">
        <is>
          <t>Total loans</t>
        </is>
      </c>
      <c r="B42" s="6" t="n">
        <v>8844</v>
      </c>
      <c r="D42" s="6" t="n">
        <v>793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3. Loans (Details 1) - USD ($) $ in Thousands</t>
        </is>
      </c>
      <c r="B1" s="2" t="inlineStr">
        <is>
          <t>Jun. 30, 2020</t>
        </is>
      </c>
      <c r="C1" s="2" t="inlineStr">
        <is>
          <t>Dec. 31, 2019</t>
        </is>
      </c>
      <c r="D1" s="2" t="inlineStr">
        <is>
          <t>Jun. 30, 2019</t>
        </is>
      </c>
    </row>
    <row r="2">
      <c r="A2" s="3" t="inlineStr">
        <is>
          <t>Past Due Loans</t>
        </is>
      </c>
    </row>
    <row r="3">
      <c r="A3" s="4" t="inlineStr">
        <is>
          <t>Loans 30-89 days past due</t>
        </is>
      </c>
      <c r="B3" s="6" t="n">
        <v>2613</v>
      </c>
      <c r="C3" s="6" t="n">
        <v>9743</v>
      </c>
    </row>
    <row r="4">
      <c r="A4" s="4" t="inlineStr">
        <is>
          <t>Loans 90 or more days past due</t>
        </is>
      </c>
      <c r="B4" s="5" t="n">
        <v>1057</v>
      </c>
      <c r="C4" s="5" t="n">
        <v>737</v>
      </c>
    </row>
    <row r="5">
      <c r="A5" s="4" t="inlineStr">
        <is>
          <t>Total past due loans</t>
        </is>
      </c>
      <c r="B5" s="5" t="n">
        <v>3670</v>
      </c>
      <c r="C5" s="5" t="n">
        <v>10480</v>
      </c>
    </row>
    <row r="6">
      <c r="A6" s="4" t="inlineStr">
        <is>
          <t>Total current loans</t>
        </is>
      </c>
      <c r="B6" s="5" t="n">
        <v>962873</v>
      </c>
      <c r="C6" s="5" t="n">
        <v>839394</v>
      </c>
    </row>
    <row r="7">
      <c r="A7" s="4" t="inlineStr">
        <is>
          <t>Total loans</t>
        </is>
      </c>
      <c r="B7" s="5" t="n">
        <v>966543</v>
      </c>
      <c r="C7" s="5" t="n">
        <v>849874</v>
      </c>
      <c r="D7" s="6" t="n">
        <v>833367</v>
      </c>
    </row>
    <row r="8">
      <c r="A8" s="4" t="inlineStr">
        <is>
          <t>Accruing loans 90 or more days past due</t>
        </is>
      </c>
      <c r="B8" s="5" t="n">
        <v>0</v>
      </c>
      <c r="C8" s="5" t="n">
        <v>0</v>
      </c>
    </row>
    <row r="9">
      <c r="A9" s="4" t="inlineStr">
        <is>
          <t>Construction and Land Development</t>
        </is>
      </c>
    </row>
    <row r="10">
      <c r="A10" s="3" t="inlineStr">
        <is>
          <t>Past Due Loans</t>
        </is>
      </c>
    </row>
    <row r="11">
      <c r="A11" s="4" t="inlineStr">
        <is>
          <t>Loans 30-89 days past due</t>
        </is>
      </c>
      <c r="B11" s="5" t="n">
        <v>0</v>
      </c>
      <c r="C11" s="5" t="n">
        <v>803</v>
      </c>
    </row>
    <row r="12">
      <c r="A12" s="4" t="inlineStr">
        <is>
          <t>Loans 90 or more days past due</t>
        </is>
      </c>
      <c r="B12" s="5" t="n">
        <v>0</v>
      </c>
      <c r="C12" s="5" t="n">
        <v>0</v>
      </c>
    </row>
    <row r="13">
      <c r="A13" s="4" t="inlineStr">
        <is>
          <t>Total past due loans</t>
        </is>
      </c>
      <c r="B13" s="5" t="n">
        <v>0</v>
      </c>
      <c r="C13" s="5" t="n">
        <v>803</v>
      </c>
    </row>
    <row r="14">
      <c r="A14" s="4" t="inlineStr">
        <is>
          <t>Total current loans</t>
        </is>
      </c>
      <c r="B14" s="5" t="n">
        <v>110077</v>
      </c>
      <c r="C14" s="5" t="n">
        <v>91793</v>
      </c>
    </row>
    <row r="15">
      <c r="A15" s="4" t="inlineStr">
        <is>
          <t>Total loans</t>
        </is>
      </c>
      <c r="B15" s="5" t="n">
        <v>110077</v>
      </c>
      <c r="C15" s="5" t="n">
        <v>92596</v>
      </c>
    </row>
    <row r="16">
      <c r="A16" s="4" t="inlineStr">
        <is>
          <t>Accruing loans 90 or more days past due</t>
        </is>
      </c>
      <c r="B16" s="5" t="n">
        <v>0</v>
      </c>
      <c r="C16" s="5" t="n">
        <v>0</v>
      </c>
    </row>
    <row r="17">
      <c r="A17" s="4" t="inlineStr">
        <is>
          <t>Single-Family Residential</t>
        </is>
      </c>
    </row>
    <row r="18">
      <c r="A18" s="3" t="inlineStr">
        <is>
          <t>Past Due Loans</t>
        </is>
      </c>
    </row>
    <row r="19">
      <c r="A19" s="4" t="inlineStr">
        <is>
          <t>Loans 30-89 days past due</t>
        </is>
      </c>
      <c r="B19" s="5" t="n">
        <v>1030</v>
      </c>
      <c r="C19" s="5" t="n">
        <v>3000</v>
      </c>
    </row>
    <row r="20">
      <c r="A20" s="4" t="inlineStr">
        <is>
          <t>Loans 90 or more days past due</t>
        </is>
      </c>
      <c r="B20" s="5" t="n">
        <v>371</v>
      </c>
      <c r="C20" s="5" t="n">
        <v>126</v>
      </c>
    </row>
    <row r="21">
      <c r="A21" s="4" t="inlineStr">
        <is>
          <t>Total past due loans</t>
        </is>
      </c>
      <c r="B21" s="5" t="n">
        <v>1401</v>
      </c>
      <c r="C21" s="5" t="n">
        <v>3126</v>
      </c>
    </row>
    <row r="22">
      <c r="A22" s="4" t="inlineStr">
        <is>
          <t>Total current loans</t>
        </is>
      </c>
      <c r="B22" s="5" t="n">
        <v>266773</v>
      </c>
      <c r="C22" s="5" t="n">
        <v>266349</v>
      </c>
    </row>
    <row r="23">
      <c r="A23" s="4" t="inlineStr">
        <is>
          <t>Total loans</t>
        </is>
      </c>
      <c r="B23" s="5" t="n">
        <v>268174</v>
      </c>
      <c r="C23" s="5" t="n">
        <v>269475</v>
      </c>
    </row>
    <row r="24">
      <c r="A24" s="4" t="inlineStr">
        <is>
          <t>Accruing loans 90 or more days past due</t>
        </is>
      </c>
      <c r="B24" s="5" t="n">
        <v>0</v>
      </c>
      <c r="C24" s="5" t="n">
        <v>0</v>
      </c>
    </row>
    <row r="25">
      <c r="A25" s="4" t="inlineStr">
        <is>
          <t>Single-Family Residential - Banco de la Gente Non-Tradtional</t>
        </is>
      </c>
    </row>
    <row r="26">
      <c r="A26" s="3" t="inlineStr">
        <is>
          <t>Past Due Loans</t>
        </is>
      </c>
    </row>
    <row r="27">
      <c r="A27" s="4" t="inlineStr">
        <is>
          <t>Loans 30-89 days past due</t>
        </is>
      </c>
      <c r="B27" s="5" t="n">
        <v>1556</v>
      </c>
      <c r="C27" s="5" t="n">
        <v>4834</v>
      </c>
    </row>
    <row r="28">
      <c r="A28" s="4" t="inlineStr">
        <is>
          <t>Loans 90 or more days past due</t>
        </is>
      </c>
      <c r="B28" s="5" t="n">
        <v>263</v>
      </c>
      <c r="C28" s="5" t="n">
        <v>413</v>
      </c>
    </row>
    <row r="29">
      <c r="A29" s="4" t="inlineStr">
        <is>
          <t>Total past due loans</t>
        </is>
      </c>
      <c r="B29" s="5" t="n">
        <v>1819</v>
      </c>
      <c r="C29" s="5" t="n">
        <v>5247</v>
      </c>
    </row>
    <row r="30">
      <c r="A30" s="4" t="inlineStr">
        <is>
          <t>Total current loans</t>
        </is>
      </c>
      <c r="B30" s="5" t="n">
        <v>27506</v>
      </c>
      <c r="C30" s="5" t="n">
        <v>25546</v>
      </c>
    </row>
    <row r="31">
      <c r="A31" s="4" t="inlineStr">
        <is>
          <t>Total loans</t>
        </is>
      </c>
      <c r="B31" s="5" t="n">
        <v>29325</v>
      </c>
      <c r="C31" s="5" t="n">
        <v>30793</v>
      </c>
    </row>
    <row r="32">
      <c r="A32" s="4" t="inlineStr">
        <is>
          <t>Accruing loans 90 or more days past due</t>
        </is>
      </c>
      <c r="B32" s="5" t="n">
        <v>0</v>
      </c>
      <c r="C32" s="5" t="n">
        <v>0</v>
      </c>
    </row>
    <row r="33">
      <c r="A33" s="4" t="inlineStr">
        <is>
          <t>Commercial</t>
        </is>
      </c>
    </row>
    <row r="34">
      <c r="A34" s="3" t="inlineStr">
        <is>
          <t>Past Due Loans</t>
        </is>
      </c>
    </row>
    <row r="35">
      <c r="A35" s="4" t="inlineStr">
        <is>
          <t>Loans 30-89 days past due</t>
        </is>
      </c>
      <c r="B35" s="5" t="n">
        <v>0</v>
      </c>
      <c r="C35" s="5" t="n">
        <v>504</v>
      </c>
    </row>
    <row r="36">
      <c r="A36" s="4" t="inlineStr">
        <is>
          <t>Loans 90 or more days past due</t>
        </is>
      </c>
      <c r="B36" s="5" t="n">
        <v>405</v>
      </c>
      <c r="C36" s="5" t="n">
        <v>176</v>
      </c>
    </row>
    <row r="37">
      <c r="A37" s="4" t="inlineStr">
        <is>
          <t>Total past due loans</t>
        </is>
      </c>
      <c r="B37" s="5" t="n">
        <v>405</v>
      </c>
      <c r="C37" s="5" t="n">
        <v>680</v>
      </c>
    </row>
    <row r="38">
      <c r="A38" s="4" t="inlineStr">
        <is>
          <t>Total current loans</t>
        </is>
      </c>
      <c r="B38" s="5" t="n">
        <v>303423</v>
      </c>
      <c r="C38" s="5" t="n">
        <v>290575</v>
      </c>
    </row>
    <row r="39">
      <c r="A39" s="4" t="inlineStr">
        <is>
          <t>Total loans</t>
        </is>
      </c>
      <c r="B39" s="5" t="n">
        <v>303828</v>
      </c>
      <c r="C39" s="5" t="n">
        <v>291255</v>
      </c>
    </row>
    <row r="40">
      <c r="A40" s="4" t="inlineStr">
        <is>
          <t>Accruing loans 90 or more days past due</t>
        </is>
      </c>
      <c r="B40" s="5" t="n">
        <v>0</v>
      </c>
      <c r="C40" s="5" t="n">
        <v>0</v>
      </c>
    </row>
    <row r="41">
      <c r="A41" s="4" t="inlineStr">
        <is>
          <t>Multifamily and Farmland</t>
        </is>
      </c>
    </row>
    <row r="42">
      <c r="A42" s="3" t="inlineStr">
        <is>
          <t>Past Due Loans</t>
        </is>
      </c>
    </row>
    <row r="43">
      <c r="A43" s="4" t="inlineStr">
        <is>
          <t>Loans 30-89 days past due</t>
        </is>
      </c>
      <c r="B43" s="5" t="n">
        <v>0</v>
      </c>
      <c r="C43" s="5" t="n">
        <v>0</v>
      </c>
    </row>
    <row r="44">
      <c r="A44" s="4" t="inlineStr">
        <is>
          <t>Loans 90 or more days past due</t>
        </is>
      </c>
      <c r="B44" s="5" t="n">
        <v>0</v>
      </c>
      <c r="C44" s="5" t="n">
        <v>0</v>
      </c>
    </row>
    <row r="45">
      <c r="A45" s="4" t="inlineStr">
        <is>
          <t>Total past due loans</t>
        </is>
      </c>
      <c r="B45" s="5" t="n">
        <v>0</v>
      </c>
      <c r="C45" s="5" t="n">
        <v>0</v>
      </c>
    </row>
    <row r="46">
      <c r="A46" s="4" t="inlineStr">
        <is>
          <t>Total current loans</t>
        </is>
      </c>
      <c r="B46" s="5" t="n">
        <v>49465</v>
      </c>
      <c r="C46" s="5" t="n">
        <v>48090</v>
      </c>
    </row>
    <row r="47">
      <c r="A47" s="4" t="inlineStr">
        <is>
          <t>Total loans</t>
        </is>
      </c>
      <c r="B47" s="5" t="n">
        <v>49465</v>
      </c>
      <c r="C47" s="5" t="n">
        <v>48090</v>
      </c>
    </row>
    <row r="48">
      <c r="A48" s="4" t="inlineStr">
        <is>
          <t>Accruing loans 90 or more days past due</t>
        </is>
      </c>
      <c r="B48" s="5" t="n">
        <v>0</v>
      </c>
      <c r="C48" s="5" t="n">
        <v>0</v>
      </c>
    </row>
    <row r="49">
      <c r="A49" s="4" t="inlineStr">
        <is>
          <t>Total Real Estate Loans</t>
        </is>
      </c>
    </row>
    <row r="50">
      <c r="A50" s="3" t="inlineStr">
        <is>
          <t>Past Due Loans</t>
        </is>
      </c>
    </row>
    <row r="51">
      <c r="A51" s="4" t="inlineStr">
        <is>
          <t>Loans 30-89 days past due</t>
        </is>
      </c>
      <c r="B51" s="5" t="n">
        <v>2586</v>
      </c>
      <c r="C51" s="5" t="n">
        <v>9141</v>
      </c>
    </row>
    <row r="52">
      <c r="A52" s="4" t="inlineStr">
        <is>
          <t>Loans 90 or more days past due</t>
        </is>
      </c>
      <c r="B52" s="5" t="n">
        <v>1039</v>
      </c>
      <c r="C52" s="5" t="n">
        <v>715</v>
      </c>
    </row>
    <row r="53">
      <c r="A53" s="4" t="inlineStr">
        <is>
          <t>Total past due loans</t>
        </is>
      </c>
      <c r="B53" s="5" t="n">
        <v>3625</v>
      </c>
      <c r="C53" s="5" t="n">
        <v>9856</v>
      </c>
    </row>
    <row r="54">
      <c r="A54" s="4" t="inlineStr">
        <is>
          <t>Total current loans</t>
        </is>
      </c>
      <c r="B54" s="5" t="n">
        <v>757244</v>
      </c>
      <c r="C54" s="5" t="n">
        <v>722353</v>
      </c>
    </row>
    <row r="55">
      <c r="A55" s="4" t="inlineStr">
        <is>
          <t>Total loans</t>
        </is>
      </c>
      <c r="B55" s="5" t="n">
        <v>760869</v>
      </c>
      <c r="C55" s="5" t="n">
        <v>732209</v>
      </c>
    </row>
    <row r="56">
      <c r="A56" s="4" t="inlineStr">
        <is>
          <t>Accruing loans 90 or more days past due</t>
        </is>
      </c>
      <c r="B56" s="5" t="n">
        <v>0</v>
      </c>
      <c r="C56" s="5" t="n">
        <v>0</v>
      </c>
    </row>
    <row r="57">
      <c r="A57" s="4" t="inlineStr">
        <is>
          <t>Commercial Loans (Not Secured by Real Estate)</t>
        </is>
      </c>
    </row>
    <row r="58">
      <c r="A58" s="3" t="inlineStr">
        <is>
          <t>Past Due Loans</t>
        </is>
      </c>
    </row>
    <row r="59">
      <c r="A59" s="4" t="inlineStr">
        <is>
          <t>Loans 30-89 days past due</t>
        </is>
      </c>
      <c r="B59" s="5" t="n">
        <v>0</v>
      </c>
      <c r="C59" s="5" t="n">
        <v>432</v>
      </c>
    </row>
    <row r="60">
      <c r="A60" s="4" t="inlineStr">
        <is>
          <t>Loans 90 or more days past due</t>
        </is>
      </c>
      <c r="B60" s="5" t="n">
        <v>0</v>
      </c>
      <c r="C60" s="5" t="n">
        <v>0</v>
      </c>
    </row>
    <row r="61">
      <c r="A61" s="4" t="inlineStr">
        <is>
          <t>Total past due loans</t>
        </is>
      </c>
      <c r="B61" s="5" t="n">
        <v>0</v>
      </c>
      <c r="C61" s="5" t="n">
        <v>432</v>
      </c>
    </row>
    <row r="62">
      <c r="A62" s="4" t="inlineStr">
        <is>
          <t>Total current loans</t>
        </is>
      </c>
      <c r="B62" s="5" t="n">
        <v>188398</v>
      </c>
      <c r="C62" s="5" t="n">
        <v>99831</v>
      </c>
    </row>
    <row r="63">
      <c r="A63" s="4" t="inlineStr">
        <is>
          <t>Total loans</t>
        </is>
      </c>
      <c r="B63" s="5" t="n">
        <v>188398</v>
      </c>
      <c r="C63" s="5" t="n">
        <v>100263</v>
      </c>
    </row>
    <row r="64">
      <c r="A64" s="4" t="inlineStr">
        <is>
          <t>Accruing loans 90 or more days past due</t>
        </is>
      </c>
      <c r="B64" s="5" t="n">
        <v>0</v>
      </c>
      <c r="C64" s="5" t="n">
        <v>0</v>
      </c>
    </row>
    <row r="65">
      <c r="A65" s="4" t="inlineStr">
        <is>
          <t>Farm Loans (Not Secured by Real Estate)</t>
        </is>
      </c>
    </row>
    <row r="66">
      <c r="A66" s="3" t="inlineStr">
        <is>
          <t>Past Due Loans</t>
        </is>
      </c>
    </row>
    <row r="67">
      <c r="A67" s="4" t="inlineStr">
        <is>
          <t>Loans 30-89 days past due</t>
        </is>
      </c>
      <c r="B67" s="5" t="n">
        <v>0</v>
      </c>
      <c r="C67" s="5" t="n">
        <v>0</v>
      </c>
    </row>
    <row r="68">
      <c r="A68" s="4" t="inlineStr">
        <is>
          <t>Loans 90 or more days past due</t>
        </is>
      </c>
      <c r="B68" s="5" t="n">
        <v>0</v>
      </c>
      <c r="C68" s="5" t="n">
        <v>0</v>
      </c>
    </row>
    <row r="69">
      <c r="A69" s="4" t="inlineStr">
        <is>
          <t>Total past due loans</t>
        </is>
      </c>
      <c r="B69" s="5" t="n">
        <v>0</v>
      </c>
      <c r="C69" s="5" t="n">
        <v>0</v>
      </c>
    </row>
    <row r="70">
      <c r="A70" s="4" t="inlineStr">
        <is>
          <t>Total current loans</t>
        </is>
      </c>
      <c r="B70" s="5" t="n">
        <v>887</v>
      </c>
      <c r="C70" s="5" t="n">
        <v>1033</v>
      </c>
    </row>
    <row r="71">
      <c r="A71" s="4" t="inlineStr">
        <is>
          <t>Total loans</t>
        </is>
      </c>
      <c r="B71" s="5" t="n">
        <v>887</v>
      </c>
      <c r="C71" s="5" t="n">
        <v>1033</v>
      </c>
    </row>
    <row r="72">
      <c r="A72" s="4" t="inlineStr">
        <is>
          <t>Accruing loans 90 or more days past due</t>
        </is>
      </c>
      <c r="B72" s="5" t="n">
        <v>0</v>
      </c>
      <c r="C72" s="5" t="n">
        <v>0</v>
      </c>
    </row>
    <row r="73">
      <c r="A73" s="4" t="inlineStr">
        <is>
          <t>Consumer Loans (Not Secured by Real Estate)</t>
        </is>
      </c>
    </row>
    <row r="74">
      <c r="A74" s="3" t="inlineStr">
        <is>
          <t>Past Due Loans</t>
        </is>
      </c>
    </row>
    <row r="75">
      <c r="A75" s="4" t="inlineStr">
        <is>
          <t>Loans 30-89 days past due</t>
        </is>
      </c>
      <c r="B75" s="5" t="n">
        <v>27</v>
      </c>
      <c r="C75" s="5" t="n">
        <v>170</v>
      </c>
    </row>
    <row r="76">
      <c r="A76" s="4" t="inlineStr">
        <is>
          <t>Loans 90 or more days past due</t>
        </is>
      </c>
      <c r="B76" s="5" t="n">
        <v>18</v>
      </c>
      <c r="C76" s="5" t="n">
        <v>22</v>
      </c>
    </row>
    <row r="77">
      <c r="A77" s="4" t="inlineStr">
        <is>
          <t>Total past due loans</t>
        </is>
      </c>
      <c r="B77" s="5" t="n">
        <v>45</v>
      </c>
      <c r="C77" s="5" t="n">
        <v>192</v>
      </c>
    </row>
    <row r="78">
      <c r="A78" s="4" t="inlineStr">
        <is>
          <t>Total current loans</t>
        </is>
      </c>
      <c r="B78" s="5" t="n">
        <v>7500</v>
      </c>
      <c r="C78" s="5" t="n">
        <v>8240</v>
      </c>
    </row>
    <row r="79">
      <c r="A79" s="4" t="inlineStr">
        <is>
          <t>Total loans</t>
        </is>
      </c>
      <c r="B79" s="5" t="n">
        <v>7545</v>
      </c>
      <c r="C79" s="5" t="n">
        <v>8432</v>
      </c>
    </row>
    <row r="80">
      <c r="A80" s="4" t="inlineStr">
        <is>
          <t>Accruing loans 90 or more days past due</t>
        </is>
      </c>
      <c r="B80" s="5" t="n">
        <v>0</v>
      </c>
      <c r="C80" s="5" t="n">
        <v>0</v>
      </c>
    </row>
    <row r="81">
      <c r="A81" s="4" t="inlineStr">
        <is>
          <t>All Other Loans (Not Secured by Real Estate)</t>
        </is>
      </c>
    </row>
    <row r="82">
      <c r="A82" s="3" t="inlineStr">
        <is>
          <t>Past Due Loans</t>
        </is>
      </c>
    </row>
    <row r="83">
      <c r="A83" s="4" t="inlineStr">
        <is>
          <t>Loans 30-89 days past due</t>
        </is>
      </c>
      <c r="B83" s="5" t="n">
        <v>0</v>
      </c>
      <c r="C83" s="5" t="n">
        <v>0</v>
      </c>
    </row>
    <row r="84">
      <c r="A84" s="4" t="inlineStr">
        <is>
          <t>Loans 90 or more days past due</t>
        </is>
      </c>
      <c r="B84" s="5" t="n">
        <v>0</v>
      </c>
      <c r="C84" s="5" t="n">
        <v>0</v>
      </c>
    </row>
    <row r="85">
      <c r="A85" s="4" t="inlineStr">
        <is>
          <t>Total past due loans</t>
        </is>
      </c>
      <c r="B85" s="5" t="n">
        <v>0</v>
      </c>
      <c r="C85" s="5" t="n">
        <v>0</v>
      </c>
    </row>
    <row r="86">
      <c r="A86" s="4" t="inlineStr">
        <is>
          <t>Total current loans</t>
        </is>
      </c>
      <c r="B86" s="5" t="n">
        <v>8844</v>
      </c>
      <c r="C86" s="5" t="n">
        <v>7937</v>
      </c>
    </row>
    <row r="87">
      <c r="A87" s="4" t="inlineStr">
        <is>
          <t>Total loans</t>
        </is>
      </c>
      <c r="B87" s="5" t="n">
        <v>8844</v>
      </c>
      <c r="C87" s="5" t="n">
        <v>7937</v>
      </c>
    </row>
    <row r="88">
      <c r="A88" s="4" t="inlineStr">
        <is>
          <t>Accruing loans 90 or more days past due</t>
        </is>
      </c>
      <c r="B88" s="6" t="n">
        <v>0</v>
      </c>
      <c r="C88"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3. Loans (Details 2) - USD ($) $ in Thousands</t>
        </is>
      </c>
      <c r="B1" s="2" t="inlineStr">
        <is>
          <t>Jun. 30, 2020</t>
        </is>
      </c>
      <c r="C1" s="2" t="inlineStr">
        <is>
          <t>Dec. 31, 2019</t>
        </is>
      </c>
    </row>
    <row r="2">
      <c r="A2" s="3" t="inlineStr">
        <is>
          <t>Non-Accrual Loans</t>
        </is>
      </c>
    </row>
    <row r="3">
      <c r="A3" s="4" t="inlineStr">
        <is>
          <t>Non-accrual loans</t>
        </is>
      </c>
      <c r="B3" s="6" t="n">
        <v>3999</v>
      </c>
      <c r="C3" s="6" t="n">
        <v>3553</v>
      </c>
    </row>
    <row r="4">
      <c r="A4" s="4" t="inlineStr">
        <is>
          <t>Construction and Land Development</t>
        </is>
      </c>
    </row>
    <row r="5">
      <c r="A5" s="3" t="inlineStr">
        <is>
          <t>Non-Accrual Loans</t>
        </is>
      </c>
    </row>
    <row r="6">
      <c r="A6" s="4" t="inlineStr">
        <is>
          <t>Non-accrual loans</t>
        </is>
      </c>
      <c r="B6" s="5" t="n">
        <v>0</v>
      </c>
      <c r="C6" s="5" t="n">
        <v>0</v>
      </c>
    </row>
    <row r="7">
      <c r="A7" s="4" t="inlineStr">
        <is>
          <t>Single-Family Residential</t>
        </is>
      </c>
    </row>
    <row r="8">
      <c r="A8" s="3" t="inlineStr">
        <is>
          <t>Non-Accrual Loans</t>
        </is>
      </c>
    </row>
    <row r="9">
      <c r="A9" s="4" t="inlineStr">
        <is>
          <t>Non-accrual loans</t>
        </is>
      </c>
      <c r="B9" s="5" t="n">
        <v>1401</v>
      </c>
      <c r="C9" s="5" t="n">
        <v>1378</v>
      </c>
    </row>
    <row r="10">
      <c r="A10" s="4" t="inlineStr">
        <is>
          <t>Single-Family Residential - Banco de la Gente Non-Tradtional</t>
        </is>
      </c>
    </row>
    <row r="11">
      <c r="A11" s="3" t="inlineStr">
        <is>
          <t>Non-Accrual Loans</t>
        </is>
      </c>
    </row>
    <row r="12">
      <c r="A12" s="4" t="inlineStr">
        <is>
          <t>Non-accrual loans</t>
        </is>
      </c>
      <c r="B12" s="5" t="n">
        <v>1822</v>
      </c>
      <c r="C12" s="5" t="n">
        <v>1764</v>
      </c>
    </row>
    <row r="13">
      <c r="A13" s="4" t="inlineStr">
        <is>
          <t>Commercial</t>
        </is>
      </c>
    </row>
    <row r="14">
      <c r="A14" s="3" t="inlineStr">
        <is>
          <t>Non-Accrual Loans</t>
        </is>
      </c>
    </row>
    <row r="15">
      <c r="A15" s="4" t="inlineStr">
        <is>
          <t>Non-accrual loans</t>
        </is>
      </c>
      <c r="B15" s="5" t="n">
        <v>476</v>
      </c>
      <c r="C15" s="5" t="n">
        <v>256</v>
      </c>
    </row>
    <row r="16">
      <c r="A16" s="4" t="inlineStr">
        <is>
          <t>Total Real Estate Loans</t>
        </is>
      </c>
    </row>
    <row r="17">
      <c r="A17" s="3" t="inlineStr">
        <is>
          <t>Non-Accrual Loans</t>
        </is>
      </c>
    </row>
    <row r="18">
      <c r="A18" s="4" t="inlineStr">
        <is>
          <t>Non-accrual loans</t>
        </is>
      </c>
      <c r="B18" s="5" t="n">
        <v>3699</v>
      </c>
      <c r="C18" s="5" t="n">
        <v>3398</v>
      </c>
    </row>
    <row r="19">
      <c r="A19" s="4" t="inlineStr">
        <is>
          <t>Commercial Loans (Not Secured by Real Estate)</t>
        </is>
      </c>
    </row>
    <row r="20">
      <c r="A20" s="3" t="inlineStr">
        <is>
          <t>Non-Accrual Loans</t>
        </is>
      </c>
    </row>
    <row r="21">
      <c r="A21" s="4" t="inlineStr">
        <is>
          <t>Non-accrual loans</t>
        </is>
      </c>
      <c r="B21" s="5" t="n">
        <v>276</v>
      </c>
      <c r="C21" s="5" t="n">
        <v>122</v>
      </c>
    </row>
    <row r="22">
      <c r="A22" s="4" t="inlineStr">
        <is>
          <t>Consumer Loans (Not Secured by Real Estate)</t>
        </is>
      </c>
    </row>
    <row r="23">
      <c r="A23" s="3" t="inlineStr">
        <is>
          <t>Non-Accrual Loans</t>
        </is>
      </c>
    </row>
    <row r="24">
      <c r="A24" s="4" t="inlineStr">
        <is>
          <t>Non-accrual loans</t>
        </is>
      </c>
      <c r="B24" s="6" t="n">
        <v>24</v>
      </c>
      <c r="C24" s="6" t="n">
        <v>3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3. Loans (Details 3)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mpaired Loans</t>
        </is>
      </c>
    </row>
    <row r="4">
      <c r="A4" s="4" t="inlineStr">
        <is>
          <t>Unpaid contractual principal balance</t>
        </is>
      </c>
      <c r="B4" s="6" t="n">
        <v>23798</v>
      </c>
      <c r="D4" s="6" t="n">
        <v>23798</v>
      </c>
      <c r="F4" s="6" t="n">
        <v>22659</v>
      </c>
    </row>
    <row r="5">
      <c r="A5" s="4" t="inlineStr">
        <is>
          <t>Recorded investment with no allowance</t>
        </is>
      </c>
      <c r="B5" s="5" t="n">
        <v>1405</v>
      </c>
      <c r="D5" s="5" t="n">
        <v>1405</v>
      </c>
      <c r="F5" s="5" t="n">
        <v>495</v>
      </c>
    </row>
    <row r="6">
      <c r="A6" s="4" t="inlineStr">
        <is>
          <t>Recorded investment with allowance</t>
        </is>
      </c>
      <c r="B6" s="5" t="n">
        <v>21091</v>
      </c>
      <c r="D6" s="5" t="n">
        <v>21091</v>
      </c>
      <c r="F6" s="5" t="n">
        <v>20848</v>
      </c>
    </row>
    <row r="7">
      <c r="A7" s="4" t="inlineStr">
        <is>
          <t>Recorded investment in impaired loans</t>
        </is>
      </c>
      <c r="B7" s="5" t="n">
        <v>22496</v>
      </c>
      <c r="D7" s="5" t="n">
        <v>22496</v>
      </c>
      <c r="F7" s="5" t="n">
        <v>21343</v>
      </c>
    </row>
    <row r="8">
      <c r="A8" s="4" t="inlineStr">
        <is>
          <t>Related allowance</t>
        </is>
      </c>
      <c r="B8" s="5" t="n">
        <v>942</v>
      </c>
      <c r="D8" s="5" t="n">
        <v>942</v>
      </c>
      <c r="F8" s="5" t="n">
        <v>996</v>
      </c>
    </row>
    <row r="9">
      <c r="A9" s="4" t="inlineStr">
        <is>
          <t>Average outstanding impaired loans</t>
        </is>
      </c>
      <c r="B9" s="5" t="n">
        <v>22626</v>
      </c>
      <c r="C9" s="6" t="n">
        <v>21750</v>
      </c>
      <c r="D9" s="5" t="n">
        <v>22198</v>
      </c>
      <c r="E9" s="6" t="n">
        <v>22098</v>
      </c>
      <c r="F9" s="5" t="n">
        <v>21895</v>
      </c>
    </row>
    <row r="10">
      <c r="A10" s="4" t="inlineStr">
        <is>
          <t>Interest income recognized</t>
        </is>
      </c>
      <c r="B10" s="5" t="n">
        <v>306</v>
      </c>
      <c r="C10" s="5" t="n">
        <v>325</v>
      </c>
      <c r="D10" s="5" t="n">
        <v>635</v>
      </c>
      <c r="E10" s="5" t="n">
        <v>668</v>
      </c>
      <c r="F10" s="5" t="n">
        <v>1344</v>
      </c>
    </row>
    <row r="11">
      <c r="A11" s="4" t="inlineStr">
        <is>
          <t>Construction and Land Development</t>
        </is>
      </c>
    </row>
    <row r="12">
      <c r="A12" s="3" t="inlineStr">
        <is>
          <t>Impaired Loans</t>
        </is>
      </c>
    </row>
    <row r="13">
      <c r="A13" s="4" t="inlineStr">
        <is>
          <t>Unpaid contractual principal balance</t>
        </is>
      </c>
      <c r="B13" s="5" t="n">
        <v>134</v>
      </c>
      <c r="D13" s="5" t="n">
        <v>134</v>
      </c>
      <c r="F13" s="5" t="n">
        <v>183</v>
      </c>
    </row>
    <row r="14">
      <c r="A14" s="4" t="inlineStr">
        <is>
          <t>Recorded investment with no allowance</t>
        </is>
      </c>
      <c r="B14" s="5" t="n">
        <v>0</v>
      </c>
      <c r="D14" s="5" t="n">
        <v>0</v>
      </c>
      <c r="F14" s="5" t="n">
        <v>0</v>
      </c>
    </row>
    <row r="15">
      <c r="A15" s="4" t="inlineStr">
        <is>
          <t>Recorded investment with allowance</t>
        </is>
      </c>
      <c r="B15" s="5" t="n">
        <v>134</v>
      </c>
      <c r="D15" s="5" t="n">
        <v>134</v>
      </c>
      <c r="F15" s="5" t="n">
        <v>183</v>
      </c>
    </row>
    <row r="16">
      <c r="A16" s="4" t="inlineStr">
        <is>
          <t>Recorded investment in impaired loans</t>
        </is>
      </c>
      <c r="B16" s="5" t="n">
        <v>134</v>
      </c>
      <c r="D16" s="5" t="n">
        <v>134</v>
      </c>
      <c r="F16" s="5" t="n">
        <v>183</v>
      </c>
    </row>
    <row r="17">
      <c r="A17" s="4" t="inlineStr">
        <is>
          <t>Related allowance</t>
        </is>
      </c>
      <c r="B17" s="5" t="n">
        <v>5</v>
      </c>
      <c r="D17" s="5" t="n">
        <v>5</v>
      </c>
      <c r="F17" s="5" t="n">
        <v>7</v>
      </c>
    </row>
    <row r="18">
      <c r="A18" s="4" t="inlineStr">
        <is>
          <t>Average outstanding impaired loans</t>
        </is>
      </c>
      <c r="B18" s="5" t="n">
        <v>157</v>
      </c>
      <c r="C18" s="5" t="n">
        <v>232</v>
      </c>
      <c r="D18" s="5" t="n">
        <v>166</v>
      </c>
      <c r="E18" s="5" t="n">
        <v>248</v>
      </c>
      <c r="F18" s="5" t="n">
        <v>231</v>
      </c>
    </row>
    <row r="19">
      <c r="A19" s="4" t="inlineStr">
        <is>
          <t>Interest income recognized</t>
        </is>
      </c>
      <c r="B19" s="5" t="n">
        <v>4</v>
      </c>
      <c r="C19" s="5" t="n">
        <v>2</v>
      </c>
      <c r="D19" s="5" t="n">
        <v>7</v>
      </c>
      <c r="E19" s="5" t="n">
        <v>6</v>
      </c>
      <c r="F19" s="5" t="n">
        <v>12</v>
      </c>
    </row>
    <row r="20">
      <c r="A20" s="4" t="inlineStr">
        <is>
          <t>Single-Family Residential</t>
        </is>
      </c>
    </row>
    <row r="21">
      <c r="A21" s="3" t="inlineStr">
        <is>
          <t>Impaired Loans</t>
        </is>
      </c>
    </row>
    <row r="22">
      <c r="A22" s="4" t="inlineStr">
        <is>
          <t>Unpaid contractual principal balance</t>
        </is>
      </c>
      <c r="B22" s="5" t="n">
        <v>5414</v>
      </c>
      <c r="D22" s="5" t="n">
        <v>5414</v>
      </c>
      <c r="F22" s="5" t="n">
        <v>5152</v>
      </c>
    </row>
    <row r="23">
      <c r="A23" s="4" t="inlineStr">
        <is>
          <t>Recorded investment with no allowance</t>
        </is>
      </c>
      <c r="B23" s="5" t="n">
        <v>391</v>
      </c>
      <c r="D23" s="5" t="n">
        <v>391</v>
      </c>
      <c r="F23" s="5" t="n">
        <v>403</v>
      </c>
    </row>
    <row r="24">
      <c r="A24" s="4" t="inlineStr">
        <is>
          <t>Recorded investment with allowance</t>
        </is>
      </c>
      <c r="B24" s="5" t="n">
        <v>4579</v>
      </c>
      <c r="D24" s="5" t="n">
        <v>4579</v>
      </c>
      <c r="F24" s="5" t="n">
        <v>4243</v>
      </c>
    </row>
    <row r="25">
      <c r="A25" s="4" t="inlineStr">
        <is>
          <t>Recorded investment in impaired loans</t>
        </is>
      </c>
      <c r="B25" s="5" t="n">
        <v>4970</v>
      </c>
      <c r="D25" s="5" t="n">
        <v>4970</v>
      </c>
      <c r="F25" s="5" t="n">
        <v>4646</v>
      </c>
    </row>
    <row r="26">
      <c r="A26" s="4" t="inlineStr">
        <is>
          <t>Related allowance</t>
        </is>
      </c>
      <c r="B26" s="5" t="n">
        <v>20</v>
      </c>
      <c r="D26" s="5" t="n">
        <v>20</v>
      </c>
      <c r="F26" s="5" t="n">
        <v>36</v>
      </c>
    </row>
    <row r="27">
      <c r="A27" s="4" t="inlineStr">
        <is>
          <t>Average outstanding impaired loans</t>
        </is>
      </c>
      <c r="B27" s="5" t="n">
        <v>4778</v>
      </c>
      <c r="C27" s="5" t="n">
        <v>4214</v>
      </c>
      <c r="D27" s="5" t="n">
        <v>4734</v>
      </c>
      <c r="E27" s="5" t="n">
        <v>4826</v>
      </c>
      <c r="F27" s="5" t="n">
        <v>4678</v>
      </c>
    </row>
    <row r="28">
      <c r="A28" s="4" t="inlineStr">
        <is>
          <t>Interest income recognized</t>
        </is>
      </c>
      <c r="B28" s="5" t="n">
        <v>59</v>
      </c>
      <c r="C28" s="5" t="n">
        <v>57</v>
      </c>
      <c r="D28" s="5" t="n">
        <v>118</v>
      </c>
      <c r="E28" s="5" t="n">
        <v>118</v>
      </c>
      <c r="F28" s="5" t="n">
        <v>269</v>
      </c>
    </row>
    <row r="29">
      <c r="A29" s="4" t="inlineStr">
        <is>
          <t>Single-Family Residential - Banco de la Gente Non-Tradtional</t>
        </is>
      </c>
    </row>
    <row r="30">
      <c r="A30" s="3" t="inlineStr">
        <is>
          <t>Impaired Loans</t>
        </is>
      </c>
    </row>
    <row r="31">
      <c r="A31" s="4" t="inlineStr">
        <is>
          <t>Unpaid contractual principal balance</t>
        </is>
      </c>
      <c r="B31" s="5" t="n">
        <v>14535</v>
      </c>
      <c r="D31" s="5" t="n">
        <v>14535</v>
      </c>
      <c r="F31" s="5" t="n">
        <v>15165</v>
      </c>
    </row>
    <row r="32">
      <c r="A32" s="4" t="inlineStr">
        <is>
          <t>Recorded investment with no allowance</t>
        </is>
      </c>
      <c r="B32" s="5" t="n">
        <v>0</v>
      </c>
      <c r="D32" s="5" t="n">
        <v>0</v>
      </c>
      <c r="F32" s="5" t="n">
        <v>0</v>
      </c>
    </row>
    <row r="33">
      <c r="A33" s="4" t="inlineStr">
        <is>
          <t>Recorded investment with allowance</t>
        </is>
      </c>
      <c r="B33" s="5" t="n">
        <v>13749</v>
      </c>
      <c r="D33" s="5" t="n">
        <v>13749</v>
      </c>
      <c r="F33" s="5" t="n">
        <v>14371</v>
      </c>
    </row>
    <row r="34">
      <c r="A34" s="4" t="inlineStr">
        <is>
          <t>Recorded investment in impaired loans</t>
        </is>
      </c>
      <c r="B34" s="5" t="n">
        <v>13749</v>
      </c>
      <c r="D34" s="5" t="n">
        <v>13749</v>
      </c>
      <c r="F34" s="5" t="n">
        <v>14371</v>
      </c>
    </row>
    <row r="35">
      <c r="A35" s="4" t="inlineStr">
        <is>
          <t>Related allowance</t>
        </is>
      </c>
      <c r="B35" s="5" t="n">
        <v>900</v>
      </c>
      <c r="D35" s="5" t="n">
        <v>900</v>
      </c>
      <c r="F35" s="5" t="n">
        <v>944</v>
      </c>
    </row>
    <row r="36">
      <c r="A36" s="4" t="inlineStr">
        <is>
          <t>Average outstanding impaired loans</t>
        </is>
      </c>
      <c r="B36" s="5" t="n">
        <v>13856</v>
      </c>
      <c r="C36" s="5" t="n">
        <v>15347</v>
      </c>
      <c r="D36" s="5" t="n">
        <v>14028</v>
      </c>
      <c r="E36" s="5" t="n">
        <v>15010</v>
      </c>
      <c r="F36" s="5" t="n">
        <v>14925</v>
      </c>
    </row>
    <row r="37">
      <c r="A37" s="4" t="inlineStr">
        <is>
          <t>Interest income recognized</t>
        </is>
      </c>
      <c r="B37" s="5" t="n">
        <v>193</v>
      </c>
      <c r="C37" s="5" t="n">
        <v>239</v>
      </c>
      <c r="D37" s="5" t="n">
        <v>421</v>
      </c>
      <c r="E37" s="5" t="n">
        <v>491</v>
      </c>
      <c r="F37" s="5" t="n">
        <v>956</v>
      </c>
    </row>
    <row r="38">
      <c r="A38" s="4" t="inlineStr">
        <is>
          <t>Commercial</t>
        </is>
      </c>
    </row>
    <row r="39">
      <c r="A39" s="3" t="inlineStr">
        <is>
          <t>Impaired Loans</t>
        </is>
      </c>
    </row>
    <row r="40">
      <c r="A40" s="4" t="inlineStr">
        <is>
          <t>Unpaid contractual principal balance</t>
        </is>
      </c>
      <c r="B40" s="5" t="n">
        <v>3005</v>
      </c>
      <c r="D40" s="5" t="n">
        <v>3005</v>
      </c>
      <c r="F40" s="5" t="n">
        <v>1879</v>
      </c>
    </row>
    <row r="41">
      <c r="A41" s="4" t="inlineStr">
        <is>
          <t>Recorded investment with no allowance</t>
        </is>
      </c>
      <c r="B41" s="5" t="n">
        <v>739</v>
      </c>
      <c r="D41" s="5" t="n">
        <v>739</v>
      </c>
      <c r="F41" s="5" t="n">
        <v>0</v>
      </c>
    </row>
    <row r="42">
      <c r="A42" s="4" t="inlineStr">
        <is>
          <t>Recorded investment with allowance</t>
        </is>
      </c>
      <c r="B42" s="5" t="n">
        <v>2248</v>
      </c>
      <c r="D42" s="5" t="n">
        <v>2248</v>
      </c>
      <c r="F42" s="5" t="n">
        <v>1871</v>
      </c>
    </row>
    <row r="43">
      <c r="A43" s="4" t="inlineStr">
        <is>
          <t>Recorded investment in impaired loans</t>
        </is>
      </c>
      <c r="B43" s="5" t="n">
        <v>2987</v>
      </c>
      <c r="D43" s="5" t="n">
        <v>2987</v>
      </c>
      <c r="F43" s="5" t="n">
        <v>1871</v>
      </c>
    </row>
    <row r="44">
      <c r="A44" s="4" t="inlineStr">
        <is>
          <t>Related allowance</t>
        </is>
      </c>
      <c r="B44" s="5" t="n">
        <v>14</v>
      </c>
      <c r="D44" s="5" t="n">
        <v>14</v>
      </c>
      <c r="F44" s="5" t="n">
        <v>7</v>
      </c>
    </row>
    <row r="45">
      <c r="A45" s="4" t="inlineStr">
        <is>
          <t>Average outstanding impaired loans</t>
        </is>
      </c>
      <c r="B45" s="5" t="n">
        <v>3115</v>
      </c>
      <c r="C45" s="5" t="n">
        <v>1739</v>
      </c>
      <c r="D45" s="5" t="n">
        <v>2700</v>
      </c>
      <c r="E45" s="5" t="n">
        <v>1801</v>
      </c>
      <c r="F45" s="5" t="n">
        <v>1822</v>
      </c>
    </row>
    <row r="46">
      <c r="A46" s="4" t="inlineStr">
        <is>
          <t>Interest income recognized</t>
        </is>
      </c>
      <c r="B46" s="5" t="n">
        <v>43</v>
      </c>
      <c r="C46" s="5" t="n">
        <v>22</v>
      </c>
      <c r="D46" s="5" t="n">
        <v>72</v>
      </c>
      <c r="E46" s="5" t="n">
        <v>45</v>
      </c>
      <c r="F46" s="5" t="n">
        <v>91</v>
      </c>
    </row>
    <row r="47">
      <c r="A47" s="4" t="inlineStr">
        <is>
          <t>Multifamily and Farmland</t>
        </is>
      </c>
    </row>
    <row r="48">
      <c r="A48" s="3" t="inlineStr">
        <is>
          <t>Impaired Loans</t>
        </is>
      </c>
    </row>
    <row r="49">
      <c r="A49" s="4" t="inlineStr">
        <is>
          <t>Unpaid contractual principal balance</t>
        </is>
      </c>
      <c r="B49" s="5" t="n">
        <v>0</v>
      </c>
      <c r="D49" s="5" t="n">
        <v>0</v>
      </c>
      <c r="F49" s="5" t="n">
        <v>0</v>
      </c>
    </row>
    <row r="50">
      <c r="A50" s="4" t="inlineStr">
        <is>
          <t>Recorded investment with no allowance</t>
        </is>
      </c>
      <c r="B50" s="5" t="n">
        <v>0</v>
      </c>
      <c r="D50" s="5" t="n">
        <v>0</v>
      </c>
      <c r="F50" s="5" t="n">
        <v>0</v>
      </c>
    </row>
    <row r="51">
      <c r="A51" s="4" t="inlineStr">
        <is>
          <t>Recorded investment with allowance</t>
        </is>
      </c>
      <c r="B51" s="5" t="n">
        <v>0</v>
      </c>
      <c r="D51" s="5" t="n">
        <v>0</v>
      </c>
      <c r="F51" s="5" t="n">
        <v>0</v>
      </c>
    </row>
    <row r="52">
      <c r="A52" s="4" t="inlineStr">
        <is>
          <t>Recorded investment in impaired loans</t>
        </is>
      </c>
      <c r="B52" s="5" t="n">
        <v>0</v>
      </c>
      <c r="D52" s="5" t="n">
        <v>0</v>
      </c>
      <c r="F52" s="5" t="n">
        <v>0</v>
      </c>
    </row>
    <row r="53">
      <c r="A53" s="4" t="inlineStr">
        <is>
          <t>Related allowance</t>
        </is>
      </c>
      <c r="B53" s="5" t="n">
        <v>0</v>
      </c>
      <c r="D53" s="5" t="n">
        <v>0</v>
      </c>
      <c r="F53" s="5" t="n">
        <v>0</v>
      </c>
    </row>
    <row r="54">
      <c r="A54" s="4" t="inlineStr">
        <is>
          <t>Average outstanding impaired loans</t>
        </is>
      </c>
      <c r="B54" s="5" t="n">
        <v>0</v>
      </c>
      <c r="C54" s="5" t="n">
        <v>0</v>
      </c>
      <c r="D54" s="5" t="n">
        <v>0</v>
      </c>
      <c r="E54" s="5" t="n">
        <v>0</v>
      </c>
      <c r="F54" s="5" t="n">
        <v>0</v>
      </c>
    </row>
    <row r="55">
      <c r="A55" s="4" t="inlineStr">
        <is>
          <t>Interest income recognized</t>
        </is>
      </c>
      <c r="B55" s="5" t="n">
        <v>0</v>
      </c>
      <c r="C55" s="5" t="n">
        <v>0</v>
      </c>
      <c r="D55" s="5" t="n">
        <v>0</v>
      </c>
      <c r="E55" s="5" t="n">
        <v>0</v>
      </c>
      <c r="F55" s="5" t="n">
        <v>0</v>
      </c>
    </row>
    <row r="56">
      <c r="A56" s="4" t="inlineStr">
        <is>
          <t>Total Real Estate Loans</t>
        </is>
      </c>
    </row>
    <row r="57">
      <c r="A57" s="3" t="inlineStr">
        <is>
          <t>Impaired Loans</t>
        </is>
      </c>
    </row>
    <row r="58">
      <c r="A58" s="4" t="inlineStr">
        <is>
          <t>Unpaid contractual principal balance</t>
        </is>
      </c>
      <c r="B58" s="5" t="n">
        <v>23088</v>
      </c>
      <c r="D58" s="5" t="n">
        <v>23088</v>
      </c>
      <c r="F58" s="5" t="n">
        <v>22379</v>
      </c>
    </row>
    <row r="59">
      <c r="A59" s="4" t="inlineStr">
        <is>
          <t>Recorded investment with no allowance</t>
        </is>
      </c>
      <c r="B59" s="5" t="n">
        <v>1130</v>
      </c>
      <c r="D59" s="5" t="n">
        <v>1130</v>
      </c>
      <c r="F59" s="5" t="n">
        <v>403</v>
      </c>
    </row>
    <row r="60">
      <c r="A60" s="4" t="inlineStr">
        <is>
          <t>Recorded investment with allowance</t>
        </is>
      </c>
      <c r="B60" s="5" t="n">
        <v>20710</v>
      </c>
      <c r="D60" s="5" t="n">
        <v>20710</v>
      </c>
      <c r="F60" s="5" t="n">
        <v>20668</v>
      </c>
    </row>
    <row r="61">
      <c r="A61" s="4" t="inlineStr">
        <is>
          <t>Recorded investment in impaired loans</t>
        </is>
      </c>
      <c r="B61" s="5" t="n">
        <v>21840</v>
      </c>
      <c r="D61" s="5" t="n">
        <v>21840</v>
      </c>
      <c r="F61" s="5" t="n">
        <v>21071</v>
      </c>
    </row>
    <row r="62">
      <c r="A62" s="4" t="inlineStr">
        <is>
          <t>Related allowance</t>
        </is>
      </c>
      <c r="B62" s="5" t="n">
        <v>939</v>
      </c>
      <c r="D62" s="5" t="n">
        <v>939</v>
      </c>
      <c r="F62" s="5" t="n">
        <v>994</v>
      </c>
    </row>
    <row r="63">
      <c r="A63" s="4" t="inlineStr">
        <is>
          <t>Average outstanding impaired loans</t>
        </is>
      </c>
      <c r="B63" s="5" t="n">
        <v>21906</v>
      </c>
      <c r="C63" s="5" t="n">
        <v>21532</v>
      </c>
      <c r="D63" s="5" t="n">
        <v>21628</v>
      </c>
      <c r="E63" s="5" t="n">
        <v>21885</v>
      </c>
      <c r="F63" s="5" t="n">
        <v>21656</v>
      </c>
    </row>
    <row r="64">
      <c r="A64" s="4" t="inlineStr">
        <is>
          <t>Interest income recognized</t>
        </is>
      </c>
      <c r="B64" s="5" t="n">
        <v>299</v>
      </c>
      <c r="C64" s="5" t="n">
        <v>320</v>
      </c>
      <c r="D64" s="5" t="n">
        <v>618</v>
      </c>
      <c r="E64" s="5" t="n">
        <v>660</v>
      </c>
      <c r="F64" s="5" t="n">
        <v>1328</v>
      </c>
    </row>
    <row r="65">
      <c r="A65" s="4" t="inlineStr">
        <is>
          <t>Commercial Loans (Not Secured by Real Estate)</t>
        </is>
      </c>
    </row>
    <row r="66">
      <c r="A66" s="3" t="inlineStr">
        <is>
          <t>Impaired Loans</t>
        </is>
      </c>
    </row>
    <row r="67">
      <c r="A67" s="4" t="inlineStr">
        <is>
          <t>Unpaid contractual principal balance</t>
        </is>
      </c>
      <c r="B67" s="5" t="n">
        <v>640</v>
      </c>
      <c r="D67" s="5" t="n">
        <v>640</v>
      </c>
      <c r="F67" s="5" t="n">
        <v>180</v>
      </c>
    </row>
    <row r="68">
      <c r="A68" s="4" t="inlineStr">
        <is>
          <t>Recorded investment with no allowance</t>
        </is>
      </c>
      <c r="B68" s="5" t="n">
        <v>275</v>
      </c>
      <c r="D68" s="5" t="n">
        <v>275</v>
      </c>
      <c r="F68" s="5" t="n">
        <v>92</v>
      </c>
    </row>
    <row r="69">
      <c r="A69" s="4" t="inlineStr">
        <is>
          <t>Recorded investment with allowance</t>
        </is>
      </c>
      <c r="B69" s="5" t="n">
        <v>315</v>
      </c>
      <c r="D69" s="5" t="n">
        <v>315</v>
      </c>
      <c r="F69" s="5" t="n">
        <v>84</v>
      </c>
    </row>
    <row r="70">
      <c r="A70" s="4" t="inlineStr">
        <is>
          <t>Recorded investment in impaired loans</t>
        </is>
      </c>
      <c r="B70" s="5" t="n">
        <v>590</v>
      </c>
      <c r="D70" s="5" t="n">
        <v>590</v>
      </c>
      <c r="F70" s="5" t="n">
        <v>176</v>
      </c>
    </row>
    <row r="71">
      <c r="A71" s="4" t="inlineStr">
        <is>
          <t>Related allowance</t>
        </is>
      </c>
      <c r="B71" s="5" t="n">
        <v>2</v>
      </c>
      <c r="D71" s="5" t="n">
        <v>2</v>
      </c>
      <c r="F71" s="5" t="n">
        <v>0</v>
      </c>
    </row>
    <row r="72">
      <c r="A72" s="4" t="inlineStr">
        <is>
          <t>Average outstanding impaired loans</t>
        </is>
      </c>
      <c r="B72" s="5" t="n">
        <v>643</v>
      </c>
      <c r="C72" s="5" t="n">
        <v>114</v>
      </c>
      <c r="D72" s="5" t="n">
        <v>487</v>
      </c>
      <c r="E72" s="5" t="n">
        <v>106</v>
      </c>
      <c r="F72" s="5" t="n">
        <v>134</v>
      </c>
    </row>
    <row r="73">
      <c r="A73" s="4" t="inlineStr">
        <is>
          <t>Interest income recognized</t>
        </is>
      </c>
      <c r="B73" s="5" t="n">
        <v>6</v>
      </c>
      <c r="C73" s="5" t="n">
        <v>3</v>
      </c>
      <c r="D73" s="5" t="n">
        <v>15</v>
      </c>
      <c r="E73" s="5" t="n">
        <v>4</v>
      </c>
      <c r="F73" s="5" t="n">
        <v>9</v>
      </c>
    </row>
    <row r="74">
      <c r="A74" s="4" t="inlineStr">
        <is>
          <t>Consumer Loans (Not Secured by Real Estate)</t>
        </is>
      </c>
    </row>
    <row r="75">
      <c r="A75" s="3" t="inlineStr">
        <is>
          <t>Impaired Loans</t>
        </is>
      </c>
    </row>
    <row r="76">
      <c r="A76" s="4" t="inlineStr">
        <is>
          <t>Unpaid contractual principal balance</t>
        </is>
      </c>
      <c r="B76" s="5" t="n">
        <v>70</v>
      </c>
      <c r="D76" s="5" t="n">
        <v>70</v>
      </c>
      <c r="F76" s="5" t="n">
        <v>100</v>
      </c>
    </row>
    <row r="77">
      <c r="A77" s="4" t="inlineStr">
        <is>
          <t>Recorded investment with no allowance</t>
        </is>
      </c>
      <c r="B77" s="5" t="n">
        <v>0</v>
      </c>
      <c r="D77" s="5" t="n">
        <v>0</v>
      </c>
      <c r="F77" s="5" t="n">
        <v>0</v>
      </c>
    </row>
    <row r="78">
      <c r="A78" s="4" t="inlineStr">
        <is>
          <t>Recorded investment with allowance</t>
        </is>
      </c>
      <c r="B78" s="5" t="n">
        <v>66</v>
      </c>
      <c r="D78" s="5" t="n">
        <v>66</v>
      </c>
      <c r="F78" s="5" t="n">
        <v>96</v>
      </c>
    </row>
    <row r="79">
      <c r="A79" s="4" t="inlineStr">
        <is>
          <t>Recorded investment in impaired loans</t>
        </is>
      </c>
      <c r="B79" s="5" t="n">
        <v>66</v>
      </c>
      <c r="D79" s="5" t="n">
        <v>66</v>
      </c>
      <c r="F79" s="5" t="n">
        <v>96</v>
      </c>
    </row>
    <row r="80">
      <c r="A80" s="4" t="inlineStr">
        <is>
          <t>Related allowance</t>
        </is>
      </c>
      <c r="B80" s="5" t="n">
        <v>1</v>
      </c>
      <c r="D80" s="5" t="n">
        <v>1</v>
      </c>
      <c r="F80" s="5" t="n">
        <v>2</v>
      </c>
    </row>
    <row r="81">
      <c r="A81" s="4" t="inlineStr">
        <is>
          <t>Average outstanding impaired loans</t>
        </is>
      </c>
      <c r="B81" s="5" t="n">
        <v>77</v>
      </c>
      <c r="C81" s="5" t="n">
        <v>104</v>
      </c>
      <c r="D81" s="5" t="n">
        <v>83</v>
      </c>
      <c r="E81" s="5" t="n">
        <v>107</v>
      </c>
      <c r="F81" s="5" t="n">
        <v>105</v>
      </c>
    </row>
    <row r="82">
      <c r="A82" s="4" t="inlineStr">
        <is>
          <t>Interest income recognized</t>
        </is>
      </c>
      <c r="B82" s="6" t="n">
        <v>1</v>
      </c>
      <c r="C82" s="6" t="n">
        <v>2</v>
      </c>
      <c r="D82" s="6" t="n">
        <v>2</v>
      </c>
      <c r="E82" s="6" t="n">
        <v>4</v>
      </c>
      <c r="F82" s="6" t="n">
        <v>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3. Loans (Details 4)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Loan Losses</t>
        </is>
      </c>
    </row>
    <row r="4">
      <c r="A4" s="4" t="inlineStr">
        <is>
          <t>Beginning balance</t>
        </is>
      </c>
      <c r="B4" s="6" t="n">
        <v>8112</v>
      </c>
      <c r="C4" s="6" t="n">
        <v>6561</v>
      </c>
      <c r="D4" s="6" t="n">
        <v>6680</v>
      </c>
      <c r="E4" s="6" t="n">
        <v>6445</v>
      </c>
    </row>
    <row r="5">
      <c r="A5" s="4" t="inlineStr">
        <is>
          <t>Charge-offs</t>
        </is>
      </c>
      <c r="B5" s="5" t="n">
        <v>-168</v>
      </c>
      <c r="C5" s="5" t="n">
        <v>-196</v>
      </c>
      <c r="D5" s="5" t="n">
        <v>-378</v>
      </c>
      <c r="E5" s="5" t="n">
        <v>-360</v>
      </c>
    </row>
    <row r="6">
      <c r="A6" s="4" t="inlineStr">
        <is>
          <t>Recoveries</t>
        </is>
      </c>
      <c r="B6" s="5" t="n">
        <v>72</v>
      </c>
      <c r="C6" s="5" t="n">
        <v>99</v>
      </c>
      <c r="D6" s="5" t="n">
        <v>193</v>
      </c>
      <c r="E6" s="5" t="n">
        <v>201</v>
      </c>
    </row>
    <row r="7">
      <c r="A7" s="4" t="inlineStr">
        <is>
          <t>Provision</t>
        </is>
      </c>
      <c r="B7" s="5" t="n">
        <v>1417</v>
      </c>
      <c r="C7" s="5" t="n">
        <v>77</v>
      </c>
      <c r="D7" s="5" t="n">
        <v>2938</v>
      </c>
      <c r="E7" s="5" t="n">
        <v>255</v>
      </c>
    </row>
    <row r="8">
      <c r="A8" s="4" t="inlineStr">
        <is>
          <t>Ending balance</t>
        </is>
      </c>
      <c r="B8" s="5" t="n">
        <v>9433</v>
      </c>
      <c r="C8" s="5" t="n">
        <v>6541</v>
      </c>
      <c r="D8" s="5" t="n">
        <v>9433</v>
      </c>
      <c r="E8" s="5" t="n">
        <v>6541</v>
      </c>
    </row>
    <row r="9">
      <c r="A9" s="4" t="inlineStr">
        <is>
          <t>Ending balance: individually evaluated for impairments</t>
        </is>
      </c>
      <c r="B9" s="5" t="n">
        <v>912</v>
      </c>
      <c r="C9" s="5" t="n">
        <v>984</v>
      </c>
      <c r="D9" s="5" t="n">
        <v>912</v>
      </c>
      <c r="E9" s="5" t="n">
        <v>984</v>
      </c>
    </row>
    <row r="10">
      <c r="A10" s="4" t="inlineStr">
        <is>
          <t>Ending balance: collectively evaluated for impairments</t>
        </is>
      </c>
      <c r="B10" s="5" t="n">
        <v>8521</v>
      </c>
      <c r="C10" s="5" t="n">
        <v>5557</v>
      </c>
      <c r="D10" s="5" t="n">
        <v>8521</v>
      </c>
      <c r="E10" s="5" t="n">
        <v>5557</v>
      </c>
    </row>
    <row r="11">
      <c r="A11" s="4" t="inlineStr">
        <is>
          <t>Ending balance</t>
        </is>
      </c>
      <c r="B11" s="5" t="n">
        <v>9433</v>
      </c>
      <c r="C11" s="5" t="n">
        <v>6541</v>
      </c>
      <c r="D11" s="5" t="n">
        <v>9433</v>
      </c>
      <c r="E11" s="5" t="n">
        <v>6541</v>
      </c>
    </row>
    <row r="12">
      <c r="A12" s="3" t="inlineStr">
        <is>
          <t>Loans</t>
        </is>
      </c>
    </row>
    <row r="13">
      <c r="A13" s="4" t="inlineStr">
        <is>
          <t>Ending balance</t>
        </is>
      </c>
      <c r="B13" s="5" t="n">
        <v>966543</v>
      </c>
      <c r="C13" s="5" t="n">
        <v>833367</v>
      </c>
      <c r="D13" s="5" t="n">
        <v>966543</v>
      </c>
      <c r="E13" s="5" t="n">
        <v>833367</v>
      </c>
    </row>
    <row r="14">
      <c r="A14" s="4" t="inlineStr">
        <is>
          <t>Ending balance: individually evaluated for impairment</t>
        </is>
      </c>
      <c r="B14" s="5" t="n">
        <v>16321</v>
      </c>
      <c r="C14" s="5" t="n">
        <v>16938</v>
      </c>
      <c r="D14" s="5" t="n">
        <v>16321</v>
      </c>
      <c r="E14" s="5" t="n">
        <v>16938</v>
      </c>
    </row>
    <row r="15">
      <c r="A15" s="4" t="inlineStr">
        <is>
          <t>Ending balance: collectively evaluated for impairment</t>
        </is>
      </c>
      <c r="B15" s="5" t="n">
        <v>950222</v>
      </c>
      <c r="C15" s="5" t="n">
        <v>816429</v>
      </c>
      <c r="D15" s="5" t="n">
        <v>950222</v>
      </c>
      <c r="E15" s="5" t="n">
        <v>816429</v>
      </c>
    </row>
    <row r="16">
      <c r="A16" s="4" t="inlineStr">
        <is>
          <t>Construction and Land Development</t>
        </is>
      </c>
    </row>
    <row r="17">
      <c r="A17" s="3" t="inlineStr">
        <is>
          <t>Allowance for Loan Losses</t>
        </is>
      </c>
    </row>
    <row r="18">
      <c r="A18" s="4" t="inlineStr">
        <is>
          <t>Beginning balance</t>
        </is>
      </c>
      <c r="B18" s="5" t="n">
        <v>1293</v>
      </c>
      <c r="C18" s="5" t="n">
        <v>831</v>
      </c>
      <c r="D18" s="5" t="n">
        <v>694</v>
      </c>
      <c r="E18" s="5" t="n">
        <v>813</v>
      </c>
    </row>
    <row r="19">
      <c r="A19" s="4" t="inlineStr">
        <is>
          <t>Charge-offs</t>
        </is>
      </c>
      <c r="B19" s="5" t="n">
        <v>0</v>
      </c>
      <c r="C19" s="5" t="n">
        <v>-21</v>
      </c>
      <c r="D19" s="5" t="n">
        <v>-5</v>
      </c>
      <c r="E19" s="5" t="n">
        <v>-21</v>
      </c>
    </row>
    <row r="20">
      <c r="A20" s="4" t="inlineStr">
        <is>
          <t>Recoveries</t>
        </is>
      </c>
      <c r="B20" s="5" t="n">
        <v>0</v>
      </c>
      <c r="C20" s="5" t="n">
        <v>2</v>
      </c>
      <c r="D20" s="5" t="n">
        <v>2</v>
      </c>
      <c r="E20" s="5" t="n">
        <v>3</v>
      </c>
    </row>
    <row r="21">
      <c r="A21" s="4" t="inlineStr">
        <is>
          <t>Provision</t>
        </is>
      </c>
      <c r="B21" s="5" t="n">
        <v>238</v>
      </c>
      <c r="C21" s="5" t="n">
        <v>-49</v>
      </c>
      <c r="D21" s="5" t="n">
        <v>840</v>
      </c>
      <c r="E21" s="5" t="n">
        <v>-32</v>
      </c>
    </row>
    <row r="22">
      <c r="A22" s="4" t="inlineStr">
        <is>
          <t>Ending balance</t>
        </is>
      </c>
      <c r="B22" s="5" t="n">
        <v>1531</v>
      </c>
      <c r="C22" s="5" t="n">
        <v>763</v>
      </c>
      <c r="D22" s="5" t="n">
        <v>1531</v>
      </c>
      <c r="E22" s="5" t="n">
        <v>763</v>
      </c>
    </row>
    <row r="23">
      <c r="A23" s="4" t="inlineStr">
        <is>
          <t>Ending balance: individually evaluated for impairments</t>
        </is>
      </c>
      <c r="B23" s="5" t="n">
        <v>2</v>
      </c>
      <c r="C23" s="5" t="n">
        <v>0</v>
      </c>
      <c r="D23" s="5" t="n">
        <v>2</v>
      </c>
      <c r="E23" s="5" t="n">
        <v>0</v>
      </c>
    </row>
    <row r="24">
      <c r="A24" s="4" t="inlineStr">
        <is>
          <t>Ending balance: collectively evaluated for impairments</t>
        </is>
      </c>
      <c r="B24" s="5" t="n">
        <v>1529</v>
      </c>
      <c r="C24" s="5" t="n">
        <v>763</v>
      </c>
      <c r="D24" s="5" t="n">
        <v>1529</v>
      </c>
      <c r="E24" s="5" t="n">
        <v>763</v>
      </c>
    </row>
    <row r="25">
      <c r="A25" s="4" t="inlineStr">
        <is>
          <t>Ending balance</t>
        </is>
      </c>
      <c r="B25" s="5" t="n">
        <v>1531</v>
      </c>
      <c r="C25" s="5" t="n">
        <v>763</v>
      </c>
      <c r="D25" s="5" t="n">
        <v>1531</v>
      </c>
      <c r="E25" s="5" t="n">
        <v>763</v>
      </c>
    </row>
    <row r="26">
      <c r="A26" s="3" t="inlineStr">
        <is>
          <t>Loans</t>
        </is>
      </c>
    </row>
    <row r="27">
      <c r="A27" s="4" t="inlineStr">
        <is>
          <t>Ending balance</t>
        </is>
      </c>
      <c r="B27" s="5" t="n">
        <v>110077</v>
      </c>
      <c r="C27" s="5" t="n">
        <v>86920</v>
      </c>
      <c r="D27" s="5" t="n">
        <v>110077</v>
      </c>
      <c r="E27" s="5" t="n">
        <v>86920</v>
      </c>
    </row>
    <row r="28">
      <c r="A28" s="4" t="inlineStr">
        <is>
          <t>Ending balance: individually evaluated for impairment</t>
        </is>
      </c>
      <c r="B28" s="5" t="n">
        <v>8</v>
      </c>
      <c r="C28" s="5" t="n">
        <v>11</v>
      </c>
      <c r="D28" s="5" t="n">
        <v>8</v>
      </c>
      <c r="E28" s="5" t="n">
        <v>11</v>
      </c>
    </row>
    <row r="29">
      <c r="A29" s="4" t="inlineStr">
        <is>
          <t>Ending balance: collectively evaluated for impairment</t>
        </is>
      </c>
      <c r="B29" s="5" t="n">
        <v>110069</v>
      </c>
      <c r="C29" s="5" t="n">
        <v>86909</v>
      </c>
      <c r="D29" s="5" t="n">
        <v>110069</v>
      </c>
      <c r="E29" s="5" t="n">
        <v>86909</v>
      </c>
    </row>
    <row r="30">
      <c r="A30" s="4" t="inlineStr">
        <is>
          <t>Single-Family Residential</t>
        </is>
      </c>
    </row>
    <row r="31">
      <c r="A31" s="3" t="inlineStr">
        <is>
          <t>Allowance for Loan Losses</t>
        </is>
      </c>
    </row>
    <row r="32">
      <c r="A32" s="4" t="inlineStr">
        <is>
          <t>Beginning balance</t>
        </is>
      </c>
      <c r="B32" s="5" t="n">
        <v>1713</v>
      </c>
      <c r="C32" s="5" t="n">
        <v>1256</v>
      </c>
      <c r="D32" s="5" t="n">
        <v>1274</v>
      </c>
      <c r="E32" s="5" t="n">
        <v>1325</v>
      </c>
    </row>
    <row r="33">
      <c r="A33" s="4" t="inlineStr">
        <is>
          <t>Charge-offs</t>
        </is>
      </c>
      <c r="B33" s="5" t="n">
        <v>0</v>
      </c>
      <c r="C33" s="5" t="n">
        <v>-9</v>
      </c>
      <c r="D33" s="5" t="n">
        <v>0</v>
      </c>
      <c r="E33" s="5" t="n">
        <v>-22</v>
      </c>
    </row>
    <row r="34">
      <c r="A34" s="4" t="inlineStr">
        <is>
          <t>Recoveries</t>
        </is>
      </c>
      <c r="B34" s="5" t="n">
        <v>9</v>
      </c>
      <c r="C34" s="5" t="n">
        <v>5</v>
      </c>
      <c r="D34" s="5" t="n">
        <v>25</v>
      </c>
      <c r="E34" s="5" t="n">
        <v>53</v>
      </c>
    </row>
    <row r="35">
      <c r="A35" s="4" t="inlineStr">
        <is>
          <t>Provision</t>
        </is>
      </c>
      <c r="B35" s="5" t="n">
        <v>91</v>
      </c>
      <c r="C35" s="5" t="n">
        <v>60</v>
      </c>
      <c r="D35" s="5" t="n">
        <v>514</v>
      </c>
      <c r="E35" s="5" t="n">
        <v>-44</v>
      </c>
    </row>
    <row r="36">
      <c r="A36" s="4" t="inlineStr">
        <is>
          <t>Ending balance</t>
        </is>
      </c>
      <c r="B36" s="5" t="n">
        <v>1813</v>
      </c>
      <c r="C36" s="5" t="n">
        <v>1312</v>
      </c>
      <c r="D36" s="5" t="n">
        <v>1813</v>
      </c>
      <c r="E36" s="5" t="n">
        <v>1312</v>
      </c>
    </row>
    <row r="37">
      <c r="A37" s="4" t="inlineStr">
        <is>
          <t>Ending balance: individually evaluated for impairments</t>
        </is>
      </c>
      <c r="B37" s="5" t="n">
        <v>5</v>
      </c>
      <c r="C37" s="5" t="n">
        <v>2</v>
      </c>
      <c r="D37" s="5" t="n">
        <v>5</v>
      </c>
      <c r="E37" s="5" t="n">
        <v>2</v>
      </c>
    </row>
    <row r="38">
      <c r="A38" s="4" t="inlineStr">
        <is>
          <t>Ending balance: collectively evaluated for impairments</t>
        </is>
      </c>
      <c r="B38" s="5" t="n">
        <v>1808</v>
      </c>
      <c r="C38" s="5" t="n">
        <v>1310</v>
      </c>
      <c r="D38" s="5" t="n">
        <v>1808</v>
      </c>
      <c r="E38" s="5" t="n">
        <v>1310</v>
      </c>
    </row>
    <row r="39">
      <c r="A39" s="4" t="inlineStr">
        <is>
          <t>Ending balance</t>
        </is>
      </c>
      <c r="B39" s="5" t="n">
        <v>1813</v>
      </c>
      <c r="C39" s="5" t="n">
        <v>1312</v>
      </c>
      <c r="D39" s="5" t="n">
        <v>1813</v>
      </c>
      <c r="E39" s="5" t="n">
        <v>1312</v>
      </c>
    </row>
    <row r="40">
      <c r="A40" s="3" t="inlineStr">
        <is>
          <t>Loans</t>
        </is>
      </c>
    </row>
    <row r="41">
      <c r="A41" s="4" t="inlineStr">
        <is>
          <t>Ending balance</t>
        </is>
      </c>
      <c r="B41" s="5" t="n">
        <v>268174</v>
      </c>
      <c r="C41" s="5" t="n">
        <v>264724</v>
      </c>
      <c r="D41" s="5" t="n">
        <v>268174</v>
      </c>
      <c r="E41" s="5" t="n">
        <v>264724</v>
      </c>
    </row>
    <row r="42">
      <c r="A42" s="4" t="inlineStr">
        <is>
          <t>Ending balance: individually evaluated for impairment</t>
        </is>
      </c>
      <c r="B42" s="5" t="n">
        <v>1657</v>
      </c>
      <c r="C42" s="5" t="n">
        <v>1738</v>
      </c>
      <c r="D42" s="5" t="n">
        <v>1657</v>
      </c>
      <c r="E42" s="5" t="n">
        <v>1738</v>
      </c>
    </row>
    <row r="43">
      <c r="A43" s="4" t="inlineStr">
        <is>
          <t>Ending balance: collectively evaluated for impairment</t>
        </is>
      </c>
      <c r="B43" s="5" t="n">
        <v>266517</v>
      </c>
      <c r="C43" s="5" t="n">
        <v>262986</v>
      </c>
      <c r="D43" s="5" t="n">
        <v>266517</v>
      </c>
      <c r="E43" s="5" t="n">
        <v>262986</v>
      </c>
    </row>
    <row r="44">
      <c r="A44" s="4" t="inlineStr">
        <is>
          <t>Single-Family Residential - Banco de la Gente Non-Tradtional</t>
        </is>
      </c>
    </row>
    <row r="45">
      <c r="A45" s="3" t="inlineStr">
        <is>
          <t>Allowance for Loan Losses</t>
        </is>
      </c>
    </row>
    <row r="46">
      <c r="A46" s="4" t="inlineStr">
        <is>
          <t>Beginning balance</t>
        </is>
      </c>
      <c r="B46" s="5" t="n">
        <v>1084</v>
      </c>
      <c r="C46" s="5" t="n">
        <v>1174</v>
      </c>
      <c r="D46" s="5" t="n">
        <v>1073</v>
      </c>
      <c r="E46" s="5" t="n">
        <v>1177</v>
      </c>
    </row>
    <row r="47">
      <c r="A47" s="4" t="inlineStr">
        <is>
          <t>Charge-offs</t>
        </is>
      </c>
      <c r="B47" s="5" t="n">
        <v>0</v>
      </c>
      <c r="C47" s="5" t="n">
        <v>0</v>
      </c>
      <c r="D47" s="5" t="n">
        <v>0</v>
      </c>
      <c r="E47" s="5" t="n">
        <v>0</v>
      </c>
    </row>
    <row r="48">
      <c r="A48" s="4" t="inlineStr">
        <is>
          <t>Recoveries</t>
        </is>
      </c>
      <c r="B48" s="5" t="n">
        <v>0</v>
      </c>
      <c r="C48" s="5" t="n">
        <v>0</v>
      </c>
      <c r="D48" s="5" t="n">
        <v>0</v>
      </c>
      <c r="E48" s="5" t="n">
        <v>0</v>
      </c>
    </row>
    <row r="49">
      <c r="A49" s="4" t="inlineStr">
        <is>
          <t>Provision</t>
        </is>
      </c>
      <c r="B49" s="5" t="n">
        <v>30</v>
      </c>
      <c r="C49" s="5" t="n">
        <v>-58</v>
      </c>
      <c r="D49" s="5" t="n">
        <v>41</v>
      </c>
      <c r="E49" s="5" t="n">
        <v>-61</v>
      </c>
    </row>
    <row r="50">
      <c r="A50" s="4" t="inlineStr">
        <is>
          <t>Ending balance</t>
        </is>
      </c>
      <c r="B50" s="5" t="n">
        <v>1114</v>
      </c>
      <c r="C50" s="5" t="n">
        <v>1116</v>
      </c>
      <c r="D50" s="5" t="n">
        <v>1114</v>
      </c>
      <c r="E50" s="5" t="n">
        <v>1116</v>
      </c>
    </row>
    <row r="51">
      <c r="A51" s="4" t="inlineStr">
        <is>
          <t>Ending balance: individually evaluated for impairments</t>
        </is>
      </c>
      <c r="B51" s="5" t="n">
        <v>894</v>
      </c>
      <c r="C51" s="5" t="n">
        <v>970</v>
      </c>
      <c r="D51" s="5" t="n">
        <v>894</v>
      </c>
      <c r="E51" s="5" t="n">
        <v>970</v>
      </c>
    </row>
    <row r="52">
      <c r="A52" s="4" t="inlineStr">
        <is>
          <t>Ending balance: collectively evaluated for impairments</t>
        </is>
      </c>
      <c r="B52" s="5" t="n">
        <v>220</v>
      </c>
      <c r="C52" s="5" t="n">
        <v>146</v>
      </c>
      <c r="D52" s="5" t="n">
        <v>220</v>
      </c>
      <c r="E52" s="5" t="n">
        <v>146</v>
      </c>
    </row>
    <row r="53">
      <c r="A53" s="4" t="inlineStr">
        <is>
          <t>Ending balance</t>
        </is>
      </c>
      <c r="B53" s="5" t="n">
        <v>1114</v>
      </c>
      <c r="C53" s="5" t="n">
        <v>1116</v>
      </c>
      <c r="D53" s="5" t="n">
        <v>1114</v>
      </c>
      <c r="E53" s="5" t="n">
        <v>1116</v>
      </c>
    </row>
    <row r="54">
      <c r="A54" s="3" t="inlineStr">
        <is>
          <t>Loans</t>
        </is>
      </c>
    </row>
    <row r="55">
      <c r="A55" s="4" t="inlineStr">
        <is>
          <t>Ending balance</t>
        </is>
      </c>
      <c r="B55" s="5" t="n">
        <v>29325</v>
      </c>
      <c r="C55" s="5" t="n">
        <v>32499</v>
      </c>
      <c r="D55" s="5" t="n">
        <v>29325</v>
      </c>
      <c r="E55" s="5" t="n">
        <v>32499</v>
      </c>
    </row>
    <row r="56">
      <c r="A56" s="4" t="inlineStr">
        <is>
          <t>Ending balance: individually evaluated for impairment</t>
        </is>
      </c>
      <c r="B56" s="5" t="n">
        <v>12297</v>
      </c>
      <c r="C56" s="5" t="n">
        <v>13508</v>
      </c>
      <c r="D56" s="5" t="n">
        <v>12297</v>
      </c>
      <c r="E56" s="5" t="n">
        <v>13508</v>
      </c>
    </row>
    <row r="57">
      <c r="A57" s="4" t="inlineStr">
        <is>
          <t>Ending balance: collectively evaluated for impairment</t>
        </is>
      </c>
      <c r="B57" s="5" t="n">
        <v>17028</v>
      </c>
      <c r="C57" s="5" t="n">
        <v>18991</v>
      </c>
      <c r="D57" s="5" t="n">
        <v>17028</v>
      </c>
      <c r="E57" s="5" t="n">
        <v>18991</v>
      </c>
    </row>
    <row r="58">
      <c r="A58" s="4" t="inlineStr">
        <is>
          <t>Commercial</t>
        </is>
      </c>
    </row>
    <row r="59">
      <c r="A59" s="3" t="inlineStr">
        <is>
          <t>Allowance for Loan Losses</t>
        </is>
      </c>
    </row>
    <row r="60">
      <c r="A60" s="4" t="inlineStr">
        <is>
          <t>Beginning balance</t>
        </is>
      </c>
      <c r="B60" s="5" t="n">
        <v>1799</v>
      </c>
      <c r="C60" s="5" t="n">
        <v>1292</v>
      </c>
      <c r="D60" s="5" t="n">
        <v>1305</v>
      </c>
      <c r="E60" s="5" t="n">
        <v>1278</v>
      </c>
    </row>
    <row r="61">
      <c r="A61" s="4" t="inlineStr">
        <is>
          <t>Charge-offs</t>
        </is>
      </c>
      <c r="B61" s="5" t="n">
        <v>0</v>
      </c>
      <c r="C61" s="5" t="n">
        <v>0</v>
      </c>
      <c r="D61" s="5" t="n">
        <v>-7</v>
      </c>
      <c r="E61" s="5" t="n">
        <v>0</v>
      </c>
    </row>
    <row r="62">
      <c r="A62" s="4" t="inlineStr">
        <is>
          <t>Recoveries</t>
        </is>
      </c>
      <c r="B62" s="5" t="n">
        <v>11</v>
      </c>
      <c r="C62" s="5" t="n">
        <v>19</v>
      </c>
      <c r="D62" s="5" t="n">
        <v>34</v>
      </c>
      <c r="E62" s="5" t="n">
        <v>23</v>
      </c>
    </row>
    <row r="63">
      <c r="A63" s="4" t="inlineStr">
        <is>
          <t>Provision</t>
        </is>
      </c>
      <c r="B63" s="5" t="n">
        <v>241</v>
      </c>
      <c r="C63" s="5" t="n">
        <v>23</v>
      </c>
      <c r="D63" s="5" t="n">
        <v>719</v>
      </c>
      <c r="E63" s="5" t="n">
        <v>33</v>
      </c>
    </row>
    <row r="64">
      <c r="A64" s="4" t="inlineStr">
        <is>
          <t>Ending balance</t>
        </is>
      </c>
      <c r="B64" s="5" t="n">
        <v>2051</v>
      </c>
      <c r="C64" s="5" t="n">
        <v>1334</v>
      </c>
      <c r="D64" s="5" t="n">
        <v>2051</v>
      </c>
      <c r="E64" s="5" t="n">
        <v>1334</v>
      </c>
    </row>
    <row r="65">
      <c r="A65" s="4" t="inlineStr">
        <is>
          <t>Ending balance: individually evaluated for impairments</t>
        </is>
      </c>
      <c r="B65" s="5" t="n">
        <v>11</v>
      </c>
      <c r="C65" s="5" t="n">
        <v>12</v>
      </c>
      <c r="D65" s="5" t="n">
        <v>11</v>
      </c>
      <c r="E65" s="5" t="n">
        <v>12</v>
      </c>
    </row>
    <row r="66">
      <c r="A66" s="4" t="inlineStr">
        <is>
          <t>Ending balance: collectively evaluated for impairments</t>
        </is>
      </c>
      <c r="B66" s="5" t="n">
        <v>2040</v>
      </c>
      <c r="C66" s="5" t="n">
        <v>1322</v>
      </c>
      <c r="D66" s="5" t="n">
        <v>2040</v>
      </c>
      <c r="E66" s="5" t="n">
        <v>1322</v>
      </c>
    </row>
    <row r="67">
      <c r="A67" s="4" t="inlineStr">
        <is>
          <t>Ending balance</t>
        </is>
      </c>
      <c r="B67" s="5" t="n">
        <v>2051</v>
      </c>
      <c r="C67" s="5" t="n">
        <v>1334</v>
      </c>
      <c r="D67" s="5" t="n">
        <v>2051</v>
      </c>
      <c r="E67" s="5" t="n">
        <v>1334</v>
      </c>
    </row>
    <row r="68">
      <c r="A68" s="3" t="inlineStr">
        <is>
          <t>Loans</t>
        </is>
      </c>
    </row>
    <row r="69">
      <c r="A69" s="4" t="inlineStr">
        <is>
          <t>Ending balance</t>
        </is>
      </c>
      <c r="B69" s="5" t="n">
        <v>303828</v>
      </c>
      <c r="C69" s="5" t="n">
        <v>281895</v>
      </c>
      <c r="D69" s="5" t="n">
        <v>303828</v>
      </c>
      <c r="E69" s="5" t="n">
        <v>281895</v>
      </c>
    </row>
    <row r="70">
      <c r="A70" s="4" t="inlineStr">
        <is>
          <t>Ending balance: individually evaluated for impairment</t>
        </is>
      </c>
      <c r="B70" s="5" t="n">
        <v>2084</v>
      </c>
      <c r="C70" s="5" t="n">
        <v>1643</v>
      </c>
      <c r="D70" s="5" t="n">
        <v>2084</v>
      </c>
      <c r="E70" s="5" t="n">
        <v>1643</v>
      </c>
    </row>
    <row r="71">
      <c r="A71" s="4" t="inlineStr">
        <is>
          <t>Ending balance: collectively evaluated for impairment</t>
        </is>
      </c>
      <c r="B71" s="5" t="n">
        <v>301744</v>
      </c>
      <c r="C71" s="5" t="n">
        <v>280252</v>
      </c>
      <c r="D71" s="5" t="n">
        <v>301744</v>
      </c>
      <c r="E71" s="5" t="n">
        <v>280252</v>
      </c>
    </row>
    <row r="72">
      <c r="A72" s="4" t="inlineStr">
        <is>
          <t>Multifamily and Farmland</t>
        </is>
      </c>
    </row>
    <row r="73">
      <c r="A73" s="3" t="inlineStr">
        <is>
          <t>Allowance for Loan Losses</t>
        </is>
      </c>
    </row>
    <row r="74">
      <c r="A74" s="4" t="inlineStr">
        <is>
          <t>Beginning balance</t>
        </is>
      </c>
      <c r="B74" s="5" t="n">
        <v>118</v>
      </c>
      <c r="C74" s="5" t="n">
        <v>98</v>
      </c>
      <c r="D74" s="5" t="n">
        <v>120</v>
      </c>
      <c r="E74" s="5" t="n">
        <v>83</v>
      </c>
    </row>
    <row r="75">
      <c r="A75" s="4" t="inlineStr">
        <is>
          <t>Charge-offs</t>
        </is>
      </c>
      <c r="B75" s="5" t="n">
        <v>0</v>
      </c>
      <c r="C75" s="5" t="n">
        <v>0</v>
      </c>
      <c r="D75" s="5" t="n">
        <v>0</v>
      </c>
      <c r="E75" s="5" t="n">
        <v>0</v>
      </c>
    </row>
    <row r="76">
      <c r="A76" s="4" t="inlineStr">
        <is>
          <t>Recoveries</t>
        </is>
      </c>
      <c r="B76" s="5" t="n">
        <v>0</v>
      </c>
      <c r="C76" s="5" t="n">
        <v>0</v>
      </c>
      <c r="D76" s="5" t="n">
        <v>0</v>
      </c>
      <c r="E76" s="5" t="n">
        <v>0</v>
      </c>
    </row>
    <row r="77">
      <c r="A77" s="4" t="inlineStr">
        <is>
          <t>Provision</t>
        </is>
      </c>
      <c r="B77" s="5" t="n">
        <v>-3</v>
      </c>
      <c r="C77" s="5" t="n">
        <v>12</v>
      </c>
      <c r="D77" s="5" t="n">
        <v>-5</v>
      </c>
      <c r="E77" s="5" t="n">
        <v>27</v>
      </c>
    </row>
    <row r="78">
      <c r="A78" s="4" t="inlineStr">
        <is>
          <t>Ending balance</t>
        </is>
      </c>
      <c r="B78" s="5" t="n">
        <v>115</v>
      </c>
      <c r="C78" s="5" t="n">
        <v>110</v>
      </c>
      <c r="D78" s="5" t="n">
        <v>115</v>
      </c>
      <c r="E78" s="5" t="n">
        <v>110</v>
      </c>
    </row>
    <row r="79">
      <c r="A79" s="4" t="inlineStr">
        <is>
          <t>Ending balance: individually evaluated for impairments</t>
        </is>
      </c>
      <c r="B79" s="5" t="n">
        <v>0</v>
      </c>
      <c r="C79" s="5" t="n">
        <v>0</v>
      </c>
      <c r="D79" s="5" t="n">
        <v>0</v>
      </c>
      <c r="E79" s="5" t="n">
        <v>0</v>
      </c>
    </row>
    <row r="80">
      <c r="A80" s="4" t="inlineStr">
        <is>
          <t>Ending balance: collectively evaluated for impairments</t>
        </is>
      </c>
      <c r="B80" s="5" t="n">
        <v>115</v>
      </c>
      <c r="C80" s="5" t="n">
        <v>110</v>
      </c>
      <c r="D80" s="5" t="n">
        <v>115</v>
      </c>
      <c r="E80" s="5" t="n">
        <v>110</v>
      </c>
    </row>
    <row r="81">
      <c r="A81" s="4" t="inlineStr">
        <is>
          <t>Ending balance</t>
        </is>
      </c>
      <c r="B81" s="5" t="n">
        <v>115</v>
      </c>
      <c r="C81" s="5" t="n">
        <v>110</v>
      </c>
      <c r="D81" s="5" t="n">
        <v>115</v>
      </c>
      <c r="E81" s="5" t="n">
        <v>110</v>
      </c>
    </row>
    <row r="82">
      <c r="A82" s="3" t="inlineStr">
        <is>
          <t>Loans</t>
        </is>
      </c>
    </row>
    <row r="83">
      <c r="A83" s="4" t="inlineStr">
        <is>
          <t>Ending balance</t>
        </is>
      </c>
      <c r="B83" s="5" t="n">
        <v>49465</v>
      </c>
      <c r="C83" s="5" t="n">
        <v>44065</v>
      </c>
      <c r="D83" s="5" t="n">
        <v>49465</v>
      </c>
      <c r="E83" s="5" t="n">
        <v>44065</v>
      </c>
    </row>
    <row r="84">
      <c r="A84" s="4" t="inlineStr">
        <is>
          <t>Ending balance: individually evaluated for impairment</t>
        </is>
      </c>
      <c r="B84" s="5" t="n">
        <v>0</v>
      </c>
      <c r="C84" s="5" t="n">
        <v>0</v>
      </c>
      <c r="D84" s="5" t="n">
        <v>0</v>
      </c>
      <c r="E84" s="5" t="n">
        <v>0</v>
      </c>
    </row>
    <row r="85">
      <c r="A85" s="4" t="inlineStr">
        <is>
          <t>Ending balance: collectively evaluated for impairment</t>
        </is>
      </c>
      <c r="B85" s="5" t="n">
        <v>49465</v>
      </c>
      <c r="C85" s="5" t="n">
        <v>44065</v>
      </c>
      <c r="D85" s="5" t="n">
        <v>49465</v>
      </c>
      <c r="E85" s="5" t="n">
        <v>44065</v>
      </c>
    </row>
    <row r="86">
      <c r="A86" s="4" t="inlineStr">
        <is>
          <t>Commercial Loans (Not Secured by Real Estate)</t>
        </is>
      </c>
    </row>
    <row r="87">
      <c r="A87" s="3" t="inlineStr">
        <is>
          <t>Allowance for Loan Losses</t>
        </is>
      </c>
    </row>
    <row r="88">
      <c r="A88" s="4" t="inlineStr">
        <is>
          <t>Beginning balance</t>
        </is>
      </c>
      <c r="B88" s="5" t="n">
        <v>1017</v>
      </c>
      <c r="C88" s="5" t="n">
        <v>610</v>
      </c>
      <c r="D88" s="5" t="n">
        <v>688</v>
      </c>
      <c r="E88" s="5" t="n">
        <v>626</v>
      </c>
    </row>
    <row r="89">
      <c r="A89" s="4" t="inlineStr">
        <is>
          <t>Charge-offs</t>
        </is>
      </c>
      <c r="B89" s="5" t="n">
        <v>-78</v>
      </c>
      <c r="C89" s="5" t="n">
        <v>0</v>
      </c>
      <c r="D89" s="5" t="n">
        <v>-109</v>
      </c>
      <c r="E89" s="5" t="n">
        <v>-1</v>
      </c>
    </row>
    <row r="90">
      <c r="A90" s="4" t="inlineStr">
        <is>
          <t>Recoveries</t>
        </is>
      </c>
      <c r="B90" s="5" t="n">
        <v>0</v>
      </c>
      <c r="C90" s="5" t="n">
        <v>8</v>
      </c>
      <c r="D90" s="5" t="n">
        <v>26</v>
      </c>
      <c r="E90" s="5" t="n">
        <v>14</v>
      </c>
    </row>
    <row r="91">
      <c r="A91" s="4" t="inlineStr">
        <is>
          <t>Provision</t>
        </is>
      </c>
      <c r="B91" s="5" t="n">
        <v>41</v>
      </c>
      <c r="C91" s="5" t="n">
        <v>-70</v>
      </c>
      <c r="D91" s="5" t="n">
        <v>375</v>
      </c>
      <c r="E91" s="5" t="n">
        <v>-91</v>
      </c>
    </row>
    <row r="92">
      <c r="A92" s="4" t="inlineStr">
        <is>
          <t>Ending balance</t>
        </is>
      </c>
      <c r="B92" s="5" t="n">
        <v>980</v>
      </c>
      <c r="C92" s="5" t="n">
        <v>548</v>
      </c>
      <c r="D92" s="5" t="n">
        <v>980</v>
      </c>
      <c r="E92" s="5" t="n">
        <v>548</v>
      </c>
    </row>
    <row r="93">
      <c r="A93" s="4" t="inlineStr">
        <is>
          <t>Ending balance: individually evaluated for impairments</t>
        </is>
      </c>
      <c r="B93" s="5" t="n">
        <v>0</v>
      </c>
      <c r="C93" s="5" t="n">
        <v>0</v>
      </c>
      <c r="D93" s="5" t="n">
        <v>0</v>
      </c>
      <c r="E93" s="5" t="n">
        <v>0</v>
      </c>
    </row>
    <row r="94">
      <c r="A94" s="4" t="inlineStr">
        <is>
          <t>Ending balance: collectively evaluated for impairments</t>
        </is>
      </c>
      <c r="B94" s="5" t="n">
        <v>980</v>
      </c>
      <c r="C94" s="5" t="n">
        <v>548</v>
      </c>
      <c r="D94" s="5" t="n">
        <v>980</v>
      </c>
      <c r="E94" s="5" t="n">
        <v>548</v>
      </c>
    </row>
    <row r="95">
      <c r="A95" s="4" t="inlineStr">
        <is>
          <t>Ending balance</t>
        </is>
      </c>
      <c r="B95" s="5" t="n">
        <v>980</v>
      </c>
      <c r="C95" s="5" t="n">
        <v>548</v>
      </c>
      <c r="D95" s="5" t="n">
        <v>980</v>
      </c>
      <c r="E95" s="5" t="n">
        <v>548</v>
      </c>
    </row>
    <row r="96">
      <c r="A96" s="3" t="inlineStr">
        <is>
          <t>Loans</t>
        </is>
      </c>
    </row>
    <row r="97">
      <c r="A97" s="4" t="inlineStr">
        <is>
          <t>Ending balance</t>
        </is>
      </c>
      <c r="B97" s="5" t="n">
        <v>188398</v>
      </c>
      <c r="C97" s="5" t="n">
        <v>103466</v>
      </c>
      <c r="D97" s="5" t="n">
        <v>188398</v>
      </c>
      <c r="E97" s="5" t="n">
        <v>103466</v>
      </c>
    </row>
    <row r="98">
      <c r="A98" s="4" t="inlineStr">
        <is>
          <t>Ending balance: individually evaluated for impairment</t>
        </is>
      </c>
      <c r="B98" s="5" t="n">
        <v>275</v>
      </c>
      <c r="C98" s="5" t="n">
        <v>38</v>
      </c>
      <c r="D98" s="5" t="n">
        <v>275</v>
      </c>
      <c r="E98" s="5" t="n">
        <v>38</v>
      </c>
    </row>
    <row r="99">
      <c r="A99" s="4" t="inlineStr">
        <is>
          <t>Ending balance: collectively evaluated for impairment</t>
        </is>
      </c>
      <c r="B99" s="5" t="n">
        <v>188123</v>
      </c>
      <c r="C99" s="5" t="n">
        <v>103428</v>
      </c>
      <c r="D99" s="5" t="n">
        <v>188123</v>
      </c>
      <c r="E99" s="5" t="n">
        <v>103428</v>
      </c>
    </row>
    <row r="100">
      <c r="A100" s="4" t="inlineStr">
        <is>
          <t>Farm Loans (Not Secured by Real Estate)</t>
        </is>
      </c>
    </row>
    <row r="101">
      <c r="A101" s="3" t="inlineStr">
        <is>
          <t>Allowance for Loan Losses</t>
        </is>
      </c>
    </row>
    <row r="102">
      <c r="A102" s="4" t="inlineStr">
        <is>
          <t>Beginning balance</t>
        </is>
      </c>
      <c r="B102" s="5" t="n">
        <v>0</v>
      </c>
      <c r="C102" s="5" t="n">
        <v>0</v>
      </c>
      <c r="D102" s="5" t="n">
        <v>0</v>
      </c>
      <c r="E102" s="5" t="n">
        <v>0</v>
      </c>
    </row>
    <row r="103">
      <c r="A103" s="4" t="inlineStr">
        <is>
          <t>Charge-offs</t>
        </is>
      </c>
      <c r="B103" s="5" t="n">
        <v>0</v>
      </c>
      <c r="C103" s="5" t="n">
        <v>0</v>
      </c>
      <c r="D103" s="5" t="n">
        <v>0</v>
      </c>
      <c r="E103" s="5" t="n">
        <v>0</v>
      </c>
    </row>
    <row r="104">
      <c r="A104" s="4" t="inlineStr">
        <is>
          <t>Recoveries</t>
        </is>
      </c>
      <c r="B104" s="5" t="n">
        <v>0</v>
      </c>
      <c r="C104" s="5" t="n">
        <v>0</v>
      </c>
      <c r="D104" s="5" t="n">
        <v>0</v>
      </c>
      <c r="E104" s="5" t="n">
        <v>0</v>
      </c>
    </row>
    <row r="105">
      <c r="A105" s="4" t="inlineStr">
        <is>
          <t>Provision</t>
        </is>
      </c>
      <c r="B105" s="5" t="n">
        <v>0</v>
      </c>
      <c r="C105" s="5" t="n">
        <v>0</v>
      </c>
      <c r="D105" s="5" t="n">
        <v>0</v>
      </c>
      <c r="E105" s="5" t="n">
        <v>0</v>
      </c>
    </row>
    <row r="106">
      <c r="A106" s="4" t="inlineStr">
        <is>
          <t>Ending balance</t>
        </is>
      </c>
      <c r="B106" s="5" t="n">
        <v>0</v>
      </c>
      <c r="C106" s="5" t="n">
        <v>0</v>
      </c>
      <c r="D106" s="5" t="n">
        <v>0</v>
      </c>
      <c r="E106" s="5" t="n">
        <v>0</v>
      </c>
    </row>
    <row r="107">
      <c r="A107" s="4" t="inlineStr">
        <is>
          <t>Ending balance: individually evaluated for impairments</t>
        </is>
      </c>
      <c r="B107" s="5" t="n">
        <v>0</v>
      </c>
      <c r="C107" s="5" t="n">
        <v>0</v>
      </c>
      <c r="D107" s="5" t="n">
        <v>0</v>
      </c>
      <c r="E107" s="5" t="n">
        <v>0</v>
      </c>
    </row>
    <row r="108">
      <c r="A108" s="4" t="inlineStr">
        <is>
          <t>Ending balance: collectively evaluated for impairments</t>
        </is>
      </c>
      <c r="B108" s="5" t="n">
        <v>0</v>
      </c>
      <c r="C108" s="5" t="n">
        <v>0</v>
      </c>
      <c r="D108" s="5" t="n">
        <v>0</v>
      </c>
      <c r="E108" s="5" t="n">
        <v>0</v>
      </c>
    </row>
    <row r="109">
      <c r="A109" s="4" t="inlineStr">
        <is>
          <t>Ending balance</t>
        </is>
      </c>
      <c r="B109" s="5" t="n">
        <v>0</v>
      </c>
      <c r="C109" s="5" t="n">
        <v>0</v>
      </c>
      <c r="D109" s="5" t="n">
        <v>0</v>
      </c>
      <c r="E109" s="5" t="n">
        <v>0</v>
      </c>
    </row>
    <row r="110">
      <c r="A110" s="3" t="inlineStr">
        <is>
          <t>Loans</t>
        </is>
      </c>
    </row>
    <row r="111">
      <c r="A111" s="4" t="inlineStr">
        <is>
          <t>Ending balance</t>
        </is>
      </c>
      <c r="B111" s="5" t="n">
        <v>887</v>
      </c>
      <c r="C111" s="5" t="n">
        <v>1060</v>
      </c>
      <c r="D111" s="5" t="n">
        <v>887</v>
      </c>
      <c r="E111" s="5" t="n">
        <v>1060</v>
      </c>
    </row>
    <row r="112">
      <c r="A112" s="4" t="inlineStr">
        <is>
          <t>Ending balance: individually evaluated for impairment</t>
        </is>
      </c>
      <c r="B112" s="5" t="n">
        <v>0</v>
      </c>
      <c r="C112" s="5" t="n">
        <v>0</v>
      </c>
      <c r="D112" s="5" t="n">
        <v>0</v>
      </c>
      <c r="E112" s="5" t="n">
        <v>0</v>
      </c>
    </row>
    <row r="113">
      <c r="A113" s="4" t="inlineStr">
        <is>
          <t>Ending balance: collectively evaluated for impairment</t>
        </is>
      </c>
      <c r="B113" s="5" t="n">
        <v>887</v>
      </c>
      <c r="C113" s="5" t="n">
        <v>1060</v>
      </c>
      <c r="D113" s="5" t="n">
        <v>887</v>
      </c>
      <c r="E113" s="5" t="n">
        <v>1060</v>
      </c>
    </row>
    <row r="114">
      <c r="A114" s="4" t="inlineStr">
        <is>
          <t>Consumer And All Other Loans</t>
        </is>
      </c>
    </row>
    <row r="115">
      <c r="A115" s="3" t="inlineStr">
        <is>
          <t>Allowance for Loan Losses</t>
        </is>
      </c>
    </row>
    <row r="116">
      <c r="A116" s="4" t="inlineStr">
        <is>
          <t>Beginning balance</t>
        </is>
      </c>
      <c r="B116" s="5" t="n">
        <v>180</v>
      </c>
      <c r="C116" s="5" t="n">
        <v>162</v>
      </c>
      <c r="D116" s="5" t="n">
        <v>138</v>
      </c>
      <c r="E116" s="5" t="n">
        <v>161</v>
      </c>
    </row>
    <row r="117">
      <c r="A117" s="4" t="inlineStr">
        <is>
          <t>Charge-offs</t>
        </is>
      </c>
      <c r="B117" s="5" t="n">
        <v>-90</v>
      </c>
      <c r="C117" s="5" t="n">
        <v>-166</v>
      </c>
      <c r="D117" s="5" t="n">
        <v>-257</v>
      </c>
      <c r="E117" s="5" t="n">
        <v>-316</v>
      </c>
    </row>
    <row r="118">
      <c r="A118" s="4" t="inlineStr">
        <is>
          <t>Recoveries</t>
        </is>
      </c>
      <c r="B118" s="5" t="n">
        <v>52</v>
      </c>
      <c r="C118" s="5" t="n">
        <v>65</v>
      </c>
      <c r="D118" s="5" t="n">
        <v>106</v>
      </c>
      <c r="E118" s="5" t="n">
        <v>108</v>
      </c>
    </row>
    <row r="119">
      <c r="A119" s="4" t="inlineStr">
        <is>
          <t>Provision</t>
        </is>
      </c>
      <c r="B119" s="5" t="n">
        <v>20</v>
      </c>
      <c r="C119" s="5" t="n">
        <v>100</v>
      </c>
      <c r="D119" s="5" t="n">
        <v>175</v>
      </c>
      <c r="E119" s="5" t="n">
        <v>208</v>
      </c>
    </row>
    <row r="120">
      <c r="A120" s="4" t="inlineStr">
        <is>
          <t>Ending balance</t>
        </is>
      </c>
      <c r="B120" s="5" t="n">
        <v>162</v>
      </c>
      <c r="C120" s="5" t="n">
        <v>161</v>
      </c>
      <c r="D120" s="5" t="n">
        <v>162</v>
      </c>
      <c r="E120" s="5" t="n">
        <v>161</v>
      </c>
    </row>
    <row r="121">
      <c r="A121" s="4" t="inlineStr">
        <is>
          <t>Ending balance: individually evaluated for impairments</t>
        </is>
      </c>
      <c r="B121" s="5" t="n">
        <v>0</v>
      </c>
      <c r="C121" s="5" t="n">
        <v>0</v>
      </c>
      <c r="D121" s="5" t="n">
        <v>0</v>
      </c>
      <c r="E121" s="5" t="n">
        <v>0</v>
      </c>
    </row>
    <row r="122">
      <c r="A122" s="4" t="inlineStr">
        <is>
          <t>Ending balance: collectively evaluated for impairments</t>
        </is>
      </c>
      <c r="B122" s="5" t="n">
        <v>162</v>
      </c>
      <c r="C122" s="5" t="n">
        <v>161</v>
      </c>
      <c r="D122" s="5" t="n">
        <v>162</v>
      </c>
      <c r="E122" s="5" t="n">
        <v>161</v>
      </c>
    </row>
    <row r="123">
      <c r="A123" s="4" t="inlineStr">
        <is>
          <t>Ending balance</t>
        </is>
      </c>
      <c r="B123" s="5" t="n">
        <v>162</v>
      </c>
      <c r="C123" s="5" t="n">
        <v>161</v>
      </c>
      <c r="D123" s="5" t="n">
        <v>162</v>
      </c>
      <c r="E123" s="5" t="n">
        <v>161</v>
      </c>
    </row>
    <row r="124">
      <c r="A124" s="3" t="inlineStr">
        <is>
          <t>Loans</t>
        </is>
      </c>
    </row>
    <row r="125">
      <c r="A125" s="4" t="inlineStr">
        <is>
          <t>Ending balance</t>
        </is>
      </c>
      <c r="B125" s="5" t="n">
        <v>16389</v>
      </c>
      <c r="C125" s="5" t="n">
        <v>18738</v>
      </c>
      <c r="D125" s="5" t="n">
        <v>16389</v>
      </c>
      <c r="E125" s="5" t="n">
        <v>18738</v>
      </c>
    </row>
    <row r="126">
      <c r="A126" s="4" t="inlineStr">
        <is>
          <t>Ending balance: individually evaluated for impairment</t>
        </is>
      </c>
      <c r="B126" s="5" t="n">
        <v>0</v>
      </c>
      <c r="C126" s="5" t="n">
        <v>0</v>
      </c>
      <c r="D126" s="5" t="n">
        <v>0</v>
      </c>
      <c r="E126" s="5" t="n">
        <v>0</v>
      </c>
    </row>
    <row r="127">
      <c r="A127" s="4" t="inlineStr">
        <is>
          <t>Ending balance: collectively evaluated for impairment</t>
        </is>
      </c>
      <c r="B127" s="5" t="n">
        <v>16389</v>
      </c>
      <c r="C127" s="5" t="n">
        <v>18738</v>
      </c>
      <c r="D127" s="5" t="n">
        <v>16389</v>
      </c>
      <c r="E127" s="5" t="n">
        <v>18738</v>
      </c>
    </row>
    <row r="128">
      <c r="A128" s="4" t="inlineStr">
        <is>
          <t>Unallocated</t>
        </is>
      </c>
    </row>
    <row r="129">
      <c r="A129" s="3" t="inlineStr">
        <is>
          <t>Allowance for Loan Losses</t>
        </is>
      </c>
    </row>
    <row r="130">
      <c r="A130" s="4" t="inlineStr">
        <is>
          <t>Beginning balance</t>
        </is>
      </c>
      <c r="B130" s="5" t="n">
        <v>908</v>
      </c>
      <c r="C130" s="5" t="n">
        <v>1138</v>
      </c>
      <c r="D130" s="5" t="n">
        <v>1388</v>
      </c>
      <c r="E130" s="5" t="n">
        <v>982</v>
      </c>
    </row>
    <row r="131">
      <c r="A131" s="4" t="inlineStr">
        <is>
          <t>Charge-offs</t>
        </is>
      </c>
      <c r="B131" s="5" t="n">
        <v>0</v>
      </c>
      <c r="C131" s="5" t="n">
        <v>0</v>
      </c>
      <c r="D131" s="5" t="n">
        <v>0</v>
      </c>
      <c r="E131" s="5" t="n">
        <v>0</v>
      </c>
    </row>
    <row r="132">
      <c r="A132" s="4" t="inlineStr">
        <is>
          <t>Recoveries</t>
        </is>
      </c>
      <c r="B132" s="5" t="n">
        <v>0</v>
      </c>
      <c r="C132" s="5" t="n">
        <v>0</v>
      </c>
      <c r="D132" s="5" t="n">
        <v>0</v>
      </c>
      <c r="E132" s="5" t="n">
        <v>0</v>
      </c>
    </row>
    <row r="133">
      <c r="A133" s="4" t="inlineStr">
        <is>
          <t>Provision</t>
        </is>
      </c>
      <c r="B133" s="5" t="n">
        <v>759</v>
      </c>
      <c r="C133" s="5" t="n">
        <v>59</v>
      </c>
      <c r="D133" s="5" t="n">
        <v>279</v>
      </c>
      <c r="E133" s="5" t="n">
        <v>215</v>
      </c>
    </row>
    <row r="134">
      <c r="A134" s="4" t="inlineStr">
        <is>
          <t>Ending balance</t>
        </is>
      </c>
      <c r="B134" s="5" t="n">
        <v>1667</v>
      </c>
      <c r="C134" s="5" t="n">
        <v>1197</v>
      </c>
      <c r="D134" s="5" t="n">
        <v>1667</v>
      </c>
      <c r="E134" s="5" t="n">
        <v>1197</v>
      </c>
    </row>
    <row r="135">
      <c r="A135" s="4" t="inlineStr">
        <is>
          <t>Ending balance: individually evaluated for impairments</t>
        </is>
      </c>
      <c r="B135" s="5" t="n">
        <v>0</v>
      </c>
      <c r="C135" s="5" t="n">
        <v>0</v>
      </c>
      <c r="D135" s="5" t="n">
        <v>0</v>
      </c>
      <c r="E135" s="5" t="n">
        <v>0</v>
      </c>
    </row>
    <row r="136">
      <c r="A136" s="4" t="inlineStr">
        <is>
          <t>Ending balance: collectively evaluated for impairments</t>
        </is>
      </c>
      <c r="B136" s="5" t="n">
        <v>1667</v>
      </c>
      <c r="C136" s="5" t="n">
        <v>1197</v>
      </c>
      <c r="D136" s="5" t="n">
        <v>1667</v>
      </c>
      <c r="E136" s="5" t="n">
        <v>1197</v>
      </c>
    </row>
    <row r="137">
      <c r="A137" s="4" t="inlineStr">
        <is>
          <t>Ending balance</t>
        </is>
      </c>
      <c r="B137" s="5" t="n">
        <v>1667</v>
      </c>
      <c r="C137" s="5" t="n">
        <v>1197</v>
      </c>
      <c r="D137" s="5" t="n">
        <v>1667</v>
      </c>
      <c r="E137" s="5" t="n">
        <v>1197</v>
      </c>
    </row>
    <row r="138">
      <c r="A138" s="3" t="inlineStr">
        <is>
          <t>Loans</t>
        </is>
      </c>
    </row>
    <row r="139">
      <c r="A139" s="4" t="inlineStr">
        <is>
          <t>Ending balance</t>
        </is>
      </c>
      <c r="B139" s="5" t="n">
        <v>0</v>
      </c>
      <c r="C139" s="5" t="n">
        <v>0</v>
      </c>
      <c r="D139" s="5" t="n">
        <v>0</v>
      </c>
      <c r="E139" s="5" t="n">
        <v>0</v>
      </c>
    </row>
    <row r="140">
      <c r="A140" s="4" t="inlineStr">
        <is>
          <t>Ending balance: individually evaluated for impairment</t>
        </is>
      </c>
      <c r="B140" s="5" t="n">
        <v>0</v>
      </c>
      <c r="C140" s="5" t="n">
        <v>0</v>
      </c>
      <c r="D140" s="5" t="n">
        <v>0</v>
      </c>
      <c r="E140" s="5" t="n">
        <v>0</v>
      </c>
    </row>
    <row r="141">
      <c r="A141" s="4" t="inlineStr">
        <is>
          <t>Ending balance: collectively evaluated for impairment</t>
        </is>
      </c>
      <c r="B141" s="6" t="n">
        <v>0</v>
      </c>
      <c r="C141" s="6" t="n">
        <v>0</v>
      </c>
      <c r="D141" s="6" t="n">
        <v>0</v>
      </c>
      <c r="E141"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Dec. 31, 2019</t>
        </is>
      </c>
    </row>
    <row r="2">
      <c r="A2" s="3" t="inlineStr">
        <is>
          <t>Assets</t>
        </is>
      </c>
    </row>
    <row r="3">
      <c r="A3" s="4" t="inlineStr">
        <is>
          <t>Cash and due from banks, reserve requirements</t>
        </is>
      </c>
      <c r="B3" s="6" t="n">
        <v>0</v>
      </c>
      <c r="C3" s="6" t="n">
        <v>13210</v>
      </c>
    </row>
    <row r="4">
      <c r="A4" s="3" t="inlineStr">
        <is>
          <t>Shareholders' equity:</t>
        </is>
      </c>
    </row>
    <row r="5">
      <c r="A5" s="4" t="inlineStr">
        <is>
          <t>Series A preferred stock, stated value (in dollars per share)</t>
        </is>
      </c>
      <c r="B5" s="6" t="n">
        <v>1000</v>
      </c>
      <c r="C5" s="6" t="n">
        <v>1000</v>
      </c>
    </row>
    <row r="6">
      <c r="A6" s="4" t="inlineStr">
        <is>
          <t>Series A preferred stock, shares authorized (in shares)</t>
        </is>
      </c>
      <c r="B6" s="5" t="n">
        <v>5000000</v>
      </c>
      <c r="C6" s="5" t="n">
        <v>5000000</v>
      </c>
    </row>
    <row r="7">
      <c r="A7" s="4" t="inlineStr">
        <is>
          <t>Series A preferred stock, shares issued (in shares)</t>
        </is>
      </c>
      <c r="B7" s="5" t="n">
        <v>0</v>
      </c>
      <c r="C7" s="5" t="n">
        <v>0</v>
      </c>
    </row>
    <row r="8">
      <c r="A8" s="4" t="inlineStr">
        <is>
          <t>Series A preferred stock, shares outstanding (in shares)</t>
        </is>
      </c>
      <c r="B8" s="5" t="n">
        <v>0</v>
      </c>
      <c r="C8" s="5" t="n">
        <v>0</v>
      </c>
    </row>
    <row r="9">
      <c r="A9" s="4" t="inlineStr">
        <is>
          <t>Common stock, par value (in dollars per share)</t>
        </is>
      </c>
      <c r="B9" s="6" t="n">
        <v>0</v>
      </c>
      <c r="C9" s="6" t="n">
        <v>0</v>
      </c>
    </row>
    <row r="10">
      <c r="A10" s="4" t="inlineStr">
        <is>
          <t>Common stock, shares authorized (in shares)</t>
        </is>
      </c>
      <c r="B10" s="5" t="n">
        <v>20000000</v>
      </c>
      <c r="C10" s="5" t="n">
        <v>20000000</v>
      </c>
    </row>
    <row r="11">
      <c r="A11" s="4" t="inlineStr">
        <is>
          <t>Common stock, shares issued (in shares)</t>
        </is>
      </c>
      <c r="B11" s="5" t="n">
        <v>5787504</v>
      </c>
      <c r="C11" s="5" t="n">
        <v>5912300</v>
      </c>
    </row>
    <row r="12">
      <c r="A12" s="4" t="inlineStr">
        <is>
          <t>Common stock, shares outstanding (in shares)</t>
        </is>
      </c>
      <c r="B12" s="5" t="n">
        <v>5787504</v>
      </c>
      <c r="C12" s="5" t="n">
        <v>5912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3. Loans (Details 5) - USD ($) $ in Thousands</t>
        </is>
      </c>
      <c r="B1" s="2" t="inlineStr">
        <is>
          <t>Jun. 30, 2020</t>
        </is>
      </c>
      <c r="C1" s="2" t="inlineStr">
        <is>
          <t>Dec. 31, 2019</t>
        </is>
      </c>
      <c r="D1" s="2" t="inlineStr">
        <is>
          <t>Jun. 30, 2019</t>
        </is>
      </c>
    </row>
    <row r="2">
      <c r="A2" s="3" t="inlineStr">
        <is>
          <t>Credit Risk Profile</t>
        </is>
      </c>
    </row>
    <row r="3">
      <c r="A3" s="4" t="inlineStr">
        <is>
          <t>Total loans</t>
        </is>
      </c>
      <c r="B3" s="6" t="n">
        <v>966543</v>
      </c>
      <c r="C3" s="6" t="n">
        <v>849874</v>
      </c>
      <c r="D3" s="6" t="n">
        <v>833367</v>
      </c>
    </row>
    <row r="4">
      <c r="A4" s="4" t="inlineStr">
        <is>
          <t>Excellent Quality</t>
        </is>
      </c>
    </row>
    <row r="5">
      <c r="A5" s="3" t="inlineStr">
        <is>
          <t>Credit Risk Profile</t>
        </is>
      </c>
    </row>
    <row r="6">
      <c r="A6" s="4" t="inlineStr">
        <is>
          <t>Total loans</t>
        </is>
      </c>
      <c r="B6" s="5" t="n">
        <v>15248</v>
      </c>
      <c r="C6" s="5" t="n">
        <v>9842</v>
      </c>
    </row>
    <row r="7">
      <c r="A7" s="4" t="inlineStr">
        <is>
          <t>High Quality</t>
        </is>
      </c>
    </row>
    <row r="8">
      <c r="A8" s="3" t="inlineStr">
        <is>
          <t>Credit Risk Profile</t>
        </is>
      </c>
    </row>
    <row r="9">
      <c r="A9" s="4" t="inlineStr">
        <is>
          <t>Total loans</t>
        </is>
      </c>
      <c r="B9" s="5" t="n">
        <v>209184</v>
      </c>
      <c r="C9" s="5" t="n">
        <v>207919</v>
      </c>
    </row>
    <row r="10">
      <c r="A10" s="4" t="inlineStr">
        <is>
          <t>Good Quality</t>
        </is>
      </c>
    </row>
    <row r="11">
      <c r="A11" s="3" t="inlineStr">
        <is>
          <t>Credit Risk Profile</t>
        </is>
      </c>
    </row>
    <row r="12">
      <c r="A12" s="4" t="inlineStr">
        <is>
          <t>Total loans</t>
        </is>
      </c>
      <c r="B12" s="5" t="n">
        <v>631526</v>
      </c>
      <c r="C12" s="5" t="n">
        <v>528122</v>
      </c>
    </row>
    <row r="13">
      <c r="A13" s="4" t="inlineStr">
        <is>
          <t>Management Attention</t>
        </is>
      </c>
    </row>
    <row r="14">
      <c r="A14" s="3" t="inlineStr">
        <is>
          <t>Credit Risk Profile</t>
        </is>
      </c>
    </row>
    <row r="15">
      <c r="A15" s="4" t="inlineStr">
        <is>
          <t>Total loans</t>
        </is>
      </c>
      <c r="B15" s="5" t="n">
        <v>90790</v>
      </c>
      <c r="C15" s="5" t="n">
        <v>85180</v>
      </c>
    </row>
    <row r="16">
      <c r="A16" s="4" t="inlineStr">
        <is>
          <t>Watch</t>
        </is>
      </c>
    </row>
    <row r="17">
      <c r="A17" s="3" t="inlineStr">
        <is>
          <t>Credit Risk Profile</t>
        </is>
      </c>
    </row>
    <row r="18">
      <c r="A18" s="4" t="inlineStr">
        <is>
          <t>Total loans</t>
        </is>
      </c>
      <c r="B18" s="5" t="n">
        <v>12224</v>
      </c>
      <c r="C18" s="5" t="n">
        <v>12345</v>
      </c>
    </row>
    <row r="19">
      <c r="A19" s="4" t="inlineStr">
        <is>
          <t>Substandard</t>
        </is>
      </c>
    </row>
    <row r="20">
      <c r="A20" s="3" t="inlineStr">
        <is>
          <t>Credit Risk Profile</t>
        </is>
      </c>
    </row>
    <row r="21">
      <c r="A21" s="4" t="inlineStr">
        <is>
          <t>Total loans</t>
        </is>
      </c>
      <c r="B21" s="5" t="n">
        <v>7571</v>
      </c>
      <c r="C21" s="5" t="n">
        <v>6466</v>
      </c>
    </row>
    <row r="22">
      <c r="A22" s="4" t="inlineStr">
        <is>
          <t>Doubtful</t>
        </is>
      </c>
    </row>
    <row r="23">
      <c r="A23" s="3" t="inlineStr">
        <is>
          <t>Credit Risk Profile</t>
        </is>
      </c>
    </row>
    <row r="24">
      <c r="A24" s="4" t="inlineStr">
        <is>
          <t>Total loans</t>
        </is>
      </c>
      <c r="B24" s="5" t="n">
        <v>0</v>
      </c>
      <c r="C24" s="5" t="n">
        <v>0</v>
      </c>
    </row>
    <row r="25">
      <c r="A25" s="4" t="inlineStr">
        <is>
          <t>Loss</t>
        </is>
      </c>
    </row>
    <row r="26">
      <c r="A26" s="3" t="inlineStr">
        <is>
          <t>Credit Risk Profile</t>
        </is>
      </c>
    </row>
    <row r="27">
      <c r="A27" s="4" t="inlineStr">
        <is>
          <t>Total loans</t>
        </is>
      </c>
      <c r="B27" s="5" t="n">
        <v>0</v>
      </c>
      <c r="C27" s="5" t="n">
        <v>0</v>
      </c>
    </row>
    <row r="28">
      <c r="A28" s="4" t="inlineStr">
        <is>
          <t>Construction and Land Development</t>
        </is>
      </c>
    </row>
    <row r="29">
      <c r="A29" s="3" t="inlineStr">
        <is>
          <t>Credit Risk Profile</t>
        </is>
      </c>
    </row>
    <row r="30">
      <c r="A30" s="4" t="inlineStr">
        <is>
          <t>Total loans</t>
        </is>
      </c>
      <c r="B30" s="5" t="n">
        <v>110077</v>
      </c>
      <c r="C30" s="5" t="n">
        <v>92596</v>
      </c>
    </row>
    <row r="31">
      <c r="A31" s="4" t="inlineStr">
        <is>
          <t>Single-Family Residential</t>
        </is>
      </c>
    </row>
    <row r="32">
      <c r="A32" s="3" t="inlineStr">
        <is>
          <t>Credit Risk Profile</t>
        </is>
      </c>
    </row>
    <row r="33">
      <c r="A33" s="4" t="inlineStr">
        <is>
          <t>Total loans</t>
        </is>
      </c>
      <c r="B33" s="5" t="n">
        <v>268174</v>
      </c>
      <c r="C33" s="5" t="n">
        <v>269475</v>
      </c>
    </row>
    <row r="34">
      <c r="A34" s="4" t="inlineStr">
        <is>
          <t>Single-Family Residential - Banco de la Gente Non-Tradtional</t>
        </is>
      </c>
    </row>
    <row r="35">
      <c r="A35" s="3" t="inlineStr">
        <is>
          <t>Credit Risk Profile</t>
        </is>
      </c>
    </row>
    <row r="36">
      <c r="A36" s="4" t="inlineStr">
        <is>
          <t>Total loans</t>
        </is>
      </c>
      <c r="B36" s="5" t="n">
        <v>29325</v>
      </c>
      <c r="C36" s="5" t="n">
        <v>30793</v>
      </c>
    </row>
    <row r="37">
      <c r="A37" s="4" t="inlineStr">
        <is>
          <t>Commercial</t>
        </is>
      </c>
    </row>
    <row r="38">
      <c r="A38" s="3" t="inlineStr">
        <is>
          <t>Credit Risk Profile</t>
        </is>
      </c>
    </row>
    <row r="39">
      <c r="A39" s="4" t="inlineStr">
        <is>
          <t>Total loans</t>
        </is>
      </c>
      <c r="B39" s="5" t="n">
        <v>303828</v>
      </c>
      <c r="C39" s="5" t="n">
        <v>291255</v>
      </c>
    </row>
    <row r="40">
      <c r="A40" s="4" t="inlineStr">
        <is>
          <t>Multifamily and Farmland</t>
        </is>
      </c>
    </row>
    <row r="41">
      <c r="A41" s="3" t="inlineStr">
        <is>
          <t>Credit Risk Profile</t>
        </is>
      </c>
    </row>
    <row r="42">
      <c r="A42" s="4" t="inlineStr">
        <is>
          <t>Total loans</t>
        </is>
      </c>
      <c r="B42" s="5" t="n">
        <v>49465</v>
      </c>
      <c r="C42" s="5" t="n">
        <v>48090</v>
      </c>
    </row>
    <row r="43">
      <c r="A43" s="4" t="inlineStr">
        <is>
          <t>Commercial Loans (Not Secured by Real Estate)</t>
        </is>
      </c>
    </row>
    <row r="44">
      <c r="A44" s="3" t="inlineStr">
        <is>
          <t>Credit Risk Profile</t>
        </is>
      </c>
    </row>
    <row r="45">
      <c r="A45" s="4" t="inlineStr">
        <is>
          <t>Total loans</t>
        </is>
      </c>
      <c r="B45" s="5" t="n">
        <v>188398</v>
      </c>
      <c r="C45" s="5" t="n">
        <v>100263</v>
      </c>
    </row>
    <row r="46">
      <c r="A46" s="4" t="inlineStr">
        <is>
          <t>Farm Loans (Not Secured by Real Estate)</t>
        </is>
      </c>
    </row>
    <row r="47">
      <c r="A47" s="3" t="inlineStr">
        <is>
          <t>Credit Risk Profile</t>
        </is>
      </c>
    </row>
    <row r="48">
      <c r="A48" s="4" t="inlineStr">
        <is>
          <t>Total loans</t>
        </is>
      </c>
      <c r="B48" s="5" t="n">
        <v>887</v>
      </c>
      <c r="C48" s="5" t="n">
        <v>1033</v>
      </c>
    </row>
    <row r="49">
      <c r="A49" s="4" t="inlineStr">
        <is>
          <t>Consumer Loans (Not Secured by Real Estate)</t>
        </is>
      </c>
    </row>
    <row r="50">
      <c r="A50" s="3" t="inlineStr">
        <is>
          <t>Credit Risk Profile</t>
        </is>
      </c>
    </row>
    <row r="51">
      <c r="A51" s="4" t="inlineStr">
        <is>
          <t>Total loans</t>
        </is>
      </c>
      <c r="B51" s="5" t="n">
        <v>7545</v>
      </c>
      <c r="C51" s="5" t="n">
        <v>8432</v>
      </c>
    </row>
    <row r="52">
      <c r="A52" s="4" t="inlineStr">
        <is>
          <t>All Other Loans (Not Secured by Real Estate)</t>
        </is>
      </c>
    </row>
    <row r="53">
      <c r="A53" s="3" t="inlineStr">
        <is>
          <t>Credit Risk Profile</t>
        </is>
      </c>
    </row>
    <row r="54">
      <c r="A54" s="4" t="inlineStr">
        <is>
          <t>Total loans</t>
        </is>
      </c>
      <c r="B54" s="5" t="n">
        <v>8844</v>
      </c>
      <c r="C54" s="5" t="n">
        <v>7937</v>
      </c>
    </row>
    <row r="55">
      <c r="A55" s="4" t="inlineStr">
        <is>
          <t>Construction and Land Development</t>
        </is>
      </c>
    </row>
    <row r="56">
      <c r="A56" s="3" t="inlineStr">
        <is>
          <t>Credit Risk Profile</t>
        </is>
      </c>
    </row>
    <row r="57">
      <c r="A57" s="4" t="inlineStr">
        <is>
          <t>Total loans</t>
        </is>
      </c>
      <c r="B57" s="5" t="n">
        <v>110077</v>
      </c>
      <c r="C57" s="5" t="n">
        <v>92596</v>
      </c>
      <c r="D57" s="5" t="n">
        <v>86920</v>
      </c>
    </row>
    <row r="58">
      <c r="A58" s="4" t="inlineStr">
        <is>
          <t>Construction and Land Development | Excellent Quality</t>
        </is>
      </c>
    </row>
    <row r="59">
      <c r="A59" s="3" t="inlineStr">
        <is>
          <t>Credit Risk Profile</t>
        </is>
      </c>
    </row>
    <row r="60">
      <c r="A60" s="4" t="inlineStr">
        <is>
          <t>Total loans</t>
        </is>
      </c>
      <c r="B60" s="5" t="n">
        <v>138</v>
      </c>
      <c r="C60" s="5" t="n">
        <v>0</v>
      </c>
    </row>
    <row r="61">
      <c r="A61" s="4" t="inlineStr">
        <is>
          <t>Construction and Land Development | High Quality</t>
        </is>
      </c>
    </row>
    <row r="62">
      <c r="A62" s="3" t="inlineStr">
        <is>
          <t>Credit Risk Profile</t>
        </is>
      </c>
    </row>
    <row r="63">
      <c r="A63" s="4" t="inlineStr">
        <is>
          <t>Total loans</t>
        </is>
      </c>
      <c r="B63" s="5" t="n">
        <v>31603</v>
      </c>
      <c r="C63" s="5" t="n">
        <v>32029</v>
      </c>
    </row>
    <row r="64">
      <c r="A64" s="4" t="inlineStr">
        <is>
          <t>Construction and Land Development | Good Quality</t>
        </is>
      </c>
    </row>
    <row r="65">
      <c r="A65" s="3" t="inlineStr">
        <is>
          <t>Credit Risk Profile</t>
        </is>
      </c>
    </row>
    <row r="66">
      <c r="A66" s="4" t="inlineStr">
        <is>
          <t>Total loans</t>
        </is>
      </c>
      <c r="B66" s="5" t="n">
        <v>69907</v>
      </c>
      <c r="C66" s="5" t="n">
        <v>52009</v>
      </c>
    </row>
    <row r="67">
      <c r="A67" s="4" t="inlineStr">
        <is>
          <t>Construction and Land Development | Management Attention</t>
        </is>
      </c>
    </row>
    <row r="68">
      <c r="A68" s="3" t="inlineStr">
        <is>
          <t>Credit Risk Profile</t>
        </is>
      </c>
    </row>
    <row r="69">
      <c r="A69" s="4" t="inlineStr">
        <is>
          <t>Total loans</t>
        </is>
      </c>
      <c r="B69" s="5" t="n">
        <v>5388</v>
      </c>
      <c r="C69" s="5" t="n">
        <v>5487</v>
      </c>
    </row>
    <row r="70">
      <c r="A70" s="4" t="inlineStr">
        <is>
          <t>Construction and Land Development | Watch</t>
        </is>
      </c>
    </row>
    <row r="71">
      <c r="A71" s="3" t="inlineStr">
        <is>
          <t>Credit Risk Profile</t>
        </is>
      </c>
    </row>
    <row r="72">
      <c r="A72" s="4" t="inlineStr">
        <is>
          <t>Total loans</t>
        </is>
      </c>
      <c r="B72" s="5" t="n">
        <v>2981</v>
      </c>
      <c r="C72" s="5" t="n">
        <v>3007</v>
      </c>
    </row>
    <row r="73">
      <c r="A73" s="4" t="inlineStr">
        <is>
          <t>Construction and Land Development | Substandard</t>
        </is>
      </c>
    </row>
    <row r="74">
      <c r="A74" s="3" t="inlineStr">
        <is>
          <t>Credit Risk Profile</t>
        </is>
      </c>
    </row>
    <row r="75">
      <c r="A75" s="4" t="inlineStr">
        <is>
          <t>Total loans</t>
        </is>
      </c>
      <c r="B75" s="5" t="n">
        <v>60</v>
      </c>
      <c r="C75" s="5" t="n">
        <v>64</v>
      </c>
    </row>
    <row r="76">
      <c r="A76" s="4" t="inlineStr">
        <is>
          <t>Construction and Land Development | Doubtful</t>
        </is>
      </c>
    </row>
    <row r="77">
      <c r="A77" s="3" t="inlineStr">
        <is>
          <t>Credit Risk Profile</t>
        </is>
      </c>
    </row>
    <row r="78">
      <c r="A78" s="4" t="inlineStr">
        <is>
          <t>Total loans</t>
        </is>
      </c>
      <c r="B78" s="5" t="n">
        <v>0</v>
      </c>
      <c r="C78" s="5" t="n">
        <v>0</v>
      </c>
    </row>
    <row r="79">
      <c r="A79" s="4" t="inlineStr">
        <is>
          <t>Construction and Land Development | Loss</t>
        </is>
      </c>
    </row>
    <row r="80">
      <c r="A80" s="3" t="inlineStr">
        <is>
          <t>Credit Risk Profile</t>
        </is>
      </c>
    </row>
    <row r="81">
      <c r="A81" s="4" t="inlineStr">
        <is>
          <t>Total loans</t>
        </is>
      </c>
      <c r="B81" s="5" t="n">
        <v>0</v>
      </c>
      <c r="C81" s="5" t="n">
        <v>0</v>
      </c>
    </row>
    <row r="82">
      <c r="A82" s="4" t="inlineStr">
        <is>
          <t>Single-Family Residential</t>
        </is>
      </c>
    </row>
    <row r="83">
      <c r="A83" s="3" t="inlineStr">
        <is>
          <t>Credit Risk Profile</t>
        </is>
      </c>
    </row>
    <row r="84">
      <c r="A84" s="4" t="inlineStr">
        <is>
          <t>Total loans</t>
        </is>
      </c>
      <c r="B84" s="5" t="n">
        <v>268174</v>
      </c>
      <c r="C84" s="5" t="n">
        <v>269475</v>
      </c>
      <c r="D84" s="5" t="n">
        <v>264724</v>
      </c>
    </row>
    <row r="85">
      <c r="A85" s="4" t="inlineStr">
        <is>
          <t>Single-Family Residential | Excellent Quality</t>
        </is>
      </c>
    </row>
    <row r="86">
      <c r="A86" s="3" t="inlineStr">
        <is>
          <t>Credit Risk Profile</t>
        </is>
      </c>
    </row>
    <row r="87">
      <c r="A87" s="4" t="inlineStr">
        <is>
          <t>Total loans</t>
        </is>
      </c>
      <c r="B87" s="5" t="n">
        <v>13742</v>
      </c>
      <c r="C87" s="5" t="n">
        <v>8819</v>
      </c>
    </row>
    <row r="88">
      <c r="A88" s="4" t="inlineStr">
        <is>
          <t>Single-Family Residential | High Quality</t>
        </is>
      </c>
    </row>
    <row r="89">
      <c r="A89" s="3" t="inlineStr">
        <is>
          <t>Credit Risk Profile</t>
        </is>
      </c>
    </row>
    <row r="90">
      <c r="A90" s="4" t="inlineStr">
        <is>
          <t>Total loans</t>
        </is>
      </c>
      <c r="B90" s="5" t="n">
        <v>126830</v>
      </c>
      <c r="C90" s="5" t="n">
        <v>128757</v>
      </c>
    </row>
    <row r="91">
      <c r="A91" s="4" t="inlineStr">
        <is>
          <t>Single-Family Residential | Good Quality</t>
        </is>
      </c>
    </row>
    <row r="92">
      <c r="A92" s="3" t="inlineStr">
        <is>
          <t>Credit Risk Profile</t>
        </is>
      </c>
    </row>
    <row r="93">
      <c r="A93" s="4" t="inlineStr">
        <is>
          <t>Total loans</t>
        </is>
      </c>
      <c r="B93" s="5" t="n">
        <v>103328</v>
      </c>
      <c r="C93" s="5" t="n">
        <v>107246</v>
      </c>
    </row>
    <row r="94">
      <c r="A94" s="4" t="inlineStr">
        <is>
          <t>Single-Family Residential | Management Attention</t>
        </is>
      </c>
    </row>
    <row r="95">
      <c r="A95" s="3" t="inlineStr">
        <is>
          <t>Credit Risk Profile</t>
        </is>
      </c>
    </row>
    <row r="96">
      <c r="A96" s="4" t="inlineStr">
        <is>
          <t>Total loans</t>
        </is>
      </c>
      <c r="B96" s="5" t="n">
        <v>17814</v>
      </c>
      <c r="C96" s="5" t="n">
        <v>18409</v>
      </c>
    </row>
    <row r="97">
      <c r="A97" s="4" t="inlineStr">
        <is>
          <t>Single-Family Residential | Watch</t>
        </is>
      </c>
    </row>
    <row r="98">
      <c r="A98" s="3" t="inlineStr">
        <is>
          <t>Credit Risk Profile</t>
        </is>
      </c>
    </row>
    <row r="99">
      <c r="A99" s="4" t="inlineStr">
        <is>
          <t>Total loans</t>
        </is>
      </c>
      <c r="B99" s="5" t="n">
        <v>3104</v>
      </c>
      <c r="C99" s="5" t="n">
        <v>3196</v>
      </c>
    </row>
    <row r="100">
      <c r="A100" s="4" t="inlineStr">
        <is>
          <t>Single-Family Residential | Substandard</t>
        </is>
      </c>
    </row>
    <row r="101">
      <c r="A101" s="3" t="inlineStr">
        <is>
          <t>Credit Risk Profile</t>
        </is>
      </c>
    </row>
    <row r="102">
      <c r="A102" s="4" t="inlineStr">
        <is>
          <t>Total loans</t>
        </is>
      </c>
      <c r="B102" s="5" t="n">
        <v>3356</v>
      </c>
      <c r="C102" s="5" t="n">
        <v>3048</v>
      </c>
    </row>
    <row r="103">
      <c r="A103" s="4" t="inlineStr">
        <is>
          <t>Single-Family Residential | Doubtful</t>
        </is>
      </c>
    </row>
    <row r="104">
      <c r="A104" s="3" t="inlineStr">
        <is>
          <t>Credit Risk Profile</t>
        </is>
      </c>
    </row>
    <row r="105">
      <c r="A105" s="4" t="inlineStr">
        <is>
          <t>Total loans</t>
        </is>
      </c>
      <c r="B105" s="5" t="n">
        <v>0</v>
      </c>
      <c r="C105" s="5" t="n">
        <v>0</v>
      </c>
    </row>
    <row r="106">
      <c r="A106" s="4" t="inlineStr">
        <is>
          <t>Single-Family Residential | Loss</t>
        </is>
      </c>
    </row>
    <row r="107">
      <c r="A107" s="3" t="inlineStr">
        <is>
          <t>Credit Risk Profile</t>
        </is>
      </c>
    </row>
    <row r="108">
      <c r="A108" s="4" t="inlineStr">
        <is>
          <t>Total loans</t>
        </is>
      </c>
      <c r="B108" s="5" t="n">
        <v>0</v>
      </c>
      <c r="C108" s="5" t="n">
        <v>0</v>
      </c>
    </row>
    <row r="109">
      <c r="A109" s="4" t="inlineStr">
        <is>
          <t>Single-Family Residential - Banco de la Gente Non-Tradtional</t>
        </is>
      </c>
    </row>
    <row r="110">
      <c r="A110" s="3" t="inlineStr">
        <is>
          <t>Credit Risk Profile</t>
        </is>
      </c>
    </row>
    <row r="111">
      <c r="A111" s="4" t="inlineStr">
        <is>
          <t>Total loans</t>
        </is>
      </c>
      <c r="B111" s="5" t="n">
        <v>29325</v>
      </c>
      <c r="C111" s="5" t="n">
        <v>30793</v>
      </c>
      <c r="D111" s="5" t="n">
        <v>32499</v>
      </c>
    </row>
    <row r="112">
      <c r="A112" s="4" t="inlineStr">
        <is>
          <t>Single-Family Residential - Banco de la Gente Non-Tradtional | Excellent Quality</t>
        </is>
      </c>
    </row>
    <row r="113">
      <c r="A113" s="3" t="inlineStr">
        <is>
          <t>Credit Risk Profile</t>
        </is>
      </c>
    </row>
    <row r="114">
      <c r="A114" s="4" t="inlineStr">
        <is>
          <t>Total loans</t>
        </is>
      </c>
      <c r="B114" s="5" t="n">
        <v>0</v>
      </c>
      <c r="C114" s="5" t="n">
        <v>0</v>
      </c>
    </row>
    <row r="115">
      <c r="A115" s="4" t="inlineStr">
        <is>
          <t>Single-Family Residential - Banco de la Gente Non-Tradtional | High Quality</t>
        </is>
      </c>
    </row>
    <row r="116">
      <c r="A116" s="3" t="inlineStr">
        <is>
          <t>Credit Risk Profile</t>
        </is>
      </c>
    </row>
    <row r="117">
      <c r="A117" s="4" t="inlineStr">
        <is>
          <t>Total loans</t>
        </is>
      </c>
      <c r="B117" s="5" t="n">
        <v>0</v>
      </c>
      <c r="C117" s="5" t="n">
        <v>0</v>
      </c>
    </row>
    <row r="118">
      <c r="A118" s="4" t="inlineStr">
        <is>
          <t>Single-Family Residential - Banco de la Gente Non-Tradtional | Good Quality</t>
        </is>
      </c>
    </row>
    <row r="119">
      <c r="A119" s="3" t="inlineStr">
        <is>
          <t>Credit Risk Profile</t>
        </is>
      </c>
    </row>
    <row r="120">
      <c r="A120" s="4" t="inlineStr">
        <is>
          <t>Total loans</t>
        </is>
      </c>
      <c r="B120" s="5" t="n">
        <v>11382</v>
      </c>
      <c r="C120" s="5" t="n">
        <v>12103</v>
      </c>
    </row>
    <row r="121">
      <c r="A121" s="4" t="inlineStr">
        <is>
          <t>Single-Family Residential - Banco de la Gente Non-Tradtional | Management Attention</t>
        </is>
      </c>
    </row>
    <row r="122">
      <c r="A122" s="3" t="inlineStr">
        <is>
          <t>Credit Risk Profile</t>
        </is>
      </c>
    </row>
    <row r="123">
      <c r="A123" s="4" t="inlineStr">
        <is>
          <t>Total loans</t>
        </is>
      </c>
      <c r="B123" s="5" t="n">
        <v>13141</v>
      </c>
      <c r="C123" s="5" t="n">
        <v>13737</v>
      </c>
    </row>
    <row r="124">
      <c r="A124" s="4" t="inlineStr">
        <is>
          <t>Single-Family Residential - Banco de la Gente Non-Tradtional | Watch</t>
        </is>
      </c>
    </row>
    <row r="125">
      <c r="A125" s="3" t="inlineStr">
        <is>
          <t>Credit Risk Profile</t>
        </is>
      </c>
    </row>
    <row r="126">
      <c r="A126" s="4" t="inlineStr">
        <is>
          <t>Total loans</t>
        </is>
      </c>
      <c r="B126" s="5" t="n">
        <v>1923</v>
      </c>
      <c r="C126" s="5" t="n">
        <v>2027</v>
      </c>
    </row>
    <row r="127">
      <c r="A127" s="4" t="inlineStr">
        <is>
          <t>Single-Family Residential - Banco de la Gente Non-Tradtional | Substandard</t>
        </is>
      </c>
    </row>
    <row r="128">
      <c r="A128" s="3" t="inlineStr">
        <is>
          <t>Credit Risk Profile</t>
        </is>
      </c>
    </row>
    <row r="129">
      <c r="A129" s="4" t="inlineStr">
        <is>
          <t>Total loans</t>
        </is>
      </c>
      <c r="B129" s="5" t="n">
        <v>2879</v>
      </c>
      <c r="C129" s="5" t="n">
        <v>2926</v>
      </c>
    </row>
    <row r="130">
      <c r="A130" s="4" t="inlineStr">
        <is>
          <t>Single-Family Residential - Banco de la Gente Non-Tradtional | Doubtful</t>
        </is>
      </c>
    </row>
    <row r="131">
      <c r="A131" s="3" t="inlineStr">
        <is>
          <t>Credit Risk Profile</t>
        </is>
      </c>
    </row>
    <row r="132">
      <c r="A132" s="4" t="inlineStr">
        <is>
          <t>Total loans</t>
        </is>
      </c>
      <c r="B132" s="5" t="n">
        <v>0</v>
      </c>
      <c r="C132" s="5" t="n">
        <v>0</v>
      </c>
    </row>
    <row r="133">
      <c r="A133" s="4" t="inlineStr">
        <is>
          <t>Single-Family Residential - Banco de la Gente Non-Tradtional | Loss</t>
        </is>
      </c>
    </row>
    <row r="134">
      <c r="A134" s="3" t="inlineStr">
        <is>
          <t>Credit Risk Profile</t>
        </is>
      </c>
    </row>
    <row r="135">
      <c r="A135" s="4" t="inlineStr">
        <is>
          <t>Total loans</t>
        </is>
      </c>
      <c r="B135" s="5" t="n">
        <v>0</v>
      </c>
      <c r="C135" s="5" t="n">
        <v>0</v>
      </c>
    </row>
    <row r="136">
      <c r="A136" s="4" t="inlineStr">
        <is>
          <t>Commercial</t>
        </is>
      </c>
    </row>
    <row r="137">
      <c r="A137" s="3" t="inlineStr">
        <is>
          <t>Credit Risk Profile</t>
        </is>
      </c>
    </row>
    <row r="138">
      <c r="A138" s="4" t="inlineStr">
        <is>
          <t>Total loans</t>
        </is>
      </c>
      <c r="B138" s="5" t="n">
        <v>303828</v>
      </c>
      <c r="C138" s="5" t="n">
        <v>291255</v>
      </c>
      <c r="D138" s="5" t="n">
        <v>281895</v>
      </c>
    </row>
    <row r="139">
      <c r="A139" s="4" t="inlineStr">
        <is>
          <t>Commercial | Excellent Quality</t>
        </is>
      </c>
    </row>
    <row r="140">
      <c r="A140" s="3" t="inlineStr">
        <is>
          <t>Credit Risk Profile</t>
        </is>
      </c>
    </row>
    <row r="141">
      <c r="A141" s="4" t="inlineStr">
        <is>
          <t>Total loans</t>
        </is>
      </c>
      <c r="B141" s="5" t="n">
        <v>0</v>
      </c>
      <c r="C141" s="5" t="n">
        <v>0</v>
      </c>
    </row>
    <row r="142">
      <c r="A142" s="4" t="inlineStr">
        <is>
          <t>Commercial | High Quality</t>
        </is>
      </c>
    </row>
    <row r="143">
      <c r="A143" s="3" t="inlineStr">
        <is>
          <t>Credit Risk Profile</t>
        </is>
      </c>
    </row>
    <row r="144">
      <c r="A144" s="4" t="inlineStr">
        <is>
          <t>Total loans</t>
        </is>
      </c>
      <c r="B144" s="5" t="n">
        <v>22702</v>
      </c>
      <c r="C144" s="5" t="n">
        <v>21829</v>
      </c>
    </row>
    <row r="145">
      <c r="A145" s="4" t="inlineStr">
        <is>
          <t>Commercial | Good Quality</t>
        </is>
      </c>
    </row>
    <row r="146">
      <c r="A146" s="3" t="inlineStr">
        <is>
          <t>Credit Risk Profile</t>
        </is>
      </c>
    </row>
    <row r="147">
      <c r="A147" s="4" t="inlineStr">
        <is>
          <t>Total loans</t>
        </is>
      </c>
      <c r="B147" s="5" t="n">
        <v>238800</v>
      </c>
      <c r="C147" s="5" t="n">
        <v>231003</v>
      </c>
    </row>
    <row r="148">
      <c r="A148" s="4" t="inlineStr">
        <is>
          <t>Commercial | Management Attention</t>
        </is>
      </c>
    </row>
    <row r="149">
      <c r="A149" s="3" t="inlineStr">
        <is>
          <t>Credit Risk Profile</t>
        </is>
      </c>
    </row>
    <row r="150">
      <c r="A150" s="4" t="inlineStr">
        <is>
          <t>Total loans</t>
        </is>
      </c>
      <c r="B150" s="5" t="n">
        <v>38202</v>
      </c>
      <c r="C150" s="5" t="n">
        <v>35095</v>
      </c>
    </row>
    <row r="151">
      <c r="A151" s="4" t="inlineStr">
        <is>
          <t>Commercial | Watch</t>
        </is>
      </c>
    </row>
    <row r="152">
      <c r="A152" s="3" t="inlineStr">
        <is>
          <t>Credit Risk Profile</t>
        </is>
      </c>
    </row>
    <row r="153">
      <c r="A153" s="4" t="inlineStr">
        <is>
          <t>Total loans</t>
        </is>
      </c>
      <c r="B153" s="5" t="n">
        <v>3265</v>
      </c>
      <c r="C153" s="5" t="n">
        <v>3072</v>
      </c>
    </row>
    <row r="154">
      <c r="A154" s="4" t="inlineStr">
        <is>
          <t>Commercial | Substandard</t>
        </is>
      </c>
    </row>
    <row r="155">
      <c r="A155" s="3" t="inlineStr">
        <is>
          <t>Credit Risk Profile</t>
        </is>
      </c>
    </row>
    <row r="156">
      <c r="A156" s="4" t="inlineStr">
        <is>
          <t>Total loans</t>
        </is>
      </c>
      <c r="B156" s="5" t="n">
        <v>859</v>
      </c>
      <c r="C156" s="5" t="n">
        <v>256</v>
      </c>
    </row>
    <row r="157">
      <c r="A157" s="4" t="inlineStr">
        <is>
          <t>Commercial | Doubtful</t>
        </is>
      </c>
    </row>
    <row r="158">
      <c r="A158" s="3" t="inlineStr">
        <is>
          <t>Credit Risk Profile</t>
        </is>
      </c>
    </row>
    <row r="159">
      <c r="A159" s="4" t="inlineStr">
        <is>
          <t>Total loans</t>
        </is>
      </c>
      <c r="B159" s="5" t="n">
        <v>0</v>
      </c>
      <c r="C159" s="5" t="n">
        <v>0</v>
      </c>
    </row>
    <row r="160">
      <c r="A160" s="4" t="inlineStr">
        <is>
          <t>Commercial | Loss</t>
        </is>
      </c>
    </row>
    <row r="161">
      <c r="A161" s="3" t="inlineStr">
        <is>
          <t>Credit Risk Profile</t>
        </is>
      </c>
    </row>
    <row r="162">
      <c r="A162" s="4" t="inlineStr">
        <is>
          <t>Total loans</t>
        </is>
      </c>
      <c r="B162" s="5" t="n">
        <v>0</v>
      </c>
      <c r="C162" s="5" t="n">
        <v>0</v>
      </c>
    </row>
    <row r="163">
      <c r="A163" s="4" t="inlineStr">
        <is>
          <t>Multifamily and Farmland</t>
        </is>
      </c>
    </row>
    <row r="164">
      <c r="A164" s="3" t="inlineStr">
        <is>
          <t>Credit Risk Profile</t>
        </is>
      </c>
    </row>
    <row r="165">
      <c r="A165" s="4" t="inlineStr">
        <is>
          <t>Total loans</t>
        </is>
      </c>
      <c r="B165" s="5" t="n">
        <v>49465</v>
      </c>
      <c r="C165" s="5" t="n">
        <v>48090</v>
      </c>
      <c r="D165" s="5" t="n">
        <v>44065</v>
      </c>
    </row>
    <row r="166">
      <c r="A166" s="4" t="inlineStr">
        <is>
          <t>Multifamily and Farmland | Excellent Quality</t>
        </is>
      </c>
    </row>
    <row r="167">
      <c r="A167" s="3" t="inlineStr">
        <is>
          <t>Credit Risk Profile</t>
        </is>
      </c>
    </row>
    <row r="168">
      <c r="A168" s="4" t="inlineStr">
        <is>
          <t>Total loans</t>
        </is>
      </c>
      <c r="B168" s="5" t="n">
        <v>0</v>
      </c>
      <c r="C168" s="5" t="n">
        <v>0</v>
      </c>
    </row>
    <row r="169">
      <c r="A169" s="4" t="inlineStr">
        <is>
          <t>Multifamily and Farmland | High Quality</t>
        </is>
      </c>
    </row>
    <row r="170">
      <c r="A170" s="3" t="inlineStr">
        <is>
          <t>Credit Risk Profile</t>
        </is>
      </c>
    </row>
    <row r="171">
      <c r="A171" s="4" t="inlineStr">
        <is>
          <t>Total loans</t>
        </is>
      </c>
      <c r="B171" s="5" t="n">
        <v>299</v>
      </c>
      <c r="C171" s="5" t="n">
        <v>256</v>
      </c>
    </row>
    <row r="172">
      <c r="A172" s="4" t="inlineStr">
        <is>
          <t>Multifamily and Farmland | Good Quality</t>
        </is>
      </c>
    </row>
    <row r="173">
      <c r="A173" s="3" t="inlineStr">
        <is>
          <t>Credit Risk Profile</t>
        </is>
      </c>
    </row>
    <row r="174">
      <c r="A174" s="4" t="inlineStr">
        <is>
          <t>Total loans</t>
        </is>
      </c>
      <c r="B174" s="5" t="n">
        <v>44129</v>
      </c>
      <c r="C174" s="5" t="n">
        <v>42527</v>
      </c>
    </row>
    <row r="175">
      <c r="A175" s="4" t="inlineStr">
        <is>
          <t>Multifamily and Farmland | Management Attention</t>
        </is>
      </c>
    </row>
    <row r="176">
      <c r="A176" s="3" t="inlineStr">
        <is>
          <t>Credit Risk Profile</t>
        </is>
      </c>
    </row>
    <row r="177">
      <c r="A177" s="4" t="inlineStr">
        <is>
          <t>Total loans</t>
        </is>
      </c>
      <c r="B177" s="5" t="n">
        <v>4504</v>
      </c>
      <c r="C177" s="5" t="n">
        <v>4764</v>
      </c>
    </row>
    <row r="178">
      <c r="A178" s="4" t="inlineStr">
        <is>
          <t>Multifamily and Farmland | Watch</t>
        </is>
      </c>
    </row>
    <row r="179">
      <c r="A179" s="3" t="inlineStr">
        <is>
          <t>Credit Risk Profile</t>
        </is>
      </c>
    </row>
    <row r="180">
      <c r="A180" s="4" t="inlineStr">
        <is>
          <t>Total loans</t>
        </is>
      </c>
      <c r="B180" s="5" t="n">
        <v>533</v>
      </c>
      <c r="C180" s="5" t="n">
        <v>543</v>
      </c>
    </row>
    <row r="181">
      <c r="A181" s="4" t="inlineStr">
        <is>
          <t>Multifamily and Farmland | Substandard</t>
        </is>
      </c>
    </row>
    <row r="182">
      <c r="A182" s="3" t="inlineStr">
        <is>
          <t>Credit Risk Profile</t>
        </is>
      </c>
    </row>
    <row r="183">
      <c r="A183" s="4" t="inlineStr">
        <is>
          <t>Total loans</t>
        </is>
      </c>
      <c r="B183" s="5" t="n">
        <v>0</v>
      </c>
      <c r="C183" s="5" t="n">
        <v>0</v>
      </c>
    </row>
    <row r="184">
      <c r="A184" s="4" t="inlineStr">
        <is>
          <t>Multifamily and Farmland | Doubtful</t>
        </is>
      </c>
    </row>
    <row r="185">
      <c r="A185" s="3" t="inlineStr">
        <is>
          <t>Credit Risk Profile</t>
        </is>
      </c>
    </row>
    <row r="186">
      <c r="A186" s="4" t="inlineStr">
        <is>
          <t>Total loans</t>
        </is>
      </c>
      <c r="B186" s="5" t="n">
        <v>0</v>
      </c>
      <c r="C186" s="5" t="n">
        <v>0</v>
      </c>
    </row>
    <row r="187">
      <c r="A187" s="4" t="inlineStr">
        <is>
          <t>Multifamily and Farmland | Loss</t>
        </is>
      </c>
    </row>
    <row r="188">
      <c r="A188" s="3" t="inlineStr">
        <is>
          <t>Credit Risk Profile</t>
        </is>
      </c>
    </row>
    <row r="189">
      <c r="A189" s="4" t="inlineStr">
        <is>
          <t>Total loans</t>
        </is>
      </c>
      <c r="B189" s="5" t="n">
        <v>0</v>
      </c>
      <c r="C189" s="5" t="n">
        <v>0</v>
      </c>
    </row>
    <row r="190">
      <c r="A190" s="4" t="inlineStr">
        <is>
          <t>Commercial Loans (Not Secured by Real Estate)</t>
        </is>
      </c>
    </row>
    <row r="191">
      <c r="A191" s="3" t="inlineStr">
        <is>
          <t>Credit Risk Profile</t>
        </is>
      </c>
    </row>
    <row r="192">
      <c r="A192" s="4" t="inlineStr">
        <is>
          <t>Total loans</t>
        </is>
      </c>
      <c r="B192" s="5" t="n">
        <v>188398</v>
      </c>
      <c r="C192" s="5" t="n">
        <v>100263</v>
      </c>
      <c r="D192" s="5" t="n">
        <v>103466</v>
      </c>
    </row>
    <row r="193">
      <c r="A193" s="4" t="inlineStr">
        <is>
          <t>Commercial Loans (Not Secured by Real Estate) | Excellent Quality</t>
        </is>
      </c>
    </row>
    <row r="194">
      <c r="A194" s="3" t="inlineStr">
        <is>
          <t>Credit Risk Profile</t>
        </is>
      </c>
    </row>
    <row r="195">
      <c r="A195" s="4" t="inlineStr">
        <is>
          <t>Total loans</t>
        </is>
      </c>
      <c r="B195" s="5" t="n">
        <v>742</v>
      </c>
      <c r="C195" s="5" t="n">
        <v>330</v>
      </c>
    </row>
    <row r="196">
      <c r="A196" s="4" t="inlineStr">
        <is>
          <t>Commercial Loans (Not Secured by Real Estate) | High Quality</t>
        </is>
      </c>
    </row>
    <row r="197">
      <c r="A197" s="3" t="inlineStr">
        <is>
          <t>Credit Risk Profile</t>
        </is>
      </c>
    </row>
    <row r="198">
      <c r="A198" s="4" t="inlineStr">
        <is>
          <t>Total loans</t>
        </is>
      </c>
      <c r="B198" s="5" t="n">
        <v>23690</v>
      </c>
      <c r="C198" s="5" t="n">
        <v>20480</v>
      </c>
    </row>
    <row r="199">
      <c r="A199" s="4" t="inlineStr">
        <is>
          <t>Commercial Loans (Not Secured by Real Estate) | Good Quality</t>
        </is>
      </c>
    </row>
    <row r="200">
      <c r="A200" s="3" t="inlineStr">
        <is>
          <t>Credit Risk Profile</t>
        </is>
      </c>
    </row>
    <row r="201">
      <c r="A201" s="4" t="inlineStr">
        <is>
          <t>Total loans</t>
        </is>
      </c>
      <c r="B201" s="5" t="n">
        <v>152603</v>
      </c>
      <c r="C201" s="5" t="n">
        <v>72417</v>
      </c>
    </row>
    <row r="202">
      <c r="A202" s="4" t="inlineStr">
        <is>
          <t>Commercial Loans (Not Secured by Real Estate) | Management Attention</t>
        </is>
      </c>
    </row>
    <row r="203">
      <c r="A203" s="3" t="inlineStr">
        <is>
          <t>Credit Risk Profile</t>
        </is>
      </c>
    </row>
    <row r="204">
      <c r="A204" s="4" t="inlineStr">
        <is>
          <t>Total loans</t>
        </is>
      </c>
      <c r="B204" s="5" t="n">
        <v>10576</v>
      </c>
      <c r="C204" s="5" t="n">
        <v>6420</v>
      </c>
    </row>
    <row r="205">
      <c r="A205" s="4" t="inlineStr">
        <is>
          <t>Commercial Loans (Not Secured by Real Estate) | Watch</t>
        </is>
      </c>
    </row>
    <row r="206">
      <c r="A206" s="3" t="inlineStr">
        <is>
          <t>Credit Risk Profile</t>
        </is>
      </c>
    </row>
    <row r="207">
      <c r="A207" s="4" t="inlineStr">
        <is>
          <t>Total loans</t>
        </is>
      </c>
      <c r="B207" s="5" t="n">
        <v>411</v>
      </c>
      <c r="C207" s="5" t="n">
        <v>492</v>
      </c>
    </row>
    <row r="208">
      <c r="A208" s="4" t="inlineStr">
        <is>
          <t>Commercial Loans (Not Secured by Real Estate) | Substandard</t>
        </is>
      </c>
    </row>
    <row r="209">
      <c r="A209" s="3" t="inlineStr">
        <is>
          <t>Credit Risk Profile</t>
        </is>
      </c>
    </row>
    <row r="210">
      <c r="A210" s="4" t="inlineStr">
        <is>
          <t>Total loans</t>
        </is>
      </c>
      <c r="B210" s="5" t="n">
        <v>376</v>
      </c>
      <c r="C210" s="5" t="n">
        <v>124</v>
      </c>
    </row>
    <row r="211">
      <c r="A211" s="4" t="inlineStr">
        <is>
          <t>Commercial Loans (Not Secured by Real Estate) | Doubtful</t>
        </is>
      </c>
    </row>
    <row r="212">
      <c r="A212" s="3" t="inlineStr">
        <is>
          <t>Credit Risk Profile</t>
        </is>
      </c>
    </row>
    <row r="213">
      <c r="A213" s="4" t="inlineStr">
        <is>
          <t>Total loans</t>
        </is>
      </c>
      <c r="B213" s="5" t="n">
        <v>0</v>
      </c>
      <c r="C213" s="5" t="n">
        <v>0</v>
      </c>
    </row>
    <row r="214">
      <c r="A214" s="4" t="inlineStr">
        <is>
          <t>Commercial Loans (Not Secured by Real Estate) | Loss</t>
        </is>
      </c>
    </row>
    <row r="215">
      <c r="A215" s="3" t="inlineStr">
        <is>
          <t>Credit Risk Profile</t>
        </is>
      </c>
    </row>
    <row r="216">
      <c r="A216" s="4" t="inlineStr">
        <is>
          <t>Total loans</t>
        </is>
      </c>
      <c r="B216" s="5" t="n">
        <v>0</v>
      </c>
      <c r="C216" s="5" t="n">
        <v>0</v>
      </c>
    </row>
    <row r="217">
      <c r="A217" s="4" t="inlineStr">
        <is>
          <t>Farm Loans (Not Secured by Real Estate)</t>
        </is>
      </c>
    </row>
    <row r="218">
      <c r="A218" s="3" t="inlineStr">
        <is>
          <t>Credit Risk Profile</t>
        </is>
      </c>
    </row>
    <row r="219">
      <c r="A219" s="4" t="inlineStr">
        <is>
          <t>Total loans</t>
        </is>
      </c>
      <c r="B219" s="5" t="n">
        <v>887</v>
      </c>
      <c r="C219" s="5" t="n">
        <v>1033</v>
      </c>
      <c r="D219" s="6" t="n">
        <v>1060</v>
      </c>
    </row>
    <row r="220">
      <c r="A220" s="4" t="inlineStr">
        <is>
          <t>Farm Loans (Not Secured by Real Estate) | Excellent Quality</t>
        </is>
      </c>
    </row>
    <row r="221">
      <c r="A221" s="3" t="inlineStr">
        <is>
          <t>Credit Risk Profile</t>
        </is>
      </c>
    </row>
    <row r="222">
      <c r="A222" s="4" t="inlineStr">
        <is>
          <t>Total loans</t>
        </is>
      </c>
      <c r="B222" s="5" t="n">
        <v>0</v>
      </c>
      <c r="C222" s="5" t="n">
        <v>0</v>
      </c>
    </row>
    <row r="223">
      <c r="A223" s="4" t="inlineStr">
        <is>
          <t>Farm Loans (Not Secured by Real Estate) | High Quality</t>
        </is>
      </c>
    </row>
    <row r="224">
      <c r="A224" s="3" t="inlineStr">
        <is>
          <t>Credit Risk Profile</t>
        </is>
      </c>
    </row>
    <row r="225">
      <c r="A225" s="4" t="inlineStr">
        <is>
          <t>Total loans</t>
        </is>
      </c>
      <c r="B225" s="5" t="n">
        <v>0</v>
      </c>
      <c r="C225" s="5" t="n">
        <v>0</v>
      </c>
    </row>
    <row r="226">
      <c r="A226" s="4" t="inlineStr">
        <is>
          <t>Farm Loans (Not Secured by Real Estate) | Good Quality</t>
        </is>
      </c>
    </row>
    <row r="227">
      <c r="A227" s="3" t="inlineStr">
        <is>
          <t>Credit Risk Profile</t>
        </is>
      </c>
    </row>
    <row r="228">
      <c r="A228" s="4" t="inlineStr">
        <is>
          <t>Total loans</t>
        </is>
      </c>
      <c r="B228" s="5" t="n">
        <v>816</v>
      </c>
      <c r="C228" s="5" t="n">
        <v>948</v>
      </c>
    </row>
    <row r="229">
      <c r="A229" s="4" t="inlineStr">
        <is>
          <t>Farm Loans (Not Secured by Real Estate) | Management Attention</t>
        </is>
      </c>
    </row>
    <row r="230">
      <c r="A230" s="3" t="inlineStr">
        <is>
          <t>Credit Risk Profile</t>
        </is>
      </c>
    </row>
    <row r="231">
      <c r="A231" s="4" t="inlineStr">
        <is>
          <t>Total loans</t>
        </is>
      </c>
      <c r="B231" s="5" t="n">
        <v>71</v>
      </c>
      <c r="C231" s="5" t="n">
        <v>85</v>
      </c>
    </row>
    <row r="232">
      <c r="A232" s="4" t="inlineStr">
        <is>
          <t>Farm Loans (Not Secured by Real Estate) | Watch</t>
        </is>
      </c>
    </row>
    <row r="233">
      <c r="A233" s="3" t="inlineStr">
        <is>
          <t>Credit Risk Profile</t>
        </is>
      </c>
    </row>
    <row r="234">
      <c r="A234" s="4" t="inlineStr">
        <is>
          <t>Total loans</t>
        </is>
      </c>
      <c r="B234" s="5" t="n">
        <v>0</v>
      </c>
      <c r="C234" s="5" t="n">
        <v>0</v>
      </c>
    </row>
    <row r="235">
      <c r="A235" s="4" t="inlineStr">
        <is>
          <t>Farm Loans (Not Secured by Real Estate) | Substandard</t>
        </is>
      </c>
    </row>
    <row r="236">
      <c r="A236" s="3" t="inlineStr">
        <is>
          <t>Credit Risk Profile</t>
        </is>
      </c>
    </row>
    <row r="237">
      <c r="A237" s="4" t="inlineStr">
        <is>
          <t>Total loans</t>
        </is>
      </c>
      <c r="B237" s="5" t="n">
        <v>0</v>
      </c>
      <c r="C237" s="5" t="n">
        <v>0</v>
      </c>
    </row>
    <row r="238">
      <c r="A238" s="4" t="inlineStr">
        <is>
          <t>Farm Loans (Not Secured by Real Estate) | Doubtful</t>
        </is>
      </c>
    </row>
    <row r="239">
      <c r="A239" s="3" t="inlineStr">
        <is>
          <t>Credit Risk Profile</t>
        </is>
      </c>
    </row>
    <row r="240">
      <c r="A240" s="4" t="inlineStr">
        <is>
          <t>Total loans</t>
        </is>
      </c>
      <c r="B240" s="5" t="n">
        <v>0</v>
      </c>
      <c r="C240" s="5" t="n">
        <v>0</v>
      </c>
    </row>
    <row r="241">
      <c r="A241" s="4" t="inlineStr">
        <is>
          <t>Farm Loans (Not Secured by Real Estate) | Loss</t>
        </is>
      </c>
    </row>
    <row r="242">
      <c r="A242" s="3" t="inlineStr">
        <is>
          <t>Credit Risk Profile</t>
        </is>
      </c>
    </row>
    <row r="243">
      <c r="A243" s="4" t="inlineStr">
        <is>
          <t>Total loans</t>
        </is>
      </c>
      <c r="B243" s="5" t="n">
        <v>0</v>
      </c>
      <c r="C243" s="5" t="n">
        <v>0</v>
      </c>
    </row>
    <row r="244">
      <c r="A244" s="4" t="inlineStr">
        <is>
          <t>Consumer Loans (Not Secured by Real Estate)</t>
        </is>
      </c>
    </row>
    <row r="245">
      <c r="A245" s="3" t="inlineStr">
        <is>
          <t>Credit Risk Profile</t>
        </is>
      </c>
    </row>
    <row r="246">
      <c r="A246" s="4" t="inlineStr">
        <is>
          <t>Total loans</t>
        </is>
      </c>
      <c r="B246" s="5" t="n">
        <v>7545</v>
      </c>
      <c r="C246" s="5" t="n">
        <v>8432</v>
      </c>
    </row>
    <row r="247">
      <c r="A247" s="4" t="inlineStr">
        <is>
          <t>Consumer Loans (Not Secured by Real Estate) | Excellent Quality</t>
        </is>
      </c>
    </row>
    <row r="248">
      <c r="A248" s="3" t="inlineStr">
        <is>
          <t>Credit Risk Profile</t>
        </is>
      </c>
    </row>
    <row r="249">
      <c r="A249" s="4" t="inlineStr">
        <is>
          <t>Total loans</t>
        </is>
      </c>
      <c r="B249" s="5" t="n">
        <v>626</v>
      </c>
      <c r="C249" s="5" t="n">
        <v>693</v>
      </c>
    </row>
    <row r="250">
      <c r="A250" s="4" t="inlineStr">
        <is>
          <t>Consumer Loans (Not Secured by Real Estate) | High Quality</t>
        </is>
      </c>
    </row>
    <row r="251">
      <c r="A251" s="3" t="inlineStr">
        <is>
          <t>Credit Risk Profile</t>
        </is>
      </c>
    </row>
    <row r="252">
      <c r="A252" s="4" t="inlineStr">
        <is>
          <t>Total loans</t>
        </is>
      </c>
      <c r="B252" s="5" t="n">
        <v>2347</v>
      </c>
      <c r="C252" s="5" t="n">
        <v>2708</v>
      </c>
    </row>
    <row r="253">
      <c r="A253" s="4" t="inlineStr">
        <is>
          <t>Consumer Loans (Not Secured by Real Estate) | Good Quality</t>
        </is>
      </c>
    </row>
    <row r="254">
      <c r="A254" s="3" t="inlineStr">
        <is>
          <t>Credit Risk Profile</t>
        </is>
      </c>
    </row>
    <row r="255">
      <c r="A255" s="4" t="inlineStr">
        <is>
          <t>Total loans</t>
        </is>
      </c>
      <c r="B255" s="5" t="n">
        <v>4150</v>
      </c>
      <c r="C255" s="5" t="n">
        <v>4517</v>
      </c>
    </row>
    <row r="256">
      <c r="A256" s="4" t="inlineStr">
        <is>
          <t>Consumer Loans (Not Secured by Real Estate) | Management Attention</t>
        </is>
      </c>
    </row>
    <row r="257">
      <c r="A257" s="3" t="inlineStr">
        <is>
          <t>Credit Risk Profile</t>
        </is>
      </c>
    </row>
    <row r="258">
      <c r="A258" s="4" t="inlineStr">
        <is>
          <t>Total loans</t>
        </is>
      </c>
      <c r="B258" s="5" t="n">
        <v>374</v>
      </c>
      <c r="C258" s="5" t="n">
        <v>458</v>
      </c>
    </row>
    <row r="259">
      <c r="A259" s="4" t="inlineStr">
        <is>
          <t>Consumer Loans (Not Secured by Real Estate) | Watch</t>
        </is>
      </c>
    </row>
    <row r="260">
      <c r="A260" s="3" t="inlineStr">
        <is>
          <t>Credit Risk Profile</t>
        </is>
      </c>
    </row>
    <row r="261">
      <c r="A261" s="4" t="inlineStr">
        <is>
          <t>Total loans</t>
        </is>
      </c>
      <c r="B261" s="5" t="n">
        <v>7</v>
      </c>
      <c r="C261" s="5" t="n">
        <v>8</v>
      </c>
    </row>
    <row r="262">
      <c r="A262" s="4" t="inlineStr">
        <is>
          <t>Consumer Loans (Not Secured by Real Estate) | Substandard</t>
        </is>
      </c>
    </row>
    <row r="263">
      <c r="A263" s="3" t="inlineStr">
        <is>
          <t>Credit Risk Profile</t>
        </is>
      </c>
    </row>
    <row r="264">
      <c r="A264" s="4" t="inlineStr">
        <is>
          <t>Total loans</t>
        </is>
      </c>
      <c r="B264" s="5" t="n">
        <v>41</v>
      </c>
      <c r="C264" s="5" t="n">
        <v>48</v>
      </c>
    </row>
    <row r="265">
      <c r="A265" s="4" t="inlineStr">
        <is>
          <t>Consumer Loans (Not Secured by Real Estate) | Doubtful</t>
        </is>
      </c>
    </row>
    <row r="266">
      <c r="A266" s="3" t="inlineStr">
        <is>
          <t>Credit Risk Profile</t>
        </is>
      </c>
    </row>
    <row r="267">
      <c r="A267" s="4" t="inlineStr">
        <is>
          <t>Total loans</t>
        </is>
      </c>
      <c r="B267" s="5" t="n">
        <v>0</v>
      </c>
      <c r="C267" s="5" t="n">
        <v>0</v>
      </c>
    </row>
    <row r="268">
      <c r="A268" s="4" t="inlineStr">
        <is>
          <t>Consumer Loans (Not Secured by Real Estate) | Loss</t>
        </is>
      </c>
    </row>
    <row r="269">
      <c r="A269" s="3" t="inlineStr">
        <is>
          <t>Credit Risk Profile</t>
        </is>
      </c>
    </row>
    <row r="270">
      <c r="A270" s="4" t="inlineStr">
        <is>
          <t>Total loans</t>
        </is>
      </c>
      <c r="B270" s="5" t="n">
        <v>0</v>
      </c>
      <c r="C270" s="5" t="n">
        <v>0</v>
      </c>
    </row>
    <row r="271">
      <c r="A271" s="4" t="inlineStr">
        <is>
          <t>All Other Loans (Not Secured by Real Estate)</t>
        </is>
      </c>
    </row>
    <row r="272">
      <c r="A272" s="3" t="inlineStr">
        <is>
          <t>Credit Risk Profile</t>
        </is>
      </c>
    </row>
    <row r="273">
      <c r="A273" s="4" t="inlineStr">
        <is>
          <t>Total loans</t>
        </is>
      </c>
      <c r="B273" s="5" t="n">
        <v>8844</v>
      </c>
      <c r="C273" s="5" t="n">
        <v>7937</v>
      </c>
    </row>
    <row r="274">
      <c r="A274" s="4" t="inlineStr">
        <is>
          <t>All Other Loans (Not Secured by Real Estate) | Excellent Quality</t>
        </is>
      </c>
    </row>
    <row r="275">
      <c r="A275" s="3" t="inlineStr">
        <is>
          <t>Credit Risk Profile</t>
        </is>
      </c>
    </row>
    <row r="276">
      <c r="A276" s="4" t="inlineStr">
        <is>
          <t>Total loans</t>
        </is>
      </c>
      <c r="B276" s="5" t="n">
        <v>0</v>
      </c>
      <c r="C276" s="5" t="n">
        <v>0</v>
      </c>
    </row>
    <row r="277">
      <c r="A277" s="4" t="inlineStr">
        <is>
          <t>All Other Loans (Not Secured by Real Estate) | High Quality</t>
        </is>
      </c>
    </row>
    <row r="278">
      <c r="A278" s="3" t="inlineStr">
        <is>
          <t>Credit Risk Profile</t>
        </is>
      </c>
    </row>
    <row r="279">
      <c r="A279" s="4" t="inlineStr">
        <is>
          <t>Total loans</t>
        </is>
      </c>
      <c r="B279" s="5" t="n">
        <v>1713</v>
      </c>
      <c r="C279" s="5" t="n">
        <v>1860</v>
      </c>
    </row>
    <row r="280">
      <c r="A280" s="4" t="inlineStr">
        <is>
          <t>All Other Loans (Not Secured by Real Estate) | Good Quality</t>
        </is>
      </c>
    </row>
    <row r="281">
      <c r="A281" s="3" t="inlineStr">
        <is>
          <t>Credit Risk Profile</t>
        </is>
      </c>
    </row>
    <row r="282">
      <c r="A282" s="4" t="inlineStr">
        <is>
          <t>Total loans</t>
        </is>
      </c>
      <c r="B282" s="5" t="n">
        <v>6411</v>
      </c>
      <c r="C282" s="5" t="n">
        <v>5352</v>
      </c>
    </row>
    <row r="283">
      <c r="A283" s="4" t="inlineStr">
        <is>
          <t>All Other Loans (Not Secured by Real Estate) | Management Attention</t>
        </is>
      </c>
    </row>
    <row r="284">
      <c r="A284" s="3" t="inlineStr">
        <is>
          <t>Credit Risk Profile</t>
        </is>
      </c>
    </row>
    <row r="285">
      <c r="A285" s="4" t="inlineStr">
        <is>
          <t>Total loans</t>
        </is>
      </c>
      <c r="B285" s="5" t="n">
        <v>720</v>
      </c>
      <c r="C285" s="5" t="n">
        <v>725</v>
      </c>
    </row>
    <row r="286">
      <c r="A286" s="4" t="inlineStr">
        <is>
          <t>All Other Loans (Not Secured by Real Estate) | Watch</t>
        </is>
      </c>
    </row>
    <row r="287">
      <c r="A287" s="3" t="inlineStr">
        <is>
          <t>Credit Risk Profile</t>
        </is>
      </c>
    </row>
    <row r="288">
      <c r="A288" s="4" t="inlineStr">
        <is>
          <t>Total loans</t>
        </is>
      </c>
      <c r="B288" s="5" t="n">
        <v>0</v>
      </c>
      <c r="C288" s="5" t="n">
        <v>0</v>
      </c>
    </row>
    <row r="289">
      <c r="A289" s="4" t="inlineStr">
        <is>
          <t>All Other Loans (Not Secured by Real Estate) | Substandard</t>
        </is>
      </c>
    </row>
    <row r="290">
      <c r="A290" s="3" t="inlineStr">
        <is>
          <t>Credit Risk Profile</t>
        </is>
      </c>
    </row>
    <row r="291">
      <c r="A291" s="4" t="inlineStr">
        <is>
          <t>Total loans</t>
        </is>
      </c>
      <c r="B291" s="5" t="n">
        <v>0</v>
      </c>
      <c r="C291" s="5" t="n">
        <v>0</v>
      </c>
    </row>
    <row r="292">
      <c r="A292" s="4" t="inlineStr">
        <is>
          <t>All Other Loans (Not Secured by Real Estate) | Doubtful</t>
        </is>
      </c>
    </row>
    <row r="293">
      <c r="A293" s="3" t="inlineStr">
        <is>
          <t>Credit Risk Profile</t>
        </is>
      </c>
    </row>
    <row r="294">
      <c r="A294" s="4" t="inlineStr">
        <is>
          <t>Total loans</t>
        </is>
      </c>
      <c r="B294" s="5" t="n">
        <v>0</v>
      </c>
      <c r="C294" s="5" t="n">
        <v>0</v>
      </c>
    </row>
    <row r="295">
      <c r="A295" s="4" t="inlineStr">
        <is>
          <t>All Other Loans (Not Secured by Real Estate) | Loss</t>
        </is>
      </c>
    </row>
    <row r="296">
      <c r="A296" s="3" t="inlineStr">
        <is>
          <t>Credit Risk Profile</t>
        </is>
      </c>
    </row>
    <row r="297">
      <c r="A297" s="4" t="inlineStr">
        <is>
          <t>Total loans</t>
        </is>
      </c>
      <c r="B297" s="6" t="n">
        <v>0</v>
      </c>
      <c r="C29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3. Loans (Details Narrative)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ceivables [Abstract]</t>
        </is>
      </c>
    </row>
    <row r="4">
      <c r="A4" s="4" t="inlineStr">
        <is>
          <t>Percentage of construction and land development loans in Bank's loan portfolio</t>
        </is>
      </c>
      <c r="B4" s="4" t="inlineStr">
        <is>
          <t>11.00%</t>
        </is>
      </c>
      <c r="D4" s="4" t="inlineStr">
        <is>
          <t>11.00%</t>
        </is>
      </c>
    </row>
    <row r="5">
      <c r="A5" s="4" t="inlineStr">
        <is>
          <t>Percentage of single-family residential loans in Bank's loan portfolio</t>
        </is>
      </c>
      <c r="B5" s="4" t="inlineStr">
        <is>
          <t>31.00%</t>
        </is>
      </c>
      <c r="D5" s="4" t="inlineStr">
        <is>
          <t>31.00%</t>
        </is>
      </c>
    </row>
    <row r="6">
      <c r="A6" s="4" t="inlineStr">
        <is>
          <t>Percentage of Single-family residential - Banco de la Gente stated income loans in Bank's loan portfolio</t>
        </is>
      </c>
      <c r="B6" s="4" t="inlineStr">
        <is>
          <t>3.00%</t>
        </is>
      </c>
      <c r="D6" s="4" t="inlineStr">
        <is>
          <t>3.00%</t>
        </is>
      </c>
    </row>
    <row r="7">
      <c r="A7" s="4" t="inlineStr">
        <is>
          <t>Percentage of commercial real estate loans in Bank's loan portfolio</t>
        </is>
      </c>
      <c r="B7" s="4" t="inlineStr">
        <is>
          <t>31.00%</t>
        </is>
      </c>
      <c r="D7" s="4" t="inlineStr">
        <is>
          <t>31.00%</t>
        </is>
      </c>
    </row>
    <row r="8">
      <c r="A8" s="4" t="inlineStr">
        <is>
          <t>Percentage of commercial loans in Bank's loan portfolio</t>
        </is>
      </c>
      <c r="B8" s="4" t="inlineStr">
        <is>
          <t>19.00%</t>
        </is>
      </c>
      <c r="D8" s="4" t="inlineStr">
        <is>
          <t>19.00%</t>
        </is>
      </c>
    </row>
    <row r="9">
      <c r="A9" s="4" t="inlineStr">
        <is>
          <t>Accruing impaired loans</t>
        </is>
      </c>
      <c r="B9" s="6" t="n">
        <v>22500</v>
      </c>
      <c r="C9" s="6" t="n">
        <v>21400</v>
      </c>
      <c r="D9" s="6" t="n">
        <v>22500</v>
      </c>
      <c r="E9" s="6" t="n">
        <v>21400</v>
      </c>
      <c r="F9" s="6" t="n">
        <v>21300</v>
      </c>
    </row>
    <row r="10">
      <c r="A10" s="4" t="inlineStr">
        <is>
          <t>Interest income recognized on accruing impaired loans</t>
        </is>
      </c>
      <c r="B10" s="5" t="n">
        <v>306</v>
      </c>
      <c r="C10" s="5" t="n">
        <v>325</v>
      </c>
      <c r="D10" s="5" t="n">
        <v>635</v>
      </c>
      <c r="E10" s="5" t="n">
        <v>668</v>
      </c>
      <c r="F10" s="5" t="n">
        <v>1344</v>
      </c>
    </row>
    <row r="11">
      <c r="A11" s="4" t="inlineStr">
        <is>
          <t>Provision for loan losses</t>
        </is>
      </c>
      <c r="B11" s="5" t="n">
        <v>1400</v>
      </c>
      <c r="C11" s="6" t="n">
        <v>77</v>
      </c>
      <c r="D11" s="5" t="n">
        <v>2900</v>
      </c>
      <c r="E11" s="5" t="n">
        <v>255</v>
      </c>
    </row>
    <row r="12">
      <c r="A12" s="4" t="inlineStr">
        <is>
          <t>TDR loans modified, past-due TDR loans and non-accrual TDR Loans</t>
        </is>
      </c>
      <c r="B12" s="5" t="n">
        <v>2900</v>
      </c>
      <c r="D12" s="5" t="n">
        <v>2900</v>
      </c>
      <c r="F12" s="5" t="n">
        <v>4300</v>
      </c>
    </row>
    <row r="13">
      <c r="A13" s="4" t="inlineStr">
        <is>
          <t>Performing loans classified as TDR loans</t>
        </is>
      </c>
      <c r="B13" s="6" t="n">
        <v>0</v>
      </c>
      <c r="D13" s="5" t="n">
        <v>0</v>
      </c>
      <c r="F13" s="6" t="n">
        <v>0</v>
      </c>
    </row>
    <row r="14">
      <c r="A14" s="4" t="inlineStr">
        <is>
          <t>Loans modified considered to be new TDR loans</t>
        </is>
      </c>
      <c r="D14" s="6" t="n">
        <v>0</v>
      </c>
      <c r="E14"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4. Net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Earnings</t>
        </is>
      </c>
    </row>
    <row r="4">
      <c r="A4" s="4" t="inlineStr">
        <is>
          <t>Basic earnings per share</t>
        </is>
      </c>
      <c r="B4" s="6" t="n">
        <v>2561</v>
      </c>
      <c r="C4" s="6" t="n">
        <v>3813</v>
      </c>
      <c r="D4" s="6" t="n">
        <v>4928</v>
      </c>
      <c r="E4" s="6" t="n">
        <v>7480</v>
      </c>
    </row>
    <row r="5">
      <c r="A5" s="4" t="inlineStr">
        <is>
          <t>Effect of dilutive securities: restricted stock units</t>
        </is>
      </c>
      <c r="B5" s="5" t="n">
        <v>0</v>
      </c>
      <c r="C5" s="5" t="n">
        <v>0</v>
      </c>
      <c r="D5" s="5" t="n">
        <v>0</v>
      </c>
      <c r="E5" s="5" t="n">
        <v>0</v>
      </c>
    </row>
    <row r="6">
      <c r="A6" s="4" t="inlineStr">
        <is>
          <t>Diluted earnings per share</t>
        </is>
      </c>
      <c r="B6" s="6" t="n">
        <v>2561</v>
      </c>
      <c r="C6" s="6" t="n">
        <v>3813</v>
      </c>
      <c r="D6" s="6" t="n">
        <v>4928</v>
      </c>
      <c r="E6" s="6" t="n">
        <v>7480</v>
      </c>
    </row>
    <row r="7">
      <c r="A7" s="3" t="inlineStr">
        <is>
          <t>Weighted Average Number of Shares</t>
        </is>
      </c>
    </row>
    <row r="8">
      <c r="A8" s="4" t="inlineStr">
        <is>
          <t>Basic earnings per share (in shares)</t>
        </is>
      </c>
      <c r="B8" s="5" t="n">
        <v>5787504</v>
      </c>
      <c r="C8" s="5" t="n">
        <v>5940556</v>
      </c>
      <c r="D8" s="5" t="n">
        <v>5828965</v>
      </c>
      <c r="E8" s="5" t="n">
        <v>5968368</v>
      </c>
    </row>
    <row r="9">
      <c r="A9" s="4" t="inlineStr">
        <is>
          <t>Effect of dilutive securities: restricted stock units (in shares)</t>
        </is>
      </c>
      <c r="B9" s="5" t="n">
        <v>13127</v>
      </c>
      <c r="C9" s="5" t="n">
        <v>24453</v>
      </c>
      <c r="D9" s="5" t="n">
        <v>13284</v>
      </c>
      <c r="E9" s="5" t="n">
        <v>24412</v>
      </c>
    </row>
    <row r="10">
      <c r="A10" s="4" t="inlineStr">
        <is>
          <t>Diluted earnings per share (in shares)</t>
        </is>
      </c>
      <c r="B10" s="5" t="n">
        <v>5800631</v>
      </c>
      <c r="C10" s="5" t="n">
        <v>5965009</v>
      </c>
      <c r="D10" s="5" t="n">
        <v>5842249</v>
      </c>
      <c r="E10" s="5" t="n">
        <v>5992780</v>
      </c>
    </row>
    <row r="11">
      <c r="A11" s="3" t="inlineStr">
        <is>
          <t>Per Share Amount</t>
        </is>
      </c>
    </row>
    <row r="12">
      <c r="A12" s="4" t="inlineStr">
        <is>
          <t>Basic earnings per share</t>
        </is>
      </c>
      <c r="B12" s="7" t="n">
        <v>0.44</v>
      </c>
      <c r="C12" s="7" t="n">
        <v>0.64</v>
      </c>
      <c r="D12" s="7" t="n">
        <v>0.84</v>
      </c>
      <c r="E12" s="7" t="n">
        <v>1.25</v>
      </c>
    </row>
    <row r="13">
      <c r="A13" s="4" t="inlineStr">
        <is>
          <t>Diluted earnings per share</t>
        </is>
      </c>
      <c r="B13" s="7" t="n">
        <v>0.44</v>
      </c>
      <c r="C13" s="7" t="n">
        <v>0.64</v>
      </c>
      <c r="D13" s="7" t="n">
        <v>0.84</v>
      </c>
      <c r="E13" s="7" t="n">
        <v>1.2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5. Stock-Based Compensation (Details Narrative) - USD ($) $ in Thousands</t>
        </is>
      </c>
      <c r="B1" s="2" t="inlineStr">
        <is>
          <t>6 Months Ended</t>
        </is>
      </c>
    </row>
    <row r="2">
      <c r="B2" s="2" t="inlineStr">
        <is>
          <t>Jun. 30, 2020</t>
        </is>
      </c>
      <c r="C2" s="2" t="inlineStr">
        <is>
          <t>Jun. 30, 2019</t>
        </is>
      </c>
    </row>
    <row r="3">
      <c r="A3" s="4" t="inlineStr">
        <is>
          <t>2009 Plan</t>
        </is>
      </c>
    </row>
    <row r="4">
      <c r="A4" s="4" t="inlineStr">
        <is>
          <t>Unrecognized compensation cost</t>
        </is>
      </c>
      <c r="B4" s="6" t="n">
        <v>97</v>
      </c>
    </row>
    <row r="5">
      <c r="A5" s="4" t="inlineStr">
        <is>
          <t>Recognized compensation expense</t>
        </is>
      </c>
      <c r="B5" s="5" t="n">
        <v>75</v>
      </c>
      <c r="C5" s="6" t="n">
        <v>170</v>
      </c>
    </row>
    <row r="6">
      <c r="A6" s="4" t="inlineStr">
        <is>
          <t>2020 Plan</t>
        </is>
      </c>
    </row>
    <row r="7">
      <c r="A7" s="4" t="inlineStr">
        <is>
          <t>Unrecognized compensation cost</t>
        </is>
      </c>
      <c r="B7" s="6" t="n">
        <v>2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6. Fair Value (Details) - USD ($) $ in Thousands</t>
        </is>
      </c>
      <c r="B1" s="2" t="inlineStr">
        <is>
          <t>Jun. 30, 2020</t>
        </is>
      </c>
      <c r="C1" s="2" t="inlineStr">
        <is>
          <t>Dec. 31, 2019</t>
        </is>
      </c>
    </row>
    <row r="2">
      <c r="A2" s="4" t="inlineStr">
        <is>
          <t>Estimated fair value</t>
        </is>
      </c>
      <c r="B2" s="6" t="n">
        <v>207469</v>
      </c>
      <c r="C2" s="6" t="n">
        <v>195746</v>
      </c>
    </row>
    <row r="3">
      <c r="A3" s="4" t="inlineStr">
        <is>
          <t>Level 1</t>
        </is>
      </c>
    </row>
    <row r="4">
      <c r="A4" s="4" t="inlineStr">
        <is>
          <t>Estimated fair value</t>
        </is>
      </c>
      <c r="B4" s="5" t="n">
        <v>0</v>
      </c>
      <c r="C4" s="5" t="n">
        <v>0</v>
      </c>
    </row>
    <row r="5">
      <c r="A5" s="4" t="inlineStr">
        <is>
          <t>Level 2</t>
        </is>
      </c>
    </row>
    <row r="6">
      <c r="A6" s="4" t="inlineStr">
        <is>
          <t>Estimated fair value</t>
        </is>
      </c>
      <c r="B6" s="5" t="n">
        <v>207219</v>
      </c>
      <c r="C6" s="5" t="n">
        <v>195496</v>
      </c>
    </row>
    <row r="7">
      <c r="A7" s="4" t="inlineStr">
        <is>
          <t>Level 3</t>
        </is>
      </c>
    </row>
    <row r="8">
      <c r="A8" s="4" t="inlineStr">
        <is>
          <t>Estimated fair value</t>
        </is>
      </c>
      <c r="B8" s="5" t="n">
        <v>250</v>
      </c>
      <c r="C8" s="5" t="n">
        <v>250</v>
      </c>
    </row>
    <row r="9">
      <c r="A9" s="4" t="inlineStr">
        <is>
          <t>Mortgage-Backed Securities</t>
        </is>
      </c>
    </row>
    <row r="10">
      <c r="A10" s="4" t="inlineStr">
        <is>
          <t>Estimated fair value</t>
        </is>
      </c>
      <c r="B10" s="5" t="n">
        <v>77661</v>
      </c>
      <c r="C10" s="5" t="n">
        <v>78956</v>
      </c>
    </row>
    <row r="11">
      <c r="A11" s="4" t="inlineStr">
        <is>
          <t>Mortgage-Backed Securities | Level 1</t>
        </is>
      </c>
    </row>
    <row r="12">
      <c r="A12" s="4" t="inlineStr">
        <is>
          <t>Estimated fair value</t>
        </is>
      </c>
      <c r="B12" s="5" t="n">
        <v>0</v>
      </c>
      <c r="C12" s="5" t="n">
        <v>0</v>
      </c>
    </row>
    <row r="13">
      <c r="A13" s="4" t="inlineStr">
        <is>
          <t>Mortgage-Backed Securities | Level 2</t>
        </is>
      </c>
    </row>
    <row r="14">
      <c r="A14" s="4" t="inlineStr">
        <is>
          <t>Estimated fair value</t>
        </is>
      </c>
      <c r="B14" s="5" t="n">
        <v>77661</v>
      </c>
      <c r="C14" s="5" t="n">
        <v>78956</v>
      </c>
    </row>
    <row r="15">
      <c r="A15" s="4" t="inlineStr">
        <is>
          <t>Mortgage-Backed Securities | Level 3</t>
        </is>
      </c>
    </row>
    <row r="16">
      <c r="A16" s="4" t="inlineStr">
        <is>
          <t>Estimated fair value</t>
        </is>
      </c>
      <c r="B16" s="5" t="n">
        <v>0</v>
      </c>
      <c r="C16" s="5" t="n">
        <v>0</v>
      </c>
    </row>
    <row r="17">
      <c r="A17" s="4" t="inlineStr">
        <is>
          <t>U.S. Government Sponsored Enterprises</t>
        </is>
      </c>
    </row>
    <row r="18">
      <c r="A18" s="4" t="inlineStr">
        <is>
          <t>Estimated fair value</t>
        </is>
      </c>
      <c r="B18" s="5" t="n">
        <v>22988</v>
      </c>
      <c r="C18" s="5" t="n">
        <v>28397</v>
      </c>
    </row>
    <row r="19">
      <c r="A19" s="4" t="inlineStr">
        <is>
          <t>U.S. Government Sponsored Enterprises | Level 1</t>
        </is>
      </c>
    </row>
    <row r="20">
      <c r="A20" s="4" t="inlineStr">
        <is>
          <t>Estimated fair value</t>
        </is>
      </c>
      <c r="B20" s="5" t="n">
        <v>0</v>
      </c>
      <c r="C20" s="5" t="n">
        <v>0</v>
      </c>
    </row>
    <row r="21">
      <c r="A21" s="4" t="inlineStr">
        <is>
          <t>U.S. Government Sponsored Enterprises | Level 2</t>
        </is>
      </c>
    </row>
    <row r="22">
      <c r="A22" s="4" t="inlineStr">
        <is>
          <t>Estimated fair value</t>
        </is>
      </c>
      <c r="B22" s="5" t="n">
        <v>22988</v>
      </c>
      <c r="C22" s="5" t="n">
        <v>28397</v>
      </c>
    </row>
    <row r="23">
      <c r="A23" s="4" t="inlineStr">
        <is>
          <t>U.S. Government Sponsored Enterprises | Level 3</t>
        </is>
      </c>
    </row>
    <row r="24">
      <c r="A24" s="4" t="inlineStr">
        <is>
          <t>Estimated fair value</t>
        </is>
      </c>
      <c r="B24" s="5" t="n">
        <v>0</v>
      </c>
      <c r="C24" s="5" t="n">
        <v>0</v>
      </c>
    </row>
    <row r="25">
      <c r="A25" s="4" t="inlineStr">
        <is>
          <t>State and Political Subdivisions</t>
        </is>
      </c>
    </row>
    <row r="26">
      <c r="A26" s="4" t="inlineStr">
        <is>
          <t>Estimated fair value</t>
        </is>
      </c>
      <c r="B26" s="5" t="n">
        <v>106570</v>
      </c>
      <c r="C26" s="5" t="n">
        <v>88143</v>
      </c>
    </row>
    <row r="27">
      <c r="A27" s="4" t="inlineStr">
        <is>
          <t>State and Political Subdivisions | Level 1</t>
        </is>
      </c>
    </row>
    <row r="28">
      <c r="A28" s="4" t="inlineStr">
        <is>
          <t>Estimated fair value</t>
        </is>
      </c>
      <c r="B28" s="5" t="n">
        <v>0</v>
      </c>
      <c r="C28" s="5" t="n">
        <v>0</v>
      </c>
    </row>
    <row r="29">
      <c r="A29" s="4" t="inlineStr">
        <is>
          <t>State and Political Subdivisions | Level 2</t>
        </is>
      </c>
    </row>
    <row r="30">
      <c r="A30" s="4" t="inlineStr">
        <is>
          <t>Estimated fair value</t>
        </is>
      </c>
      <c r="B30" s="5" t="n">
        <v>106570</v>
      </c>
      <c r="C30" s="5" t="n">
        <v>88143</v>
      </c>
    </row>
    <row r="31">
      <c r="A31" s="4" t="inlineStr">
        <is>
          <t>State and Political Subdivisions | Level 3</t>
        </is>
      </c>
    </row>
    <row r="32">
      <c r="A32" s="4" t="inlineStr">
        <is>
          <t>Estimated fair value</t>
        </is>
      </c>
      <c r="B32" s="5" t="n">
        <v>0</v>
      </c>
      <c r="C32" s="5" t="n">
        <v>0</v>
      </c>
    </row>
    <row r="33">
      <c r="A33" s="4" t="inlineStr">
        <is>
          <t>Trust Preferred Securities</t>
        </is>
      </c>
    </row>
    <row r="34">
      <c r="A34" s="4" t="inlineStr">
        <is>
          <t>Estimated fair value</t>
        </is>
      </c>
      <c r="B34" s="5" t="n">
        <v>250</v>
      </c>
      <c r="C34" s="5" t="n">
        <v>250</v>
      </c>
    </row>
    <row r="35">
      <c r="A35" s="4" t="inlineStr">
        <is>
          <t>Trust Preferred Securities | Level 1</t>
        </is>
      </c>
    </row>
    <row r="36">
      <c r="A36" s="4" t="inlineStr">
        <is>
          <t>Estimated fair value</t>
        </is>
      </c>
      <c r="B36" s="5" t="n">
        <v>0</v>
      </c>
      <c r="C36" s="5" t="n">
        <v>0</v>
      </c>
    </row>
    <row r="37">
      <c r="A37" s="4" t="inlineStr">
        <is>
          <t>Trust Preferred Securities | Level 2</t>
        </is>
      </c>
    </row>
    <row r="38">
      <c r="A38" s="4" t="inlineStr">
        <is>
          <t>Estimated fair value</t>
        </is>
      </c>
      <c r="B38" s="5" t="n">
        <v>0</v>
      </c>
      <c r="C38" s="5" t="n">
        <v>0</v>
      </c>
    </row>
    <row r="39">
      <c r="A39" s="4" t="inlineStr">
        <is>
          <t>Trust Preferred Securities | Level 3</t>
        </is>
      </c>
    </row>
    <row r="40">
      <c r="A40" s="4" t="inlineStr">
        <is>
          <t>Estimated fair value</t>
        </is>
      </c>
      <c r="B40" s="6" t="n">
        <v>250</v>
      </c>
      <c r="C40" s="6" t="n">
        <v>2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6. Fair Value (Details 1) - Level 3 $ in Thousands</t>
        </is>
      </c>
      <c r="B1" s="2" t="inlineStr">
        <is>
          <t>6 Months Ended</t>
        </is>
      </c>
    </row>
    <row r="2">
      <c r="B2" s="2" t="inlineStr">
        <is>
          <t>Jun. 30, 2020USD ($)</t>
        </is>
      </c>
    </row>
    <row r="3">
      <c r="A3" s="3" t="inlineStr">
        <is>
          <t>Investment Securities Available for Sale Level 3 Valuation</t>
        </is>
      </c>
    </row>
    <row r="4">
      <c r="A4" s="4" t="inlineStr">
        <is>
          <t>Balance, beginning of period</t>
        </is>
      </c>
      <c r="B4" s="6" t="n">
        <v>250</v>
      </c>
    </row>
    <row r="5">
      <c r="A5" s="4" t="inlineStr">
        <is>
          <t>Change in book value</t>
        </is>
      </c>
      <c r="B5" s="5" t="n">
        <v>0</v>
      </c>
    </row>
    <row r="6">
      <c r="A6" s="4" t="inlineStr">
        <is>
          <t>Change in gain/(loss) realized and unrealized</t>
        </is>
      </c>
      <c r="B6" s="5" t="n">
        <v>0</v>
      </c>
    </row>
    <row r="7">
      <c r="A7" s="4" t="inlineStr">
        <is>
          <t>Purchases/(sales and calls)</t>
        </is>
      </c>
      <c r="B7" s="5" t="n">
        <v>0</v>
      </c>
    </row>
    <row r="8">
      <c r="A8" s="4" t="inlineStr">
        <is>
          <t>Transfers in and/or (out) of Level 3</t>
        </is>
      </c>
      <c r="B8" s="5" t="n">
        <v>0</v>
      </c>
    </row>
    <row r="9">
      <c r="A9" s="4" t="inlineStr">
        <is>
          <t>Balance, end of period</t>
        </is>
      </c>
      <c r="B9" s="5" t="n">
        <v>250</v>
      </c>
    </row>
    <row r="10">
      <c r="A10" s="4" t="inlineStr">
        <is>
          <t>Change in unrealized gain/(loss) for assets still held in Level 3</t>
        </is>
      </c>
      <c r="B10"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75" customWidth="1" min="2" max="2"/>
    <col width="14" customWidth="1" min="3" max="3"/>
  </cols>
  <sheetData>
    <row r="1">
      <c r="A1" s="1" t="inlineStr">
        <is>
          <t>6. Fair Value (Details 2) - USD ($) $ in Thousands</t>
        </is>
      </c>
      <c r="B1" s="2" t="inlineStr">
        <is>
          <t>6 Months Ended</t>
        </is>
      </c>
    </row>
    <row r="2">
      <c r="B2" s="2" t="inlineStr">
        <is>
          <t>Jun. 30, 2020</t>
        </is>
      </c>
      <c r="C2" s="2" t="inlineStr">
        <is>
          <t>Dec. 31, 2019</t>
        </is>
      </c>
    </row>
    <row r="3">
      <c r="A3" s="4" t="inlineStr">
        <is>
          <t>Mortgage loans held for sale</t>
        </is>
      </c>
      <c r="B3" s="6" t="n">
        <v>10594</v>
      </c>
      <c r="C3" s="6" t="n">
        <v>4417</v>
      </c>
    </row>
    <row r="4">
      <c r="A4" s="4" t="inlineStr">
        <is>
          <t>Impaired loans</t>
        </is>
      </c>
      <c r="B4" s="6" t="n">
        <v>21554</v>
      </c>
      <c r="C4" s="5" t="n">
        <v>20347</v>
      </c>
    </row>
    <row r="5">
      <c r="A5" s="4" t="inlineStr">
        <is>
          <t>Mortgage Loans Held For Sale</t>
        </is>
      </c>
    </row>
    <row r="6">
      <c r="A6" s="4" t="inlineStr">
        <is>
          <t>Valuation technique</t>
        </is>
      </c>
      <c r="B6" s="4" t="inlineStr">
        <is>
          <t>Rate lock commitment</t>
        </is>
      </c>
    </row>
    <row r="7">
      <c r="A7" s="4" t="inlineStr">
        <is>
          <t>Significant unobservable inputs</t>
        </is>
      </c>
      <c r="B7" s="4" t="inlineStr">
        <is>
          <t>N/A</t>
        </is>
      </c>
    </row>
    <row r="8">
      <c r="A8" s="4" t="inlineStr">
        <is>
          <t>General range of significant unobservable input values</t>
        </is>
      </c>
      <c r="B8" s="4" t="inlineStr">
        <is>
          <t xml:space="preserve">N/A </t>
        </is>
      </c>
    </row>
    <row r="9">
      <c r="A9" s="4" t="inlineStr">
        <is>
          <t>Impaired Loans</t>
        </is>
      </c>
    </row>
    <row r="10">
      <c r="A10" s="4" t="inlineStr">
        <is>
          <t>Valuation technique</t>
        </is>
      </c>
      <c r="B10" s="4" t="inlineStr">
        <is>
          <t>Appraised value and discounted cash flows</t>
        </is>
      </c>
    </row>
    <row r="11">
      <c r="A11" s="4" t="inlineStr">
        <is>
          <t>Significant unobservable inputs</t>
        </is>
      </c>
      <c r="B11" s="4" t="inlineStr">
        <is>
          <t>Discounts to reflect current market conditions and ultimate collectability</t>
        </is>
      </c>
    </row>
    <row r="12">
      <c r="A12" s="4" t="inlineStr">
        <is>
          <t>General range of significant unobservable input values</t>
        </is>
      </c>
      <c r="B12" s="4" t="inlineStr">
        <is>
          <t xml:space="preserve">0 - 25% </t>
        </is>
      </c>
    </row>
    <row r="13">
      <c r="A13" s="4" t="inlineStr">
        <is>
          <t>Level 1</t>
        </is>
      </c>
    </row>
    <row r="14">
      <c r="A14" s="4" t="inlineStr">
        <is>
          <t>Mortgage loans held for sale</t>
        </is>
      </c>
      <c r="B14" s="6" t="n">
        <v>0</v>
      </c>
      <c r="C14" s="5" t="n">
        <v>0</v>
      </c>
    </row>
    <row r="15">
      <c r="A15" s="4" t="inlineStr">
        <is>
          <t>Impaired loans</t>
        </is>
      </c>
      <c r="B15" s="5" t="n">
        <v>0</v>
      </c>
      <c r="C15" s="5" t="n">
        <v>0</v>
      </c>
    </row>
    <row r="16">
      <c r="A16" s="4" t="inlineStr">
        <is>
          <t>Level 2</t>
        </is>
      </c>
    </row>
    <row r="17">
      <c r="A17" s="4" t="inlineStr">
        <is>
          <t>Mortgage loans held for sale</t>
        </is>
      </c>
      <c r="B17" s="5" t="n">
        <v>0</v>
      </c>
      <c r="C17" s="5" t="n">
        <v>0</v>
      </c>
    </row>
    <row r="18">
      <c r="A18" s="4" t="inlineStr">
        <is>
          <t>Impaired loans</t>
        </is>
      </c>
      <c r="B18" s="5" t="n">
        <v>0</v>
      </c>
      <c r="C18" s="5" t="n">
        <v>0</v>
      </c>
    </row>
    <row r="19">
      <c r="A19" s="4" t="inlineStr">
        <is>
          <t>Level 3</t>
        </is>
      </c>
    </row>
    <row r="20">
      <c r="A20" s="4" t="inlineStr">
        <is>
          <t>Mortgage loans held for sale</t>
        </is>
      </c>
      <c r="B20" s="5" t="n">
        <v>10594</v>
      </c>
      <c r="C20" s="5" t="n">
        <v>4417</v>
      </c>
    </row>
    <row r="21">
      <c r="A21" s="4" t="inlineStr">
        <is>
          <t>Impaired loans</t>
        </is>
      </c>
      <c r="B21" s="6" t="n">
        <v>21554</v>
      </c>
      <c r="C21" s="6" t="n">
        <v>2034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6. Fair Value (Details 3) - USD ($) $ in Thousands</t>
        </is>
      </c>
      <c r="B1" s="2" t="inlineStr">
        <is>
          <t>Jun. 30, 2020</t>
        </is>
      </c>
      <c r="C1" s="2" t="inlineStr">
        <is>
          <t>Dec. 31, 2019</t>
        </is>
      </c>
    </row>
    <row r="2">
      <c r="A2" s="3" t="inlineStr">
        <is>
          <t>Assets:</t>
        </is>
      </c>
    </row>
    <row r="3">
      <c r="A3" s="4" t="inlineStr">
        <is>
          <t>Cash and cash equivalents</t>
        </is>
      </c>
      <c r="B3" s="6" t="n">
        <v>189639</v>
      </c>
      <c r="C3" s="6" t="n">
        <v>52387</v>
      </c>
    </row>
    <row r="4">
      <c r="A4" s="4" t="inlineStr">
        <is>
          <t>Investment securities available for sale</t>
        </is>
      </c>
      <c r="B4" s="5" t="n">
        <v>207469</v>
      </c>
      <c r="C4" s="5" t="n">
        <v>195746</v>
      </c>
    </row>
    <row r="5">
      <c r="A5" s="4" t="inlineStr">
        <is>
          <t>Other investments</t>
        </is>
      </c>
      <c r="B5" s="5" t="n">
        <v>7196</v>
      </c>
      <c r="C5" s="5" t="n">
        <v>4231</v>
      </c>
    </row>
    <row r="6">
      <c r="A6" s="4" t="inlineStr">
        <is>
          <t>Mortgage loans held for sale</t>
        </is>
      </c>
      <c r="B6" s="5" t="n">
        <v>10594</v>
      </c>
      <c r="C6" s="5" t="n">
        <v>4417</v>
      </c>
    </row>
    <row r="7">
      <c r="A7" s="4" t="inlineStr">
        <is>
          <t>Loans, net</t>
        </is>
      </c>
      <c r="B7" s="5" t="n">
        <v>957110</v>
      </c>
      <c r="C7" s="5" t="n">
        <v>843194</v>
      </c>
    </row>
    <row r="8">
      <c r="A8" s="4" t="inlineStr">
        <is>
          <t>Cash surrender value of life insurance</t>
        </is>
      </c>
      <c r="B8" s="5" t="n">
        <v>16507</v>
      </c>
      <c r="C8" s="5" t="n">
        <v>16319</v>
      </c>
    </row>
    <row r="9">
      <c r="A9" s="3" t="inlineStr">
        <is>
          <t>Liabilities:</t>
        </is>
      </c>
    </row>
    <row r="10">
      <c r="A10" s="4" t="inlineStr">
        <is>
          <t>Deposits</t>
        </is>
      </c>
      <c r="B10" s="5" t="n">
        <v>1154329</v>
      </c>
      <c r="C10" s="5" t="n">
        <v>966517</v>
      </c>
    </row>
    <row r="11">
      <c r="A11" s="4" t="inlineStr">
        <is>
          <t>Securities sold under agreements to repurchase</t>
        </is>
      </c>
      <c r="B11" s="5" t="n">
        <v>31747</v>
      </c>
      <c r="C11" s="5" t="n">
        <v>24221</v>
      </c>
    </row>
    <row r="12">
      <c r="A12" s="4" t="inlineStr">
        <is>
          <t>FHLB borrowings</t>
        </is>
      </c>
      <c r="B12" s="5" t="n">
        <v>70000</v>
      </c>
      <c r="C12" s="5" t="n">
        <v>0</v>
      </c>
    </row>
    <row r="13">
      <c r="A13" s="4" t="inlineStr">
        <is>
          <t>Junior subordinated debentures</t>
        </is>
      </c>
      <c r="B13" s="5" t="n">
        <v>15464</v>
      </c>
      <c r="C13" s="5" t="n">
        <v>15619</v>
      </c>
    </row>
    <row r="14">
      <c r="A14" s="4" t="inlineStr">
        <is>
          <t>Estimated Fair Value</t>
        </is>
      </c>
    </row>
    <row r="15">
      <c r="A15" s="3" t="inlineStr">
        <is>
          <t>Assets:</t>
        </is>
      </c>
    </row>
    <row r="16">
      <c r="A16" s="4" t="inlineStr">
        <is>
          <t>Cash and cash equivalents</t>
        </is>
      </c>
      <c r="B16" s="5" t="n">
        <v>189639</v>
      </c>
      <c r="C16" s="5" t="n">
        <v>52387</v>
      </c>
    </row>
    <row r="17">
      <c r="A17" s="4" t="inlineStr">
        <is>
          <t>Investment securities available for sale</t>
        </is>
      </c>
      <c r="B17" s="5" t="n">
        <v>207469</v>
      </c>
      <c r="C17" s="5" t="n">
        <v>195746</v>
      </c>
    </row>
    <row r="18">
      <c r="A18" s="4" t="inlineStr">
        <is>
          <t>Other investments</t>
        </is>
      </c>
      <c r="B18" s="5" t="n">
        <v>7196</v>
      </c>
      <c r="C18" s="5" t="n">
        <v>4231</v>
      </c>
    </row>
    <row r="19">
      <c r="A19" s="4" t="inlineStr">
        <is>
          <t>Mortgage loans held for sale</t>
        </is>
      </c>
      <c r="B19" s="5" t="n">
        <v>10594</v>
      </c>
      <c r="C19" s="5" t="n">
        <v>4417</v>
      </c>
    </row>
    <row r="20">
      <c r="A20" s="4" t="inlineStr">
        <is>
          <t>Loans, net</t>
        </is>
      </c>
      <c r="B20" s="5" t="n">
        <v>949158</v>
      </c>
      <c r="C20" s="5" t="n">
        <v>819397</v>
      </c>
    </row>
    <row r="21">
      <c r="A21" s="4" t="inlineStr">
        <is>
          <t>Cash surrender value of life insurance</t>
        </is>
      </c>
      <c r="B21" s="5" t="n">
        <v>16507</v>
      </c>
      <c r="C21" s="5" t="n">
        <v>16319</v>
      </c>
    </row>
    <row r="22">
      <c r="A22" s="3" t="inlineStr">
        <is>
          <t>Liabilities:</t>
        </is>
      </c>
    </row>
    <row r="23">
      <c r="A23" s="4" t="inlineStr">
        <is>
          <t>Deposits</t>
        </is>
      </c>
      <c r="B23" s="5" t="n">
        <v>1148380</v>
      </c>
      <c r="C23" s="5" t="n">
        <v>955766</v>
      </c>
    </row>
    <row r="24">
      <c r="A24" s="4" t="inlineStr">
        <is>
          <t>Securities sold under agreements to repurchase</t>
        </is>
      </c>
      <c r="B24" s="5" t="n">
        <v>31747</v>
      </c>
      <c r="C24" s="5" t="n">
        <v>24221</v>
      </c>
    </row>
    <row r="25">
      <c r="A25" s="4" t="inlineStr">
        <is>
          <t>FHLB borrowings</t>
        </is>
      </c>
      <c r="B25" s="5" t="n">
        <v>69974</v>
      </c>
      <c r="C25" s="5" t="n">
        <v>0</v>
      </c>
    </row>
    <row r="26">
      <c r="A26" s="4" t="inlineStr">
        <is>
          <t>Junior subordinated debentures</t>
        </is>
      </c>
      <c r="B26" s="5" t="n">
        <v>15464</v>
      </c>
      <c r="C26" s="5" t="n">
        <v>15619</v>
      </c>
    </row>
    <row r="27">
      <c r="A27" s="4" t="inlineStr">
        <is>
          <t>Level 1</t>
        </is>
      </c>
    </row>
    <row r="28">
      <c r="A28" s="3" t="inlineStr">
        <is>
          <t>Assets:</t>
        </is>
      </c>
    </row>
    <row r="29">
      <c r="A29" s="4" t="inlineStr">
        <is>
          <t>Cash and cash equivalents</t>
        </is>
      </c>
      <c r="B29" s="5" t="n">
        <v>189639</v>
      </c>
      <c r="C29" s="5" t="n">
        <v>52387</v>
      </c>
    </row>
    <row r="30">
      <c r="A30" s="4" t="inlineStr">
        <is>
          <t>Investment securities available for sale</t>
        </is>
      </c>
      <c r="B30" s="5" t="n">
        <v>0</v>
      </c>
      <c r="C30" s="5" t="n">
        <v>0</v>
      </c>
    </row>
    <row r="31">
      <c r="A31" s="4" t="inlineStr">
        <is>
          <t>Other investments</t>
        </is>
      </c>
      <c r="B31" s="5" t="n">
        <v>0</v>
      </c>
      <c r="C31" s="5" t="n">
        <v>0</v>
      </c>
    </row>
    <row r="32">
      <c r="A32" s="4" t="inlineStr">
        <is>
          <t>Mortgage loans held for sale</t>
        </is>
      </c>
      <c r="B32" s="5" t="n">
        <v>0</v>
      </c>
      <c r="C32" s="5" t="n">
        <v>0</v>
      </c>
    </row>
    <row r="33">
      <c r="A33" s="4" t="inlineStr">
        <is>
          <t>Loans, net</t>
        </is>
      </c>
      <c r="B33" s="5" t="n">
        <v>0</v>
      </c>
      <c r="C33" s="5" t="n">
        <v>0</v>
      </c>
    </row>
    <row r="34">
      <c r="A34" s="4" t="inlineStr">
        <is>
          <t>Cash surrender value of life insurance</t>
        </is>
      </c>
      <c r="B34" s="5" t="n">
        <v>0</v>
      </c>
      <c r="C34" s="5" t="n">
        <v>0</v>
      </c>
    </row>
    <row r="35">
      <c r="A35" s="3" t="inlineStr">
        <is>
          <t>Liabilities:</t>
        </is>
      </c>
    </row>
    <row r="36">
      <c r="A36" s="4" t="inlineStr">
        <is>
          <t>Deposits</t>
        </is>
      </c>
      <c r="B36" s="5" t="n">
        <v>0</v>
      </c>
      <c r="C36" s="5" t="n">
        <v>0</v>
      </c>
    </row>
    <row r="37">
      <c r="A37" s="4" t="inlineStr">
        <is>
          <t>Securities sold under agreements to repurchase</t>
        </is>
      </c>
      <c r="B37" s="5" t="n">
        <v>0</v>
      </c>
      <c r="C37" s="5" t="n">
        <v>0</v>
      </c>
    </row>
    <row r="38">
      <c r="A38" s="4" t="inlineStr">
        <is>
          <t>FHLB borrowings</t>
        </is>
      </c>
      <c r="B38" s="5" t="n">
        <v>0</v>
      </c>
      <c r="C38" s="5" t="n">
        <v>0</v>
      </c>
    </row>
    <row r="39">
      <c r="A39" s="4" t="inlineStr">
        <is>
          <t>Junior subordinated debentures</t>
        </is>
      </c>
      <c r="B39" s="5" t="n">
        <v>0</v>
      </c>
      <c r="C39" s="5" t="n">
        <v>0</v>
      </c>
    </row>
    <row r="40">
      <c r="A40" s="4" t="inlineStr">
        <is>
          <t>Level 2</t>
        </is>
      </c>
    </row>
    <row r="41">
      <c r="A41" s="3" t="inlineStr">
        <is>
          <t>Assets:</t>
        </is>
      </c>
    </row>
    <row r="42">
      <c r="A42" s="4" t="inlineStr">
        <is>
          <t>Cash and cash equivalents</t>
        </is>
      </c>
      <c r="B42" s="5" t="n">
        <v>0</v>
      </c>
      <c r="C42" s="5" t="n">
        <v>0</v>
      </c>
    </row>
    <row r="43">
      <c r="A43" s="4" t="inlineStr">
        <is>
          <t>Investment securities available for sale</t>
        </is>
      </c>
      <c r="B43" s="5" t="n">
        <v>207219</v>
      </c>
      <c r="C43" s="5" t="n">
        <v>195496</v>
      </c>
    </row>
    <row r="44">
      <c r="A44" s="4" t="inlineStr">
        <is>
          <t>Other investments</t>
        </is>
      </c>
      <c r="B44" s="5" t="n">
        <v>0</v>
      </c>
      <c r="C44" s="5" t="n">
        <v>0</v>
      </c>
    </row>
    <row r="45">
      <c r="A45" s="4" t="inlineStr">
        <is>
          <t>Mortgage loans held for sale</t>
        </is>
      </c>
      <c r="B45" s="5" t="n">
        <v>0</v>
      </c>
      <c r="C45" s="5" t="n">
        <v>0</v>
      </c>
    </row>
    <row r="46">
      <c r="A46" s="4" t="inlineStr">
        <is>
          <t>Loans, net</t>
        </is>
      </c>
      <c r="B46" s="5" t="n">
        <v>0</v>
      </c>
      <c r="C46" s="5" t="n">
        <v>0</v>
      </c>
    </row>
    <row r="47">
      <c r="A47" s="4" t="inlineStr">
        <is>
          <t>Cash surrender value of life insurance</t>
        </is>
      </c>
      <c r="B47" s="5" t="n">
        <v>16507</v>
      </c>
      <c r="C47" s="5" t="n">
        <v>16319</v>
      </c>
    </row>
    <row r="48">
      <c r="A48" s="3" t="inlineStr">
        <is>
          <t>Liabilities:</t>
        </is>
      </c>
    </row>
    <row r="49">
      <c r="A49" s="4" t="inlineStr">
        <is>
          <t>Deposits</t>
        </is>
      </c>
      <c r="B49" s="5" t="n">
        <v>0</v>
      </c>
      <c r="C49" s="5" t="n">
        <v>0</v>
      </c>
    </row>
    <row r="50">
      <c r="A50" s="4" t="inlineStr">
        <is>
          <t>Securities sold under agreements to repurchase</t>
        </is>
      </c>
      <c r="B50" s="5" t="n">
        <v>31747</v>
      </c>
      <c r="C50" s="5" t="n">
        <v>24221</v>
      </c>
    </row>
    <row r="51">
      <c r="A51" s="4" t="inlineStr">
        <is>
          <t>FHLB borrowings</t>
        </is>
      </c>
      <c r="B51" s="5" t="n">
        <v>0</v>
      </c>
      <c r="C51" s="5" t="n">
        <v>0</v>
      </c>
    </row>
    <row r="52">
      <c r="A52" s="4" t="inlineStr">
        <is>
          <t>Junior subordinated debentures</t>
        </is>
      </c>
      <c r="B52" s="5" t="n">
        <v>15464</v>
      </c>
      <c r="C52" s="5" t="n">
        <v>15619</v>
      </c>
    </row>
    <row r="53">
      <c r="A53" s="4" t="inlineStr">
        <is>
          <t>Level 3</t>
        </is>
      </c>
    </row>
    <row r="54">
      <c r="A54" s="3" t="inlineStr">
        <is>
          <t>Assets:</t>
        </is>
      </c>
    </row>
    <row r="55">
      <c r="A55" s="4" t="inlineStr">
        <is>
          <t>Cash and cash equivalents</t>
        </is>
      </c>
      <c r="B55" s="5" t="n">
        <v>0</v>
      </c>
      <c r="C55" s="5" t="n">
        <v>0</v>
      </c>
    </row>
    <row r="56">
      <c r="A56" s="4" t="inlineStr">
        <is>
          <t>Investment securities available for sale</t>
        </is>
      </c>
      <c r="B56" s="5" t="n">
        <v>250</v>
      </c>
      <c r="C56" s="5" t="n">
        <v>250</v>
      </c>
    </row>
    <row r="57">
      <c r="A57" s="4" t="inlineStr">
        <is>
          <t>Other investments</t>
        </is>
      </c>
      <c r="B57" s="5" t="n">
        <v>7196</v>
      </c>
      <c r="C57" s="5" t="n">
        <v>4231</v>
      </c>
    </row>
    <row r="58">
      <c r="A58" s="4" t="inlineStr">
        <is>
          <t>Mortgage loans held for sale</t>
        </is>
      </c>
      <c r="B58" s="5" t="n">
        <v>10594</v>
      </c>
      <c r="C58" s="5" t="n">
        <v>4417</v>
      </c>
    </row>
    <row r="59">
      <c r="A59" s="4" t="inlineStr">
        <is>
          <t>Loans, net</t>
        </is>
      </c>
      <c r="B59" s="5" t="n">
        <v>949158</v>
      </c>
      <c r="C59" s="5" t="n">
        <v>819397</v>
      </c>
    </row>
    <row r="60">
      <c r="A60" s="4" t="inlineStr">
        <is>
          <t>Cash surrender value of life insurance</t>
        </is>
      </c>
      <c r="B60" s="5" t="n">
        <v>0</v>
      </c>
      <c r="C60" s="5" t="n">
        <v>0</v>
      </c>
    </row>
    <row r="61">
      <c r="A61" s="3" t="inlineStr">
        <is>
          <t>Liabilities:</t>
        </is>
      </c>
    </row>
    <row r="62">
      <c r="A62" s="4" t="inlineStr">
        <is>
          <t>Deposits</t>
        </is>
      </c>
      <c r="B62" s="5" t="n">
        <v>1148380</v>
      </c>
      <c r="C62" s="5" t="n">
        <v>955766</v>
      </c>
    </row>
    <row r="63">
      <c r="A63" s="4" t="inlineStr">
        <is>
          <t>Securities sold under agreements to repurchase</t>
        </is>
      </c>
      <c r="B63" s="5" t="n">
        <v>0</v>
      </c>
      <c r="C63" s="5" t="n">
        <v>0</v>
      </c>
    </row>
    <row r="64">
      <c r="A64" s="4" t="inlineStr">
        <is>
          <t>FHLB borrowings</t>
        </is>
      </c>
      <c r="B64" s="5" t="n">
        <v>69974</v>
      </c>
      <c r="C64" s="5" t="n">
        <v>0</v>
      </c>
    </row>
    <row r="65">
      <c r="A65" s="4" t="inlineStr">
        <is>
          <t>Junior subordinated debentures</t>
        </is>
      </c>
      <c r="B65" s="6" t="n">
        <v>0</v>
      </c>
      <c r="C6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7. Leases (Details) - USD ($) $ in Thousands</t>
        </is>
      </c>
      <c r="B1" s="2" t="inlineStr">
        <is>
          <t>6 Months Ended</t>
        </is>
      </c>
    </row>
    <row r="2">
      <c r="B2" s="2" t="inlineStr">
        <is>
          <t>Jun. 30, 2020</t>
        </is>
      </c>
      <c r="C2" s="2" t="inlineStr">
        <is>
          <t>Jun. 30, 2019</t>
        </is>
      </c>
    </row>
    <row r="3">
      <c r="A3" s="3" t="inlineStr">
        <is>
          <t>Leases [Abstract]</t>
        </is>
      </c>
    </row>
    <row r="4">
      <c r="A4" s="4" t="inlineStr">
        <is>
          <t>Operating lease cost</t>
        </is>
      </c>
      <c r="B4" s="6" t="n">
        <v>443</v>
      </c>
      <c r="C4" s="6" t="n">
        <v>446</v>
      </c>
    </row>
    <row r="5">
      <c r="A5" s="4" t="inlineStr">
        <is>
          <t>Cash paid for amounts included in the measurement of lease liabilities</t>
        </is>
      </c>
      <c r="B5" s="5" t="n">
        <v>432</v>
      </c>
      <c r="C5" s="5" t="n">
        <v>433</v>
      </c>
    </row>
    <row r="6">
      <c r="A6" s="4" t="inlineStr">
        <is>
          <t>Operating cash flows from operating leases</t>
        </is>
      </c>
      <c r="B6" s="5" t="n">
        <v>0</v>
      </c>
      <c r="C6" s="5" t="n">
        <v>0</v>
      </c>
    </row>
    <row r="7">
      <c r="A7" s="4" t="inlineStr">
        <is>
          <t>Right-of-use assets obtained in exchange for new lease liabilities - operating leases</t>
        </is>
      </c>
      <c r="B7" s="6" t="n">
        <v>132</v>
      </c>
      <c r="C7" s="6" t="n">
        <v>0</v>
      </c>
    </row>
    <row r="8">
      <c r="A8" s="4" t="inlineStr">
        <is>
          <t>Weighted-average remaining lease term - operating leases</t>
        </is>
      </c>
      <c r="B8" s="4" t="inlineStr">
        <is>
          <t>7 years 11 days</t>
        </is>
      </c>
      <c r="C8" s="4" t="inlineStr">
        <is>
          <t>7 years 18 days</t>
        </is>
      </c>
    </row>
    <row r="9">
      <c r="A9" s="4" t="inlineStr">
        <is>
          <t>Weighted-average discount rate - operating leases</t>
        </is>
      </c>
      <c r="B9" s="4" t="inlineStr">
        <is>
          <t>3.13%</t>
        </is>
      </c>
      <c r="C9" s="4" t="inlineStr">
        <is>
          <t>3.17%</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7. Leases (Details 1) - USD ($) $ in Thousands</t>
        </is>
      </c>
      <c r="B1" s="2" t="inlineStr">
        <is>
          <t>Jun. 30, 2020</t>
        </is>
      </c>
      <c r="C1" s="2" t="inlineStr">
        <is>
          <t>Dec. 31, 2019</t>
        </is>
      </c>
    </row>
    <row r="2">
      <c r="A2" s="3" t="inlineStr">
        <is>
          <t>Leases [Abstract]</t>
        </is>
      </c>
    </row>
    <row r="3">
      <c r="A3" s="4" t="inlineStr">
        <is>
          <t>2020</t>
        </is>
      </c>
      <c r="B3" s="6" t="n">
        <v>420</v>
      </c>
      <c r="C3" s="6" t="n">
        <v>823</v>
      </c>
    </row>
    <row r="4">
      <c r="A4" s="4" t="inlineStr">
        <is>
          <t>2021</t>
        </is>
      </c>
      <c r="B4" s="5" t="n">
        <v>822</v>
      </c>
      <c r="C4" s="5" t="n">
        <v>793</v>
      </c>
    </row>
    <row r="5">
      <c r="A5" s="4" t="inlineStr">
        <is>
          <t>2022</t>
        </is>
      </c>
      <c r="B5" s="5" t="n">
        <v>525</v>
      </c>
      <c r="C5" s="5" t="n">
        <v>501</v>
      </c>
    </row>
    <row r="6">
      <c r="A6" s="4" t="inlineStr">
        <is>
          <t>2023</t>
        </is>
      </c>
      <c r="B6" s="5" t="n">
        <v>416</v>
      </c>
      <c r="C6" s="5" t="n">
        <v>393</v>
      </c>
    </row>
    <row r="7">
      <c r="A7" s="4" t="inlineStr">
        <is>
          <t>2024</t>
        </is>
      </c>
      <c r="B7" s="5" t="n">
        <v>328</v>
      </c>
      <c r="C7" s="5" t="n">
        <v>304</v>
      </c>
    </row>
    <row r="8">
      <c r="A8" s="4" t="inlineStr">
        <is>
          <t>Thereafter</t>
        </is>
      </c>
      <c r="B8" s="5" t="n">
        <v>1325</v>
      </c>
      <c r="C8" s="5" t="n">
        <v>1320</v>
      </c>
    </row>
    <row r="9">
      <c r="A9" s="4" t="inlineStr">
        <is>
          <t>Total</t>
        </is>
      </c>
      <c r="B9" s="5" t="n">
        <v>3836</v>
      </c>
      <c r="C9" s="5" t="n">
        <v>4134</v>
      </c>
    </row>
    <row r="10">
      <c r="A10" s="4" t="inlineStr">
        <is>
          <t>Less: imputed interest</t>
        </is>
      </c>
      <c r="B10" s="5" t="n">
        <v>-433</v>
      </c>
      <c r="C10" s="5" t="n">
        <v>-487</v>
      </c>
    </row>
    <row r="11">
      <c r="A11" s="4" t="inlineStr">
        <is>
          <t>Operating lease liability</t>
        </is>
      </c>
      <c r="B11" s="6" t="n">
        <v>3403</v>
      </c>
      <c r="C11" s="6" t="n">
        <v>36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10180</v>
      </c>
      <c r="C4" s="6" t="n">
        <v>10894</v>
      </c>
      <c r="D4" s="6" t="n">
        <v>20860</v>
      </c>
      <c r="E4" s="6" t="n">
        <v>21513</v>
      </c>
    </row>
    <row r="5">
      <c r="A5" s="4" t="inlineStr">
        <is>
          <t>Interest on due from banks</t>
        </is>
      </c>
      <c r="B5" s="5" t="n">
        <v>41</v>
      </c>
      <c r="C5" s="5" t="n">
        <v>35</v>
      </c>
      <c r="D5" s="5" t="n">
        <v>84</v>
      </c>
      <c r="E5" s="5" t="n">
        <v>49</v>
      </c>
    </row>
    <row r="6">
      <c r="A6" s="4" t="inlineStr">
        <is>
          <t>Interest on federal funds sold</t>
        </is>
      </c>
      <c r="B6" s="5" t="n">
        <v>22</v>
      </c>
      <c r="C6" s="5" t="n">
        <v>0</v>
      </c>
      <c r="D6" s="5" t="n">
        <v>145</v>
      </c>
      <c r="E6" s="5" t="n">
        <v>0</v>
      </c>
    </row>
    <row r="7">
      <c r="A7" s="3" t="inlineStr">
        <is>
          <t>Interest on investment securities:</t>
        </is>
      </c>
    </row>
    <row r="8">
      <c r="A8" s="4" t="inlineStr">
        <is>
          <t>U.S. Government sponsored enterprises</t>
        </is>
      </c>
      <c r="B8" s="5" t="n">
        <v>651</v>
      </c>
      <c r="C8" s="5" t="n">
        <v>641</v>
      </c>
      <c r="D8" s="5" t="n">
        <v>1336</v>
      </c>
      <c r="E8" s="5" t="n">
        <v>1314</v>
      </c>
    </row>
    <row r="9">
      <c r="A9" s="4" t="inlineStr">
        <is>
          <t>State and political subdivisions</t>
        </is>
      </c>
      <c r="B9" s="5" t="n">
        <v>684</v>
      </c>
      <c r="C9" s="5" t="n">
        <v>760</v>
      </c>
      <c r="D9" s="5" t="n">
        <v>1325</v>
      </c>
      <c r="E9" s="5" t="n">
        <v>1594</v>
      </c>
    </row>
    <row r="10">
      <c r="A10" s="4" t="inlineStr">
        <is>
          <t>Other</t>
        </is>
      </c>
      <c r="B10" s="5" t="n">
        <v>60</v>
      </c>
      <c r="C10" s="5" t="n">
        <v>45</v>
      </c>
      <c r="D10" s="5" t="n">
        <v>138</v>
      </c>
      <c r="E10" s="5" t="n">
        <v>88</v>
      </c>
    </row>
    <row r="11">
      <c r="A11" s="4" t="inlineStr">
        <is>
          <t>Total interest income</t>
        </is>
      </c>
      <c r="B11" s="5" t="n">
        <v>11638</v>
      </c>
      <c r="C11" s="5" t="n">
        <v>12375</v>
      </c>
      <c r="D11" s="5" t="n">
        <v>23888</v>
      </c>
      <c r="E11" s="5" t="n">
        <v>24558</v>
      </c>
    </row>
    <row r="12">
      <c r="A12" s="3" t="inlineStr">
        <is>
          <t>Interest expense:</t>
        </is>
      </c>
    </row>
    <row r="13">
      <c r="A13" s="4" t="inlineStr">
        <is>
          <t>NOW, MMDA &amp; savings deposits</t>
        </is>
      </c>
      <c r="B13" s="5" t="n">
        <v>448</v>
      </c>
      <c r="C13" s="5" t="n">
        <v>320</v>
      </c>
      <c r="D13" s="5" t="n">
        <v>973</v>
      </c>
      <c r="E13" s="5" t="n">
        <v>602</v>
      </c>
    </row>
    <row r="14">
      <c r="A14" s="4" t="inlineStr">
        <is>
          <t>Time deposits</t>
        </is>
      </c>
      <c r="B14" s="5" t="n">
        <v>224</v>
      </c>
      <c r="C14" s="5" t="n">
        <v>171</v>
      </c>
      <c r="D14" s="5" t="n">
        <v>501</v>
      </c>
      <c r="E14" s="5" t="n">
        <v>322</v>
      </c>
    </row>
    <row r="15">
      <c r="A15" s="4" t="inlineStr">
        <is>
          <t>FHLB borrowings</t>
        </is>
      </c>
      <c r="B15" s="5" t="n">
        <v>102</v>
      </c>
      <c r="C15" s="5" t="n">
        <v>3</v>
      </c>
      <c r="D15" s="5" t="n">
        <v>166</v>
      </c>
      <c r="E15" s="5" t="n">
        <v>49</v>
      </c>
    </row>
    <row r="16">
      <c r="A16" s="4" t="inlineStr">
        <is>
          <t>Junior subordinated debentures</t>
        </is>
      </c>
      <c r="B16" s="5" t="n">
        <v>90</v>
      </c>
      <c r="C16" s="5" t="n">
        <v>220</v>
      </c>
      <c r="D16" s="5" t="n">
        <v>220</v>
      </c>
      <c r="E16" s="5" t="n">
        <v>446</v>
      </c>
    </row>
    <row r="17">
      <c r="A17" s="4" t="inlineStr">
        <is>
          <t>Other</t>
        </is>
      </c>
      <c r="B17" s="5" t="n">
        <v>48</v>
      </c>
      <c r="C17" s="5" t="n">
        <v>67</v>
      </c>
      <c r="D17" s="5" t="n">
        <v>93</v>
      </c>
      <c r="E17" s="5" t="n">
        <v>119</v>
      </c>
    </row>
    <row r="18">
      <c r="A18" s="4" t="inlineStr">
        <is>
          <t>Total interest expense</t>
        </is>
      </c>
      <c r="B18" s="5" t="n">
        <v>912</v>
      </c>
      <c r="C18" s="5" t="n">
        <v>781</v>
      </c>
      <c r="D18" s="5" t="n">
        <v>1953</v>
      </c>
      <c r="E18" s="5" t="n">
        <v>1538</v>
      </c>
    </row>
    <row r="19">
      <c r="A19" s="4" t="inlineStr">
        <is>
          <t>Net interest income</t>
        </is>
      </c>
      <c r="B19" s="5" t="n">
        <v>10726</v>
      </c>
      <c r="C19" s="5" t="n">
        <v>11594</v>
      </c>
      <c r="D19" s="5" t="n">
        <v>21935</v>
      </c>
      <c r="E19" s="5" t="n">
        <v>23020</v>
      </c>
    </row>
    <row r="20">
      <c r="A20" s="4" t="inlineStr">
        <is>
          <t>Provision for loan losses</t>
        </is>
      </c>
      <c r="B20" s="5" t="n">
        <v>1417</v>
      </c>
      <c r="C20" s="5" t="n">
        <v>77</v>
      </c>
      <c r="D20" s="5" t="n">
        <v>2938</v>
      </c>
      <c r="E20" s="5" t="n">
        <v>255</v>
      </c>
    </row>
    <row r="21">
      <c r="A21" s="4" t="inlineStr">
        <is>
          <t>Net interest income after provision for loan losses</t>
        </is>
      </c>
      <c r="B21" s="5" t="n">
        <v>9309</v>
      </c>
      <c r="C21" s="5" t="n">
        <v>11517</v>
      </c>
      <c r="D21" s="5" t="n">
        <v>18997</v>
      </c>
      <c r="E21" s="5" t="n">
        <v>22765</v>
      </c>
    </row>
    <row r="22">
      <c r="A22" s="3" t="inlineStr">
        <is>
          <t>Non-interest income:</t>
        </is>
      </c>
    </row>
    <row r="23">
      <c r="A23" s="4" t="inlineStr">
        <is>
          <t>Service charges</t>
        </is>
      </c>
      <c r="B23" s="5" t="n">
        <v>718</v>
      </c>
      <c r="C23" s="5" t="n">
        <v>1138</v>
      </c>
      <c r="D23" s="5" t="n">
        <v>1826</v>
      </c>
      <c r="E23" s="5" t="n">
        <v>2231</v>
      </c>
    </row>
    <row r="24">
      <c r="A24" s="4" t="inlineStr">
        <is>
          <t>Other service charges and fees</t>
        </is>
      </c>
      <c r="B24" s="5" t="n">
        <v>162</v>
      </c>
      <c r="C24" s="5" t="n">
        <v>177</v>
      </c>
      <c r="D24" s="5" t="n">
        <v>355</v>
      </c>
      <c r="E24" s="5" t="n">
        <v>346</v>
      </c>
    </row>
    <row r="25">
      <c r="A25" s="4" t="inlineStr">
        <is>
          <t>Gain on sale of securities</t>
        </is>
      </c>
      <c r="B25" s="5" t="n">
        <v>457</v>
      </c>
      <c r="C25" s="5" t="n">
        <v>0</v>
      </c>
      <c r="D25" s="5" t="n">
        <v>457</v>
      </c>
      <c r="E25" s="5" t="n">
        <v>231</v>
      </c>
    </row>
    <row r="26">
      <c r="A26" s="4" t="inlineStr">
        <is>
          <t>Mortgage banking income</t>
        </is>
      </c>
      <c r="B26" s="5" t="n">
        <v>563</v>
      </c>
      <c r="C26" s="5" t="n">
        <v>311</v>
      </c>
      <c r="D26" s="5" t="n">
        <v>885</v>
      </c>
      <c r="E26" s="5" t="n">
        <v>458</v>
      </c>
    </row>
    <row r="27">
      <c r="A27" s="4" t="inlineStr">
        <is>
          <t>Insurance and brokerage commissions</t>
        </is>
      </c>
      <c r="B27" s="5" t="n">
        <v>205</v>
      </c>
      <c r="C27" s="5" t="n">
        <v>205</v>
      </c>
      <c r="D27" s="5" t="n">
        <v>447</v>
      </c>
      <c r="E27" s="5" t="n">
        <v>436</v>
      </c>
    </row>
    <row r="28">
      <c r="A28" s="4" t="inlineStr">
        <is>
          <t>Appraisal management fee income</t>
        </is>
      </c>
      <c r="B28" s="5" t="n">
        <v>1734</v>
      </c>
      <c r="C28" s="5" t="n">
        <v>1112</v>
      </c>
      <c r="D28" s="5" t="n">
        <v>3084</v>
      </c>
      <c r="E28" s="5" t="n">
        <v>1974</v>
      </c>
    </row>
    <row r="29">
      <c r="A29" s="4" t="inlineStr">
        <is>
          <t>Miscellaneous</t>
        </is>
      </c>
      <c r="B29" s="5" t="n">
        <v>1400</v>
      </c>
      <c r="C29" s="5" t="n">
        <v>1442</v>
      </c>
      <c r="D29" s="5" t="n">
        <v>2780</v>
      </c>
      <c r="E29" s="5" t="n">
        <v>2829</v>
      </c>
    </row>
    <row r="30">
      <c r="A30" s="4" t="inlineStr">
        <is>
          <t>Total non-interest income</t>
        </is>
      </c>
      <c r="B30" s="5" t="n">
        <v>5239</v>
      </c>
      <c r="C30" s="5" t="n">
        <v>4385</v>
      </c>
      <c r="D30" s="5" t="n">
        <v>9834</v>
      </c>
      <c r="E30" s="5" t="n">
        <v>8505</v>
      </c>
    </row>
    <row r="31">
      <c r="A31" s="3" t="inlineStr">
        <is>
          <t>Non-interest expense:</t>
        </is>
      </c>
    </row>
    <row r="32">
      <c r="A32" s="4" t="inlineStr">
        <is>
          <t>Salaries and employee benefits</t>
        </is>
      </c>
      <c r="B32" s="5" t="n">
        <v>5535</v>
      </c>
      <c r="C32" s="5" t="n">
        <v>5718</v>
      </c>
      <c r="D32" s="5" t="n">
        <v>11259</v>
      </c>
      <c r="E32" s="5" t="n">
        <v>11365</v>
      </c>
    </row>
    <row r="33">
      <c r="A33" s="4" t="inlineStr">
        <is>
          <t>Occupancy</t>
        </is>
      </c>
      <c r="B33" s="5" t="n">
        <v>1861</v>
      </c>
      <c r="C33" s="5" t="n">
        <v>1811</v>
      </c>
      <c r="D33" s="5" t="n">
        <v>3782</v>
      </c>
      <c r="E33" s="5" t="n">
        <v>3548</v>
      </c>
    </row>
    <row r="34">
      <c r="A34" s="4" t="inlineStr">
        <is>
          <t>Professional fees</t>
        </is>
      </c>
      <c r="B34" s="5" t="n">
        <v>414</v>
      </c>
      <c r="C34" s="5" t="n">
        <v>429</v>
      </c>
      <c r="D34" s="5" t="n">
        <v>747</v>
      </c>
      <c r="E34" s="5" t="n">
        <v>718</v>
      </c>
    </row>
    <row r="35">
      <c r="A35" s="4" t="inlineStr">
        <is>
          <t>Advertising</t>
        </is>
      </c>
      <c r="B35" s="5" t="n">
        <v>196</v>
      </c>
      <c r="C35" s="5" t="n">
        <v>275</v>
      </c>
      <c r="D35" s="5" t="n">
        <v>414</v>
      </c>
      <c r="E35" s="5" t="n">
        <v>541</v>
      </c>
    </row>
    <row r="36">
      <c r="A36" s="4" t="inlineStr">
        <is>
          <t>Debit card expense</t>
        </is>
      </c>
      <c r="B36" s="5" t="n">
        <v>258</v>
      </c>
      <c r="C36" s="5" t="n">
        <v>239</v>
      </c>
      <c r="D36" s="5" t="n">
        <v>488</v>
      </c>
      <c r="E36" s="5" t="n">
        <v>466</v>
      </c>
    </row>
    <row r="37">
      <c r="A37" s="4" t="inlineStr">
        <is>
          <t>FDIC insurance</t>
        </is>
      </c>
      <c r="B37" s="5" t="n">
        <v>48</v>
      </c>
      <c r="C37" s="5" t="n">
        <v>80</v>
      </c>
      <c r="D37" s="5" t="n">
        <v>88</v>
      </c>
      <c r="E37" s="5" t="n">
        <v>152</v>
      </c>
    </row>
    <row r="38">
      <c r="A38" s="4" t="inlineStr">
        <is>
          <t>Appraisal management fee expense</t>
        </is>
      </c>
      <c r="B38" s="5" t="n">
        <v>1333</v>
      </c>
      <c r="C38" s="5" t="n">
        <v>864</v>
      </c>
      <c r="D38" s="5" t="n">
        <v>2367</v>
      </c>
      <c r="E38" s="5" t="n">
        <v>1526</v>
      </c>
    </row>
    <row r="39">
      <c r="A39" s="4" t="inlineStr">
        <is>
          <t>Other</t>
        </is>
      </c>
      <c r="B39" s="5" t="n">
        <v>1807</v>
      </c>
      <c r="C39" s="5" t="n">
        <v>1828</v>
      </c>
      <c r="D39" s="5" t="n">
        <v>3756</v>
      </c>
      <c r="E39" s="5" t="n">
        <v>3844</v>
      </c>
    </row>
    <row r="40">
      <c r="A40" s="4" t="inlineStr">
        <is>
          <t>Total non-interest expense</t>
        </is>
      </c>
      <c r="B40" s="5" t="n">
        <v>11452</v>
      </c>
      <c r="C40" s="5" t="n">
        <v>11244</v>
      </c>
      <c r="D40" s="5" t="n">
        <v>22901</v>
      </c>
      <c r="E40" s="5" t="n">
        <v>22160</v>
      </c>
    </row>
    <row r="41">
      <c r="A41" s="4" t="inlineStr">
        <is>
          <t>Earnings before income taxes</t>
        </is>
      </c>
      <c r="B41" s="5" t="n">
        <v>3096</v>
      </c>
      <c r="C41" s="5" t="n">
        <v>4658</v>
      </c>
      <c r="D41" s="5" t="n">
        <v>5930</v>
      </c>
      <c r="E41" s="5" t="n">
        <v>9110</v>
      </c>
    </row>
    <row r="42">
      <c r="A42" s="4" t="inlineStr">
        <is>
          <t>Income tax expense</t>
        </is>
      </c>
      <c r="B42" s="5" t="n">
        <v>535</v>
      </c>
      <c r="C42" s="5" t="n">
        <v>845</v>
      </c>
      <c r="D42" s="5" t="n">
        <v>1002</v>
      </c>
      <c r="E42" s="5" t="n">
        <v>1630</v>
      </c>
    </row>
    <row r="43">
      <c r="A43" s="4" t="inlineStr">
        <is>
          <t>Net earnings</t>
        </is>
      </c>
      <c r="B43" s="6" t="n">
        <v>2561</v>
      </c>
      <c r="C43" s="6" t="n">
        <v>3813</v>
      </c>
      <c r="D43" s="6" t="n">
        <v>4928</v>
      </c>
      <c r="E43" s="6" t="n">
        <v>7480</v>
      </c>
    </row>
    <row r="44">
      <c r="A44" s="4" t="inlineStr">
        <is>
          <t>Basic net earnings per share</t>
        </is>
      </c>
      <c r="B44" s="7" t="n">
        <v>0.44</v>
      </c>
      <c r="C44" s="7" t="n">
        <v>0.64</v>
      </c>
      <c r="D44" s="7" t="n">
        <v>0.84</v>
      </c>
      <c r="E44" s="7" t="n">
        <v>1.25</v>
      </c>
    </row>
    <row r="45">
      <c r="A45" s="4" t="inlineStr">
        <is>
          <t>Diluted net earnings per share</t>
        </is>
      </c>
      <c r="B45" s="8" t="n">
        <v>0.44</v>
      </c>
      <c r="C45" s="8" t="n">
        <v>0.64</v>
      </c>
      <c r="D45" s="8" t="n">
        <v>0.84</v>
      </c>
      <c r="E45" s="8" t="n">
        <v>1.25</v>
      </c>
    </row>
    <row r="46">
      <c r="A46" s="4" t="inlineStr">
        <is>
          <t>Cash dividends declared per share</t>
        </is>
      </c>
      <c r="B46" s="7" t="n">
        <v>0.15</v>
      </c>
      <c r="C46" s="7" t="n">
        <v>0.14</v>
      </c>
      <c r="D46" s="7" t="n">
        <v>0.45</v>
      </c>
      <c r="E46" s="7" t="n">
        <v>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7. Leases (Details Narrative) $ in Thousands</t>
        </is>
      </c>
      <c r="B1" s="2" t="inlineStr">
        <is>
          <t>Jun. 30, 2020USD ($)</t>
        </is>
      </c>
    </row>
    <row r="2">
      <c r="A2" s="3" t="inlineStr">
        <is>
          <t>Leases</t>
        </is>
      </c>
    </row>
    <row r="3">
      <c r="A3" s="4" t="inlineStr">
        <is>
          <t>Operating ROU assets</t>
        </is>
      </c>
      <c r="B3" s="6" t="n">
        <v>3400</v>
      </c>
    </row>
    <row r="4">
      <c r="A4" s="4" t="inlineStr">
        <is>
          <t>Operating lease liabilities</t>
        </is>
      </c>
      <c r="B4" s="6" t="n">
        <v>3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t>
        </is>
      </c>
      <c r="B4" s="6" t="n">
        <v>2561</v>
      </c>
      <c r="C4" s="6" t="n">
        <v>3813</v>
      </c>
      <c r="D4" s="6" t="n">
        <v>4928</v>
      </c>
      <c r="E4" s="6" t="n">
        <v>7480</v>
      </c>
    </row>
    <row r="5">
      <c r="A5" s="3" t="inlineStr">
        <is>
          <t>Other comprehensive income:</t>
        </is>
      </c>
    </row>
    <row r="6">
      <c r="A6" s="4" t="inlineStr">
        <is>
          <t>Unrealized holding gains on securities available for sale</t>
        </is>
      </c>
      <c r="B6" s="5" t="n">
        <v>2396</v>
      </c>
      <c r="C6" s="5" t="n">
        <v>2757</v>
      </c>
      <c r="D6" s="5" t="n">
        <v>5110</v>
      </c>
      <c r="E6" s="5" t="n">
        <v>3883</v>
      </c>
    </row>
    <row r="7">
      <c r="A7" s="4" t="inlineStr">
        <is>
          <t>Reclassification adjustment for gains on securities available for sale included in net earnings</t>
        </is>
      </c>
      <c r="B7" s="5" t="n">
        <v>-457</v>
      </c>
      <c r="C7" s="5" t="n">
        <v>0</v>
      </c>
      <c r="D7" s="5" t="n">
        <v>-457</v>
      </c>
      <c r="E7" s="5" t="n">
        <v>-231</v>
      </c>
    </row>
    <row r="8">
      <c r="A8" s="4" t="inlineStr">
        <is>
          <t>Total other comprehensive income, before income taxes</t>
        </is>
      </c>
      <c r="B8" s="5" t="n">
        <v>1939</v>
      </c>
      <c r="C8" s="5" t="n">
        <v>2757</v>
      </c>
      <c r="D8" s="5" t="n">
        <v>4653</v>
      </c>
      <c r="E8" s="5" t="n">
        <v>3652</v>
      </c>
    </row>
    <row r="9">
      <c r="A9" s="3" t="inlineStr">
        <is>
          <t>Income tax benefit related to other comprehensive income:</t>
        </is>
      </c>
    </row>
    <row r="10">
      <c r="A10" s="4" t="inlineStr">
        <is>
          <t>Unrealized holding gains on securities available for sale</t>
        </is>
      </c>
      <c r="B10" s="5" t="n">
        <v>550</v>
      </c>
      <c r="C10" s="5" t="n">
        <v>634</v>
      </c>
      <c r="D10" s="5" t="n">
        <v>1174</v>
      </c>
      <c r="E10" s="5" t="n">
        <v>892</v>
      </c>
    </row>
    <row r="11">
      <c r="A11" s="4" t="inlineStr">
        <is>
          <t>Reclassification adjustment for gains on securities available for sale included in net earnings</t>
        </is>
      </c>
      <c r="B11" s="5" t="n">
        <v>-105</v>
      </c>
      <c r="C11" s="5" t="n">
        <v>0</v>
      </c>
      <c r="D11" s="5" t="n">
        <v>-105</v>
      </c>
      <c r="E11" s="5" t="n">
        <v>-53</v>
      </c>
    </row>
    <row r="12">
      <c r="A12" s="4" t="inlineStr">
        <is>
          <t>Total income tax benefit related to other comprehensive income (loss)</t>
        </is>
      </c>
      <c r="B12" s="5" t="n">
        <v>445</v>
      </c>
      <c r="C12" s="5" t="n">
        <v>634</v>
      </c>
      <c r="D12" s="5" t="n">
        <v>1069</v>
      </c>
      <c r="E12" s="5" t="n">
        <v>839</v>
      </c>
    </row>
    <row r="13">
      <c r="A13" s="4" t="inlineStr">
        <is>
          <t>Total other comprehensive income, net of tax</t>
        </is>
      </c>
      <c r="B13" s="5" t="n">
        <v>1494</v>
      </c>
      <c r="C13" s="5" t="n">
        <v>2123</v>
      </c>
      <c r="D13" s="5" t="n">
        <v>3584</v>
      </c>
      <c r="E13" s="5" t="n">
        <v>2813</v>
      </c>
    </row>
    <row r="14">
      <c r="A14" s="4" t="inlineStr">
        <is>
          <t>Total comprehensive income</t>
        </is>
      </c>
      <c r="B14" s="6" t="n">
        <v>4055</v>
      </c>
      <c r="C14" s="6" t="n">
        <v>5936</v>
      </c>
      <c r="D14" s="6" t="n">
        <v>8512</v>
      </c>
      <c r="E14" s="6" t="n">
        <v>102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8" customWidth="1" min="3" max="3"/>
    <col width="39" customWidth="1" min="4" max="4"/>
    <col width="13" customWidth="1" min="5" max="5"/>
  </cols>
  <sheetData>
    <row r="1">
      <c r="A1" s="1" t="inlineStr">
        <is>
          <t>Consolidated Statements of Changes in Shareholders' Equity - USD ($) $ in Thousands</t>
        </is>
      </c>
      <c r="B1" s="2" t="inlineStr">
        <is>
          <t>Common Stock</t>
        </is>
      </c>
      <c r="C1" s="2" t="inlineStr">
        <is>
          <t>Retained Earnings</t>
        </is>
      </c>
      <c r="D1" s="2" t="inlineStr">
        <is>
          <t>Accumulated Other Comprehensive Income</t>
        </is>
      </c>
      <c r="E1" s="2" t="inlineStr">
        <is>
          <t>Total</t>
        </is>
      </c>
    </row>
    <row r="2">
      <c r="A2" s="4" t="inlineStr">
        <is>
          <t>Beginning balance, shares at Dec. 31, 2018</t>
        </is>
      </c>
      <c r="B2" s="5" t="n">
        <v>5995256</v>
      </c>
    </row>
    <row r="3">
      <c r="A3" s="4" t="inlineStr">
        <is>
          <t>Beginning balance, amount at Dec. 31, 2018</t>
        </is>
      </c>
      <c r="B3" s="6" t="n">
        <v>62096</v>
      </c>
      <c r="C3" s="6" t="n">
        <v>60535</v>
      </c>
      <c r="D3" s="6" t="n">
        <v>986</v>
      </c>
      <c r="E3" s="6" t="n">
        <v>123617</v>
      </c>
    </row>
    <row r="4">
      <c r="A4" s="4" t="inlineStr">
        <is>
          <t>Common stock repurchase, shares</t>
        </is>
      </c>
      <c r="B4" s="5" t="n">
        <v>-5518</v>
      </c>
    </row>
    <row r="5">
      <c r="A5" s="4" t="inlineStr">
        <is>
          <t>Common stock repurchase, amount</t>
        </is>
      </c>
      <c r="B5" s="6" t="n">
        <v>-152</v>
      </c>
      <c r="E5" s="5" t="n">
        <v>-152</v>
      </c>
    </row>
    <row r="6">
      <c r="A6" s="4" t="inlineStr">
        <is>
          <t>Cash dividends declared on common stock</t>
        </is>
      </c>
      <c r="C6" s="5" t="n">
        <v>-1445</v>
      </c>
      <c r="E6" s="5" t="n">
        <v>-1445</v>
      </c>
    </row>
    <row r="7">
      <c r="A7" s="4" t="inlineStr">
        <is>
          <t>Restricted stock units exercised, shares</t>
        </is>
      </c>
      <c r="B7" s="5" t="n">
        <v>7398</v>
      </c>
    </row>
    <row r="8">
      <c r="A8" s="4" t="inlineStr">
        <is>
          <t>Restricted stock units exercised, amount</t>
        </is>
      </c>
      <c r="B8" s="6" t="n">
        <v>207</v>
      </c>
      <c r="E8" s="5" t="n">
        <v>207</v>
      </c>
    </row>
    <row r="9">
      <c r="A9" s="4" t="inlineStr">
        <is>
          <t>Net earnings</t>
        </is>
      </c>
      <c r="B9" s="4" t="inlineStr">
        <is>
          <t xml:space="preserve"> </t>
        </is>
      </c>
      <c r="C9" s="5" t="n">
        <v>3667</v>
      </c>
      <c r="D9" s="4" t="inlineStr">
        <is>
          <t xml:space="preserve"> </t>
        </is>
      </c>
      <c r="E9" s="5" t="n">
        <v>3667</v>
      </c>
    </row>
    <row r="10">
      <c r="A10" s="4" t="inlineStr">
        <is>
          <t>Change in accumulated other comprehensive income, net of tax</t>
        </is>
      </c>
      <c r="D10" s="5" t="n">
        <v>690</v>
      </c>
      <c r="E10" s="5" t="n">
        <v>690</v>
      </c>
    </row>
    <row r="11">
      <c r="A11" s="4" t="inlineStr">
        <is>
          <t>Ending balance, shares at Mar. 31, 2019</t>
        </is>
      </c>
      <c r="B11" s="5" t="n">
        <v>5997136</v>
      </c>
    </row>
    <row r="12">
      <c r="A12" s="4" t="inlineStr">
        <is>
          <t>Ending balance, amount at Mar. 31, 2019</t>
        </is>
      </c>
      <c r="B12" s="6" t="n">
        <v>62151</v>
      </c>
      <c r="C12" s="5" t="n">
        <v>62757</v>
      </c>
      <c r="D12" s="5" t="n">
        <v>1676</v>
      </c>
      <c r="E12" s="5" t="n">
        <v>126584</v>
      </c>
    </row>
    <row r="13">
      <c r="A13" s="4" t="inlineStr">
        <is>
          <t>Common stock repurchase, shares</t>
        </is>
      </c>
      <c r="B13" s="5" t="n">
        <v>-63996</v>
      </c>
    </row>
    <row r="14">
      <c r="A14" s="4" t="inlineStr">
        <is>
          <t>Common stock repurchase, amount</t>
        </is>
      </c>
      <c r="B14" s="6" t="n">
        <v>-1761</v>
      </c>
      <c r="E14" s="5" t="n">
        <v>-1761</v>
      </c>
    </row>
    <row r="15">
      <c r="A15" s="4" t="inlineStr">
        <is>
          <t>Cash dividends declared on common stock</t>
        </is>
      </c>
      <c r="C15" s="5" t="n">
        <v>-832</v>
      </c>
      <c r="E15" s="5" t="n">
        <v>-832</v>
      </c>
    </row>
    <row r="16">
      <c r="A16" s="4" t="inlineStr">
        <is>
          <t>Restricted stock units exercised, shares</t>
        </is>
      </c>
      <c r="B16" s="5" t="n">
        <v>0</v>
      </c>
    </row>
    <row r="17">
      <c r="A17" s="4" t="inlineStr">
        <is>
          <t>Restricted stock units exercised, amount</t>
        </is>
      </c>
      <c r="B17" s="6" t="n">
        <v>0</v>
      </c>
      <c r="E17" s="5" t="n">
        <v>0</v>
      </c>
    </row>
    <row r="18">
      <c r="A18" s="4" t="inlineStr">
        <is>
          <t>Net earnings</t>
        </is>
      </c>
      <c r="B18" s="4" t="inlineStr">
        <is>
          <t xml:space="preserve"> </t>
        </is>
      </c>
      <c r="C18" s="5" t="n">
        <v>3813</v>
      </c>
      <c r="D18" s="4" t="inlineStr">
        <is>
          <t xml:space="preserve"> </t>
        </is>
      </c>
      <c r="E18" s="5" t="n">
        <v>3813</v>
      </c>
    </row>
    <row r="19">
      <c r="A19" s="4" t="inlineStr">
        <is>
          <t>Change in accumulated other comprehensive income, net of tax</t>
        </is>
      </c>
      <c r="D19" s="5" t="n">
        <v>2123</v>
      </c>
      <c r="E19" s="5" t="n">
        <v>2123</v>
      </c>
    </row>
    <row r="20">
      <c r="A20" s="4" t="inlineStr">
        <is>
          <t>Ending balance, shares at Jun. 30, 2019</t>
        </is>
      </c>
      <c r="B20" s="5" t="n">
        <v>5933140</v>
      </c>
    </row>
    <row r="21">
      <c r="A21" s="4" t="inlineStr">
        <is>
          <t>Ending balance, amount at Jun. 30, 2019</t>
        </is>
      </c>
      <c r="B21" s="6" t="n">
        <v>60390</v>
      </c>
      <c r="C21" s="5" t="n">
        <v>65738</v>
      </c>
      <c r="D21" s="5" t="n">
        <v>3799</v>
      </c>
      <c r="E21" s="5" t="n">
        <v>129927</v>
      </c>
    </row>
    <row r="22">
      <c r="A22" s="4" t="inlineStr">
        <is>
          <t>Beginning balance, shares at Dec. 31, 2019</t>
        </is>
      </c>
      <c r="B22" s="5" t="n">
        <v>5912300</v>
      </c>
    </row>
    <row r="23">
      <c r="A23" s="4" t="inlineStr">
        <is>
          <t>Beginning balance, amount at Dec. 31, 2019</t>
        </is>
      </c>
      <c r="B23" s="6" t="n">
        <v>59813</v>
      </c>
      <c r="C23" s="5" t="n">
        <v>70663</v>
      </c>
      <c r="D23" s="5" t="n">
        <v>3644</v>
      </c>
      <c r="E23" s="5" t="n">
        <v>134120</v>
      </c>
    </row>
    <row r="24">
      <c r="A24" s="4" t="inlineStr">
        <is>
          <t>Common stock repurchase, shares</t>
        </is>
      </c>
      <c r="B24" s="5" t="n">
        <v>-126800</v>
      </c>
    </row>
    <row r="25">
      <c r="A25" s="4" t="inlineStr">
        <is>
          <t>Common stock repurchase, amount</t>
        </is>
      </c>
      <c r="B25" s="6" t="n">
        <v>-2999</v>
      </c>
      <c r="E25" s="5" t="n">
        <v>-2999</v>
      </c>
    </row>
    <row r="26">
      <c r="A26" s="4" t="inlineStr">
        <is>
          <t>Cash dividends declared on common stock</t>
        </is>
      </c>
      <c r="C26" s="5" t="n">
        <v>-1779</v>
      </c>
      <c r="E26" s="5" t="n">
        <v>-1779</v>
      </c>
    </row>
    <row r="27">
      <c r="A27" s="4" t="inlineStr">
        <is>
          <t>Restricted stock units exercised, shares</t>
        </is>
      </c>
      <c r="B27" s="5" t="n">
        <v>2004</v>
      </c>
    </row>
    <row r="28">
      <c r="A28" s="4" t="inlineStr">
        <is>
          <t>Restricted stock units exercised, amount</t>
        </is>
      </c>
      <c r="B28" s="6" t="n">
        <v>57</v>
      </c>
      <c r="E28" s="5" t="n">
        <v>57</v>
      </c>
    </row>
    <row r="29">
      <c r="A29" s="4" t="inlineStr">
        <is>
          <t>Net earnings</t>
        </is>
      </c>
      <c r="B29" s="4" t="inlineStr">
        <is>
          <t xml:space="preserve"> </t>
        </is>
      </c>
      <c r="C29" s="5" t="n">
        <v>2367</v>
      </c>
      <c r="D29" s="4" t="inlineStr">
        <is>
          <t xml:space="preserve"> </t>
        </is>
      </c>
      <c r="E29" s="5" t="n">
        <v>2367</v>
      </c>
    </row>
    <row r="30">
      <c r="A30" s="4" t="inlineStr">
        <is>
          <t>Change in accumulated other comprehensive income, net of tax</t>
        </is>
      </c>
      <c r="D30" s="5" t="n">
        <v>2090</v>
      </c>
      <c r="E30" s="5" t="n">
        <v>2090</v>
      </c>
    </row>
    <row r="31">
      <c r="A31" s="4" t="inlineStr">
        <is>
          <t>Ending balance, shares at Mar. 31, 2020</t>
        </is>
      </c>
      <c r="B31" s="5" t="n">
        <v>5787504</v>
      </c>
    </row>
    <row r="32">
      <c r="A32" s="4" t="inlineStr">
        <is>
          <t>Ending balance, amount at Mar. 31, 2020</t>
        </is>
      </c>
      <c r="B32" s="6" t="n">
        <v>56871</v>
      </c>
      <c r="C32" s="5" t="n">
        <v>71251</v>
      </c>
      <c r="D32" s="5" t="n">
        <v>5734</v>
      </c>
      <c r="E32" s="5" t="n">
        <v>133856</v>
      </c>
    </row>
    <row r="33">
      <c r="A33" s="4" t="inlineStr">
        <is>
          <t>Cash dividends declared on common stock</t>
        </is>
      </c>
      <c r="C33" s="5" t="n">
        <v>-870</v>
      </c>
      <c r="E33" s="5" t="n">
        <v>-870</v>
      </c>
    </row>
    <row r="34">
      <c r="A34" s="4" t="inlineStr">
        <is>
          <t>Net earnings</t>
        </is>
      </c>
      <c r="B34" s="4" t="inlineStr">
        <is>
          <t xml:space="preserve"> </t>
        </is>
      </c>
      <c r="C34" s="5" t="n">
        <v>2561</v>
      </c>
      <c r="D34" s="4" t="inlineStr">
        <is>
          <t xml:space="preserve"> </t>
        </is>
      </c>
      <c r="E34" s="5" t="n">
        <v>2561</v>
      </c>
    </row>
    <row r="35">
      <c r="A35" s="4" t="inlineStr">
        <is>
          <t>Change in accumulated other comprehensive income, net of tax</t>
        </is>
      </c>
      <c r="D35" s="5" t="n">
        <v>1494</v>
      </c>
      <c r="E35" s="5" t="n">
        <v>1491</v>
      </c>
    </row>
    <row r="36">
      <c r="A36" s="4" t="inlineStr">
        <is>
          <t>Ending balance, shares at Jun. 30, 2020</t>
        </is>
      </c>
      <c r="B36" s="5" t="n">
        <v>5787504</v>
      </c>
    </row>
    <row r="37">
      <c r="A37" s="4" t="inlineStr">
        <is>
          <t>Ending balance, amount at Jun. 30, 2020</t>
        </is>
      </c>
      <c r="B37" s="6" t="n">
        <v>56871</v>
      </c>
      <c r="C37" s="6" t="n">
        <v>72942</v>
      </c>
      <c r="D37" s="6" t="n">
        <v>7228</v>
      </c>
      <c r="E37" s="6" t="n">
        <v>1370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earnings</t>
        </is>
      </c>
      <c r="B4" s="6" t="n">
        <v>4928</v>
      </c>
      <c r="C4" s="6" t="n">
        <v>7480</v>
      </c>
    </row>
    <row r="5">
      <c r="A5" s="3" t="inlineStr">
        <is>
          <t>Adjustments to reconcile net earnings to net cash provided by operating activities:</t>
        </is>
      </c>
    </row>
    <row r="6">
      <c r="A6" s="4" t="inlineStr">
        <is>
          <t>Depreciation, amortization and accretion</t>
        </is>
      </c>
      <c r="B6" s="5" t="n">
        <v>2017</v>
      </c>
      <c r="C6" s="5" t="n">
        <v>1926</v>
      </c>
    </row>
    <row r="7">
      <c r="A7" s="4" t="inlineStr">
        <is>
          <t>Provision for loan losses</t>
        </is>
      </c>
      <c r="B7" s="5" t="n">
        <v>2938</v>
      </c>
      <c r="C7" s="5" t="n">
        <v>255</v>
      </c>
    </row>
    <row r="8">
      <c r="A8" s="4" t="inlineStr">
        <is>
          <t>Deferred income taxes</t>
        </is>
      </c>
      <c r="B8" s="5" t="n">
        <v>-16</v>
      </c>
      <c r="C8" s="5" t="n">
        <v>-4</v>
      </c>
    </row>
    <row r="9">
      <c r="A9" s="4" t="inlineStr">
        <is>
          <t>Gain on sale of investment securities</t>
        </is>
      </c>
      <c r="B9" s="5" t="n">
        <v>-457</v>
      </c>
      <c r="C9" s="5" t="n">
        <v>-231</v>
      </c>
    </row>
    <row r="10">
      <c r="A10" s="4" t="inlineStr">
        <is>
          <t>Write-down of other real estate</t>
        </is>
      </c>
      <c r="B10" s="5" t="n">
        <v>0</v>
      </c>
      <c r="C10" s="5" t="n">
        <v>17</v>
      </c>
    </row>
    <row r="11">
      <c r="A11" s="4" t="inlineStr">
        <is>
          <t>Restricted stock expense</t>
        </is>
      </c>
      <c r="B11" s="5" t="n">
        <v>-75</v>
      </c>
      <c r="C11" s="5" t="n">
        <v>170</v>
      </c>
    </row>
    <row r="12">
      <c r="A12" s="4" t="inlineStr">
        <is>
          <t>Proceeds from sales of mortgage loans held for sale</t>
        </is>
      </c>
      <c r="B12" s="5" t="n">
        <v>43832</v>
      </c>
      <c r="C12" s="5" t="n">
        <v>18572</v>
      </c>
    </row>
    <row r="13">
      <c r="A13" s="4" t="inlineStr">
        <is>
          <t>Origination of mortgage loans held for sale</t>
        </is>
      </c>
      <c r="B13" s="5" t="n">
        <v>-50009</v>
      </c>
      <c r="C13" s="5" t="n">
        <v>-20201</v>
      </c>
    </row>
    <row r="14">
      <c r="A14" s="3" t="inlineStr">
        <is>
          <t>Change in:</t>
        </is>
      </c>
    </row>
    <row r="15">
      <c r="A15" s="4" t="inlineStr">
        <is>
          <t>Cash surrender value of life insurance</t>
        </is>
      </c>
      <c r="B15" s="5" t="n">
        <v>-188</v>
      </c>
      <c r="C15" s="5" t="n">
        <v>-190</v>
      </c>
    </row>
    <row r="16">
      <c r="A16" s="4" t="inlineStr">
        <is>
          <t>Right of use lease asset</t>
        </is>
      </c>
      <c r="B16" s="5" t="n">
        <v>255</v>
      </c>
      <c r="C16" s="5" t="n">
        <v>392</v>
      </c>
    </row>
    <row r="17">
      <c r="A17" s="4" t="inlineStr">
        <is>
          <t>Other assets</t>
        </is>
      </c>
      <c r="B17" s="5" t="n">
        <v>-212</v>
      </c>
      <c r="C17" s="5" t="n">
        <v>1202</v>
      </c>
    </row>
    <row r="18">
      <c r="A18" s="4" t="inlineStr">
        <is>
          <t>Lease liability</t>
        </is>
      </c>
      <c r="B18" s="5" t="n">
        <v>-244</v>
      </c>
      <c r="C18" s="5" t="n">
        <v>-400</v>
      </c>
    </row>
    <row r="19">
      <c r="A19" s="4" t="inlineStr">
        <is>
          <t>Other liabilities</t>
        </is>
      </c>
      <c r="B19" s="5" t="n">
        <v>3214</v>
      </c>
      <c r="C19" s="5" t="n">
        <v>-3596</v>
      </c>
    </row>
    <row r="20">
      <c r="A20" s="4" t="inlineStr">
        <is>
          <t>Net cash provided by operating activities</t>
        </is>
      </c>
      <c r="B20" s="5" t="n">
        <v>5983</v>
      </c>
      <c r="C20" s="5" t="n">
        <v>5392</v>
      </c>
    </row>
    <row r="21">
      <c r="A21" s="3" t="inlineStr">
        <is>
          <t>Cash flows from investing activities:</t>
        </is>
      </c>
    </row>
    <row r="22">
      <c r="A22" s="4" t="inlineStr">
        <is>
          <t>Purchases of investment securities available for sale</t>
        </is>
      </c>
      <c r="B22" s="5" t="n">
        <v>-37340</v>
      </c>
      <c r="C22" s="5" t="n">
        <v>-21405</v>
      </c>
    </row>
    <row r="23">
      <c r="A23" s="4" t="inlineStr">
        <is>
          <t>Proceeds from sales, calls and maturities of investment securities available for sale</t>
        </is>
      </c>
      <c r="B23" s="5" t="n">
        <v>20592</v>
      </c>
      <c r="C23" s="5" t="n">
        <v>23707</v>
      </c>
    </row>
    <row r="24">
      <c r="A24" s="4" t="inlineStr">
        <is>
          <t>Proceeds from paydowns of investment securities available for sale</t>
        </is>
      </c>
      <c r="B24" s="5" t="n">
        <v>9305</v>
      </c>
      <c r="C24" s="5" t="n">
        <v>6354</v>
      </c>
    </row>
    <row r="25">
      <c r="A25" s="4" t="inlineStr">
        <is>
          <t>Proceeds from paydowns on other investments</t>
        </is>
      </c>
      <c r="B25" s="5" t="n">
        <v>88</v>
      </c>
      <c r="C25" s="5" t="n">
        <v>66</v>
      </c>
    </row>
    <row r="26">
      <c r="A26" s="4" t="inlineStr">
        <is>
          <t>Purchases of FHLB stock</t>
        </is>
      </c>
      <c r="B26" s="5" t="n">
        <v>-3031</v>
      </c>
      <c r="C26" s="5" t="n">
        <v>-1</v>
      </c>
    </row>
    <row r="27">
      <c r="A27" s="4" t="inlineStr">
        <is>
          <t>Net change in loans</t>
        </is>
      </c>
      <c r="B27" s="5" t="n">
        <v>-116854</v>
      </c>
      <c r="C27" s="5" t="n">
        <v>-29503</v>
      </c>
    </row>
    <row r="28">
      <c r="A28" s="4" t="inlineStr">
        <is>
          <t>Purchases of premises and equipment</t>
        </is>
      </c>
      <c r="B28" s="5" t="n">
        <v>-1085</v>
      </c>
      <c r="C28" s="5" t="n">
        <v>-1827</v>
      </c>
    </row>
    <row r="29">
      <c r="A29" s="4" t="inlineStr">
        <is>
          <t>Net cash used by investing activities</t>
        </is>
      </c>
      <c r="B29" s="5" t="n">
        <v>-128325</v>
      </c>
      <c r="C29" s="5" t="n">
        <v>-22609</v>
      </c>
    </row>
    <row r="30">
      <c r="A30" s="3" t="inlineStr">
        <is>
          <t>Cash flows from financing activities:</t>
        </is>
      </c>
    </row>
    <row r="31">
      <c r="A31" s="4" t="inlineStr">
        <is>
          <t>Net change in deposits</t>
        </is>
      </c>
      <c r="B31" s="5" t="n">
        <v>187812</v>
      </c>
      <c r="C31" s="5" t="n">
        <v>27014</v>
      </c>
    </row>
    <row r="32">
      <c r="A32" s="4" t="inlineStr">
        <is>
          <t>Net change in securities sold under agreement to repurchase</t>
        </is>
      </c>
      <c r="B32" s="5" t="n">
        <v>7526</v>
      </c>
      <c r="C32" s="5" t="n">
        <v>-10362</v>
      </c>
    </row>
    <row r="33">
      <c r="A33" s="4" t="inlineStr">
        <is>
          <t>Proceeds from FHLB borrowings</t>
        </is>
      </c>
      <c r="B33" s="5" t="n">
        <v>70000</v>
      </c>
      <c r="C33" s="5" t="n">
        <v>89000</v>
      </c>
    </row>
    <row r="34">
      <c r="A34" s="4" t="inlineStr">
        <is>
          <t>Repayments of FHLB borrowings</t>
        </is>
      </c>
      <c r="B34" s="5" t="n">
        <v>0</v>
      </c>
      <c r="C34" s="5" t="n">
        <v>-89000</v>
      </c>
    </row>
    <row r="35">
      <c r="A35" s="4" t="inlineStr">
        <is>
          <t>Repayments of Junior Subordinated Debt</t>
        </is>
      </c>
      <c r="B35" s="5" t="n">
        <v>-155</v>
      </c>
      <c r="C35" s="5" t="n">
        <v>0</v>
      </c>
    </row>
    <row r="36">
      <c r="A36" s="4" t="inlineStr">
        <is>
          <t>Proceeds from Fed Funds purchased</t>
        </is>
      </c>
      <c r="B36" s="5" t="n">
        <v>-6935</v>
      </c>
      <c r="C36" s="5" t="n">
        <v>74450</v>
      </c>
    </row>
    <row r="37">
      <c r="A37" s="4" t="inlineStr">
        <is>
          <t>Repayments of Fed Funds purchased</t>
        </is>
      </c>
      <c r="B37" s="5" t="n">
        <v>6935</v>
      </c>
      <c r="C37" s="5" t="n">
        <v>-74450</v>
      </c>
    </row>
    <row r="38">
      <c r="A38" s="4" t="inlineStr">
        <is>
          <t>Restricted stock units exercised</t>
        </is>
      </c>
      <c r="B38" s="5" t="n">
        <v>57</v>
      </c>
      <c r="C38" s="5" t="n">
        <v>207</v>
      </c>
    </row>
    <row r="39">
      <c r="A39" s="4" t="inlineStr">
        <is>
          <t>Common stock repurchased</t>
        </is>
      </c>
      <c r="B39" s="5" t="n">
        <v>-2999</v>
      </c>
      <c r="C39" s="5" t="n">
        <v>-1913</v>
      </c>
    </row>
    <row r="40">
      <c r="A40" s="4" t="inlineStr">
        <is>
          <t>Cash dividends paid on common stock</t>
        </is>
      </c>
      <c r="B40" s="5" t="n">
        <v>-2647</v>
      </c>
      <c r="C40" s="5" t="n">
        <v>-2277</v>
      </c>
    </row>
    <row r="41">
      <c r="A41" s="4" t="inlineStr">
        <is>
          <t>Net cash provided by financing activities</t>
        </is>
      </c>
      <c r="B41" s="5" t="n">
        <v>259594</v>
      </c>
      <c r="C41" s="5" t="n">
        <v>12669</v>
      </c>
    </row>
    <row r="42">
      <c r="A42" s="4" t="inlineStr">
        <is>
          <t>Net change in cash and cash equivalents</t>
        </is>
      </c>
      <c r="B42" s="5" t="n">
        <v>137252</v>
      </c>
      <c r="C42" s="5" t="n">
        <v>-4548</v>
      </c>
    </row>
    <row r="43">
      <c r="A43" s="4" t="inlineStr">
        <is>
          <t>Cash and cash equivalents at beginning of period</t>
        </is>
      </c>
      <c r="B43" s="5" t="n">
        <v>52387</v>
      </c>
      <c r="C43" s="5" t="n">
        <v>43370</v>
      </c>
    </row>
    <row r="44">
      <c r="A44" s="4" t="inlineStr">
        <is>
          <t>Cash and cash equivalents at end of period</t>
        </is>
      </c>
      <c r="B44" s="5" t="n">
        <v>189639</v>
      </c>
      <c r="C44" s="5" t="n">
        <v>38822</v>
      </c>
    </row>
    <row r="45">
      <c r="A45" s="3" t="inlineStr">
        <is>
          <t>Cash paid during the period for:</t>
        </is>
      </c>
    </row>
    <row r="46">
      <c r="A46" s="4" t="inlineStr">
        <is>
          <t>Interest</t>
        </is>
      </c>
      <c r="B46" s="5" t="n">
        <v>1909</v>
      </c>
      <c r="C46" s="5" t="n">
        <v>1529</v>
      </c>
    </row>
    <row r="47">
      <c r="A47" s="4" t="inlineStr">
        <is>
          <t>Income taxes</t>
        </is>
      </c>
      <c r="B47" s="5" t="n">
        <v>796</v>
      </c>
      <c r="C47" s="5" t="n">
        <v>1616</v>
      </c>
    </row>
    <row r="48">
      <c r="A48" s="3" t="inlineStr">
        <is>
          <t>Noncash investing and financing activities:</t>
        </is>
      </c>
    </row>
    <row r="49">
      <c r="A49" s="4" t="inlineStr">
        <is>
          <t>Change in unrealized gain on investment securities available for sale, net</t>
        </is>
      </c>
      <c r="B49" s="5" t="n">
        <v>3584</v>
      </c>
      <c r="C49" s="5" t="n">
        <v>2813</v>
      </c>
    </row>
    <row r="50">
      <c r="A50" s="4" t="inlineStr">
        <is>
          <t>Issuance of accrued restricted stock units</t>
        </is>
      </c>
      <c r="B50" s="5" t="n">
        <v>57</v>
      </c>
      <c r="C50" s="5" t="n">
        <v>207</v>
      </c>
    </row>
    <row r="51">
      <c r="A51" s="4" t="inlineStr">
        <is>
          <t>Transfers of loans to other real estate and repossessions</t>
        </is>
      </c>
      <c r="B51" s="5" t="n">
        <v>0</v>
      </c>
      <c r="C51" s="5" t="n">
        <v>0</v>
      </c>
    </row>
    <row r="52">
      <c r="A52" s="4" t="inlineStr">
        <is>
          <t>Initial recognition of lease right-of-use asset and lease liability recorded upon adoption of ASU 2016-02</t>
        </is>
      </c>
      <c r="B52" s="6" t="n">
        <v>132</v>
      </c>
      <c r="C52" s="6" t="n">
        <v>44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6 Months Ended</t>
        </is>
      </c>
    </row>
    <row r="2">
      <c r="B2" s="2" t="inlineStr">
        <is>
          <t>Jun. 30, 2020</t>
        </is>
      </c>
    </row>
    <row r="3">
      <c r="A3" s="3" t="inlineStr">
        <is>
          <t>Accounting Policies [Abstract]</t>
        </is>
      </c>
    </row>
    <row r="4">
      <c r="A4" s="4" t="inlineStr">
        <is>
          <t>1. Summary of Significant Accounting Policies</t>
        </is>
      </c>
      <c r="B4" s="4" t="inlineStr">
        <is>
          <t xml:space="preserve">The consolidated financial statements
include the financial statements of Peoples Bancorp of North Carolina, Inc. and its wholly owned subsidiary, Peoples Bank (the
“Bank”), along with the Bank’s wholly owned subsidiaries, Peoples Investment Services, Inc. (“PIS”),
Real Estate Advisory Services, Inc. (“REAS”), Community Bank Real Estate Solutions, LLC (“CBRES”) and PB
Real Estate Holdings, LLC (collectively called the “Company”). All significant intercompany balances and transactions
have been eliminated in consolidation. The Bank operates three banking offices
focused on the Latino population that were formerly operated as a division of the Bank under the name Banco de la Gente (“Banco”).
These offices are now branded as Bank branches and considered a separate market territory of the Bank as they offer normal and
customary banking services as are offered in the Bank’s other branches such as the taking of deposits and the making of loans. The consolidated financial statements
in this report (other than the Consolidated Balance Sheet at December 31, 2019) are unaudited. In the opinion of management, all
adjustments (none of which were other than normal accruals) necessary for a fair presentation of the financial position and results
of operations for the periods presented have been included. Management has made a number of estimates and assumptions relating
to the reporting of assets and liabilities and the disclosure of contingent assets and liabilities to prepare these consolidated
financial statements in conformity with generally accepted accounting principles in the United States (“GAAP”). Actual
results could differ from those estimates. The Company’s accounting policies
are fundamental to understanding management’s discussion and analysis of results of operations and financial condition. Many
of the Company’s accounting policies require significant judgment regarding valuation of assets and liabilities and/or significant
interpretation of the specific accounting guidance. A description of the Company’s significant accounting policies can be
found in Note 1 of the Notes to Consolidated Financial Statements in the Company’s 2019 Annual Report to Shareholders which
is Appendix A to the Proxy Statement for the May 7, 2020 Annual Meeting of Shareholders. Recent Accounting Pronouncements The following table provides a summary
of Accounting Standards Updates (“ASU”) issued by the Financial Accounting Standards Board (“FASB”) that
the Company has recently adopted.
Recently Adopted Accounting Guidance
ASU Description Effective Date Effect on Financial Statements or Other Significant Matters
ASU 2018-04: Investments—Debt Securities (Topic 320) and Regulated Operations (Topic 980): Amendments to SEC Paragraphs Pursuant to SEC Staff Accounting Bulletin No. 117 and SEC Release No. 33-9273 (SEC Update) Incorporates recent SEC guidance which was issued in order to make the relevant interpretive guidance consistent with current authoritative accounting and auditing guidance and SEC rules and regulation. Effective upon issuance The adoption of this guidance did not have a material impact on the Company’s results of operations, financial position or disclosures.
ASU 2018-06: Codification Improvements to Topic 942: Financial Services—Depository and Lending Eliminates a reference to the Office of the Comptroller of the Currency’s Banking Circular 202, Accounting for Net Deferred Tax Charges, from the ASC. The Office of the Comptroller of the Currency published the guidance in 1985 but has since rescinded it. Effective upon issuance The adoption of this guidance did not have a material impact on the Company’s results of operations, financial position or disclosures.
ASU 2016-02: Leases Increases transparency and comparability among organizations by recognizing lease assets and lease liabilities on the balance sheet and disclosing key information about leasing arrangements. January 1, 2019 See section titled "ASU 2016-02" below for a description of the effect on the Company’s results of operations, financial position and disclosures.
ASU 2017-08: Premium Amortization on Purchased Callable Debt Securities Amended the requirements related to the amortization period for certain purchased callable debt securities held at a premium. January 1, 2019 The adoption of this guidance did not have a material impact on the Company’s results of operations, financial position or disclosures.
ASU 2018-11: Leases (Topic 842): Targeted Improvements Intended to reduce costs and ease implementation of ASU 2016-02. January 1, 2019 The adoption of this guidance did not have a material impact on the Company’s results of operations, financial position or disclosures.
ASU 2018-20: Narrow- Scope Improvements for Lessors Provides narrow-scope improvements for lessors, that provide relief in the accounting for sales, use and similar taxes, the accounting for other costs paid by a lessee that may benefit a lessor, and variable payments when contracts have lease and non-lease components. January 1, 2019 See comments for ASU 2016-02 below.
ASU 2019-07: Codification Updates to SEC Sections Guidance updated for various Topics of the ASC to align the guidance in various SEC sections of the ASC with the requirements of certain SEC final rules. Effective upon issuance The adoption of this guidance did not have a material impact on the Company’s results of operations, financial position or disclosures.
ASU 2018-13: Disclosure Framework—Changes to the Disclosure Requirements for Fair Value Measurement (Topic 820) Updates the disclosure requirements on fair value measurements in ASC 820, Fair Value Measurement. January 1, 2020 The adoption of this guidance did not have a material impact on the Company’s results of operations, financial position or disclosures.
ASU 2018-18: Clarifying the Interaction between Topic 808 and Topic 606 Clarifies the interaction between the guidance for certain collaborative arrangements and the new revenue recognition financial accounting and reporting standard. January 1, 2020 Early adoption permitted The adoption of this guidance did not have a material impact on the Company’s results of operations, financial position or disclosures.
ASU 2018-19: Leases (Topic 842): Codification Improvements Provides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January 1, 2020 The adoption of this guidance did not have a material impact on the Company’s results of operations, financial position or disclosures. ASU 2014-09 The Company has applied ASU 2014-09
using a modified retrospective approach. The Company’s revenue is comprised of net interest income and noninterest income.
The scope of ASU 2014-09 explicitly excludes net interest income as well as many other revenues for financial assets and liabilities
including loans, leases, securities, and derivatives. Accordingly, the majority of the Company’s revenues are not affected.
Appraisal management fee income and expense from the Bank’s subsidiary, CBRES, was reported as a net amount prior to March
31, 2018, which was included in miscellaneous non-interest income. This income and expense is now reported on separate line items
under non-interest income and non-interest expense. See below for additional information related to revenue generated from
contracts with customers. Revenue and Method of Adoption The majority of the Company’s
revenue is derived primarily from interest income from receivables (loans) and securities. Other revenues are derived from fees
received in connection with deposit accounts, investment advisory, and appraisal services. On January 1, 2018, the Company adopted
the requirements of ASU 2014-09. The core principle of the new standard is that a company should recognize revenue to depict the
transfer of promised goods or services to customers in an amount that reflects the consideration to which the entity expects to
be entitled in exchange for those goods or services. The Company adopted ASU 2014-09 using
the modified retrospective transition approach which does not require restatement of prior periods. The method was selected as
there were no material changes in the timing of revenue recognition resulting in no comparability issues with prior periods. This
adoption method is considered a change in accounting principle requiring additional disclosure of the nature of, and reason for,
the change, which is solely a result of the adoption of the required standard. When applying the modified retrospective approach
under ASU 2014-09, the Company has elected, as a practical expedient, to apply this approach only to contracts that were not completed
as of January 1, 2018. A completed contract is considered to be a contract for which all (or substantially all) of the revenue
was recognized in accordance with revenue guidance that was in effect before January 1, 2018. There were no uncompleted contracts
as of January 1, 2018 for which application of the new standard required an adjustment to retained earnings. The following disclosures involve
the Company’s material income streams derived from contracts with customers which are within the scope of ASU 2014-09. Through
the Company’s wholly-owned subsidiary, PIS, the Company contracts with a registered investment advisor to perform investment
advisory services on behalf of the Company’s customers. The Company receives commissions from this third party investment
advisor based on the volume of business that the Company’s customers do with such investment advisor. Total revenue recognized
from these contracts was $446,000 and $435,000 for the six months ended June 30, 2020 and 2019, respectively. The Company utilizes
third parties to contract with the Company’s customers to perform debit and credit card clearing services. These third parties
pay the Company commissions based on the volume of transactions that they process on behalf of the Company’s customers. Total
revenue recognized from these contracts with these third parties was $2.0 million for the six months ended June 30, 2020 and
2019. Through the Company’s wholly-owned subsidiary, REAS, the Company provides property appraisal services for negotiated
fee amounts on a per appraisal basis. Total revenue recognized from these contracts with customers was $388,000 and $304,000 for
the six months ended June 30, 2020 and 2019, respectively. Through the Company’s wholly-owned subsidiary, CBRES, the Company
provides appraisal management services. Total revenue recognized from these contracts with customers was $3.1 million and $2.0
million for the six months ended June 30, 2020 and 2019, respectively. Due to the nature of the Company’s relationship with
the customers that the Company provides services, the Company does not incur costs to obtain contracts and there are no material
incremental costs to fulfill these contracts that should be capitalized. Disaggregation of Revenue Contract Balances Performance Obligations Significant Judgements ASU 2016-02 On January 1, 2019, the Company adopted
the requirements of ASU 2016-02, Leases (Topic 842). Topic 842 was subsequently amended by ASU 2018-01, Land Easement Practical
Expedient for Transition to Topic 842; ASU 2018-10, Codification Improvements to Topic 842, Leases; and ASU 2018-11, Targeted Improvements.
The purpose of Topic 842 is to increase transparency and comparability between organizations that enter into lease agreements.
The key difference of Topic 842 from the previous guidance (Topic 840) is the recognition of a right-of-use (“ROU”)
asset and lease liability on the statement of financial position for those leases previously classified as operating leases under
the previous guidance. Topic 842 states that a contract is or contains a lease if the contract conveys the right to control the
use of identified property, plant, or equipment (an identified asset) for a period of time in exchange for consideration. The Company
reviewed its material non-real estate contracts to determine if they included a lease and did not note any that would need to be
considered under Topic 842. The Company’s lease agreements in which Topic 842 has been applied are primarily for retail branch
real estate properties. These real estate leases have lease terms from less than 12 months to leases with options up to 15 years,
and payment terms vary with some being fixed payments or based on a fixed annual increase while others are variable and the annual
increases are based on market rates or other indexes. Initially transition from Topic 840
to Topic 842 required a modified retrospective approach for leases existing at, or entered into after, the beginning of the earliest
comparative period presented in the financial statements. ASU 2018-11, which, among other things, provided an additional transition
method that would allow entities to not apply the initial guidance of ASU 2016-02 to the comparative periods presented in the financial
statements and instead recognize a cumulative-effect adjustment to the opening balance of retained earnings in the period of adoption.
The Company chose the transition method of adoption provided by ASU 2018-11, therefore, the Company will apply this standard to
all existing leases as of the adoption date of January 1, 2019, recording a ROU asset and a lease liability and a cumulative-effect
adjustment to the opening balance of retained earnings (if applicable) in the period of adoption. With this transition method,
comparative prior period disclosures will be under the previous accounting guidance for leases (Topic 840). This adoption method
is considered a change in accounting principle requiring additional disclosure of the nature of and reason for the change, which
is solely a result of the adoption of the required standard. Topic 842 provides a package of practical
expedients in applying the lease standard to be chosen at the date of adoption. The Company has chosen to elect the package of
practical expedients provided under ASU 2016-02 whereby it will not reassess (i) whether any expired or existing contracts are
or contain leases, (ii) the lease classification for any expired or existing leases and (iii) initial direct costs for any existing
leases. The Company has also chosen not to apply the recognition requirements of ASU 2016-02 to any short-term leases (as defined
by related accounting guidance). The Company will account for lease and non-lease components separately because such amounts are
readily determinable under its lease contracts. Additionally, the Company has chosen to elect the use of hindsight, when applicable,
in determining the lease term, in assessing the likelihood that a lessee purchase option will be exercised; and in assessing the
impairment of ROU assets. ROU assets represent the Company’s
right to use an underlying asset for the lease term and lease liabilities represent the Company’s obligation to make lease
payments arising from the lease. The Company determined that all of its leases are classified as operating leases under Topic 842.
For operating and finance leases, lease liabilities are initially measured at commencement date based on the present value of lease
payments not yet paid, discounted using the discount rate for the lease at the lease commencement date over the lease term. For
operating and finance leases, ROU assets are measured at the commencement date as the amount of the initial liability, adjusted
for lease payments made to the lessor at or before commencement date, minus incentives; and for any initial direct costs incurred
by the lessee. Based on the transition method that the Company has chosen to follow, the initial application date of the lease
term for all existing leases is January 1, 2019. For operating leases, after lease
commencement, the lease liability is recorded at the present value of the unpaid lease payments discounted at the discount rate
for the lease established at the commencement date. Lease expense is determined by the sum of the lease payments to be recognized
on a straight-line basis over the lease term. The ROU asset is subsequently amortized as the difference between the straight line
lease cost for the period and the periodic accretion of the lease liability. The lease term used for the calculation of the initial
operating ROU asset and lease liability will include the initial lease term in addition to one renewal option the Company thinks
it is reasonably certain to exercise or incur. Regarding the discount rate, Topic 842 requires that the implicit rate within the
lease agreement be used if available. If not available, the Company should use its incremental borrowing rate in effect at the
time of the lease commencement date. The Company utilized Federal Home Loan Bank (“FHLB”) Atlanta’s Fixed Rate
Credit rates for terms consistent with the Company’s lease terms. The Company recorded operating ROU
assets and operating lease liabilities of $4.4 million and $4.4 million, respectively at the commencement date of January
1, 2019. The Company did not have a cumulative-effect adjustment to the opening balance of retained earnings. The adoption of ASU
2016-02 did not have a material impact on the Company’s results of operations, financial position or disclosures. A director of the Company has a membership
interest in a company that leases two branch facilities to the Bank. The Bank’s lease payments for these facilities totaled
$115,000 for the six months ended June 30, 2020 and 2019. The following table provides a summary
of ASU’s issued by the FASB that the Company has not adopted as of June 30, 2020, which may impact the Company’s financial
statements.
Recently Issued Accounting Guidance Not Yet Adopted
ASU Description Effective Date Effect on Financial Statements or Other Significant Matters
ASU 2016-13: Measurement of Credit Losses on Financial Instruments Provides guidance to change the accounting for credit losses and modify the impairment model for certain debt securities. See ASU 2019-10 below. The Company will apply this guidance through a cumulative-effect adjustment to retained earnings as of the beginning of the year of adoption. The Company is still evaluating the impact of this guidance on its consolidated financial statements. The Company has formed a Current Expected Credit Losses (“CECL”) committee and implemented a model from a third-party vendor for running CECL calculations. The Company is currently developing CECL model assumptions and comparing results to current allowance for loan loss calculations. The Company plans to run parallel calculations leading up to the effective date of this guidance to ensure it is prepared for implementation by the effective date. In addition to the Company’s allowance for loan losses, it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ASU 2018-14: Disclosure Framework—Changes to the Disclosure Requirements for Defined Benefit Plans (Subtopic 715-20) Updates disclosure requirements for employers that sponsor defined benefit pension or other postretirement plans. January 1, 2021 The adoption of this guidance is not expected to have a material impact on the Company’s results of operations, financial position or disclosures.
ASU 2018-19: Codification Improvements to Topic 326, Financial Instruments—Credit Losses Aligns the implementation date of the topic for annual financial statements of nonpublic companies with the implementation date for their interim financial statements. The guidance also clarifies that receivables arising from operating leases are not within the scope of the topic, but rather, should be accounted for in accordance with the leases topic. See ASU 2019-10 below. The adoption of this guidance is not expected to have a material impact on the Company’s results of operations, financial position or disclosures. See ASU 2016-13 above.
ASU 2019-04: Codification Improvements to Topic 326, Financial Instruments—Credit Losses, Topic 815, Derivatives and Hedging, and Topic 825, Financial Instruments Addresses unintended issues accountants flagged when implementing ASU 2016-01, Recognition and Measurement of Financial Assets and Financial Liabilities, ASU 2016-13, Measurement of Credit Losses on Financial Instruments, and ASU 2017-12, Targeted Improvements to Accounting for Hedging Activities. See ASU 2019-10 below. The adoption of this guidance is not expected to have a material impact on the Company’s results of operations, financial position or disclosures. See ASU 2016-13 above.
ASU 2019-05: Financial Instruments—Credit Losses (Topic 326): Targeted Transition Relief Guidance to provide entities with an option to irrevocably elect the fair value option, applied on an instrument-by-instrument basis for eligible instruments, upon adoption of ASU 2016-13, Measurement of Credit Losses on Financial Instruments. See ASU 2019-10 below. The adoption of this guidance is not expected to have a material impact on the Company’s results of operations, financial position or disclosures. See ASU 2016-13 above.
ASU 2019-10: Financial Instruments—Credit Losses (Topic 326), Derivatives and Hedging (Topic 815), and Leases (Topic 842): Effective Dates Guidance to defer the effective dates for private companies, not-for-profit organizations, and certain smaller reporting companies applying standards on current expected credit losses (CECL), leases, hedging. January 1, 2023 The adoption of this guidance is not expected to have a material impact on the Company’s results of operations, financial position or disclosures.
ASU 2019-11: Codification Improvements to Topic 326, Financial Instruments—Credit Losses Guidance that addresses issues raised by stakeholders during the implementation of ASU 2016-13, Financial Instruments—Credit Losses (Topic 326): Measurement of Credit Losses on Financial Instruments. The amendments affect a variety of Topics in the ASC. January 1, 2023 The adoption of this guidance is not expected to have a material impact on the Company’s results of operations, financial position or disclosures.
ASU 2019-12: Income Taxes (Topic 740): Simplifying the Accounting for Income Taxes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January 1, 2021 The adoption of this guidance is not expected to have a material impact on the Company’s results of operations, financial position or disclosures.
ASU 2020-01: Investments—Equity Securities (Topic 321), Investments—Equity Method and Joint Ventures (Topic 323), and Derivatives and Hedging (Topic 815)—Clarifying the Interactions between Topic 321, Topic 323, and Topic 815 (a consensus of the FASB Emerging Issues Task Force) Guidance to clarify the interaction of the accounting for equity securities under Topic 321 and investments accounted for under the equity method of accounting in Topic 323 and the accounting for certain forward contracts and purchased options accounted for under Topic 815. January 1, 2021 The adoption of this guidance is not expected to have a material impact on the Company’s results of operations, financial position or disclosures.
ASU 2020-02: Financial Instruments—Credit Losses (Topic 326) and Leases (Topic 842)—Amendments to SEC Paragraphs Pursuant to SEC Staff Accounting Bulletin No. 119 and Update to SEC Section on Effective Date Related to Accounting Standards Update No. 2016-02, Leases (Topic 842) (SEC Update)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Effective upon issuance The adoption of this guidance is not expected to have a material impact on the Company’s results of operations, financial position or disclosures.
ASU 2020-03: Codification Improvements to Financial
Instruments Guidance to clarify that the contractual term of a
net investment in a lease, determined in accordance with the leases standard, should be the contractual term used to measure
expected credit losses under ASC 326. January 1, 2023 The adoption of this guidance is not expected to have
a material impact on the Company’s results of operations, financial position or disclosures.
ASU 2020-04: Reference Rate Reform (Topic 848): Facilitation
of the Effects of Reference Rate Reform on Financial Reporting Guidance that provides optional expedients and exceptions
for applying GAAP to contract modifications and hedging relationships, subject to meeting certain criteria, that reference
LIBOR or another reference rate expected to be discontinued. The ASU is intended to help stakeholders during the global market-wide
reference rate transition period. Therefore, it will be in effect for a limited time through December 31, 2022. March 12, 2020 through December
31, 2022 The adoption of this guidance is not expected to have
a material impact on the Company’s results of operations, financial position or disclosures. Other accounting standards that have
been issued or proposed by FASB or other standards-setting bodies are not expected to have a material impact on the Company’s
results of operations, financial posi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 Investment Securities</t>
        </is>
      </c>
      <c r="B1" s="2" t="inlineStr">
        <is>
          <t>6 Months Ended</t>
        </is>
      </c>
    </row>
    <row r="2">
      <c r="B2" s="2" t="inlineStr">
        <is>
          <t>Jun. 30, 2020</t>
        </is>
      </c>
    </row>
    <row r="3">
      <c r="A3" s="3" t="inlineStr">
        <is>
          <t>Investments, Debt and Equity Securities [Abstract]</t>
        </is>
      </c>
    </row>
    <row r="4">
      <c r="A4" s="4" t="inlineStr">
        <is>
          <t>2. Investment Securities</t>
        </is>
      </c>
      <c r="B4" s="4" t="inlineStr">
        <is>
          <t xml:space="preserve">Investment securities available for
sale at June 30, 2020 and December 31, 2019 are as follows:
(Dollars in thousands)
June 30, 2020
Amortized Gross Gross Estimated
Mortgage-backed securities $ 74,338 3,362 39 77,661
U.S. Government sponsored enterprises 22,166 1,044 222 22,988
State and political subdivisions 101,329 5,241 — 106,570
Trust preferred securities 250 — — 250
Total $ 198,083 9,647 261 207,469
(Dollars in thousands)
December 31, 2019
Amortized Gross Gross Estimated
Mortgage-backed securities $ 77,812 1,371 227 78,956
U.S. Government sponsored enterprises 28,265 443 311 28,397
State and political subdivisions 84,686 3,657 200 88,143
Trust preferred securities 250 — — 250
Total $ 191,013 5,471 738 195,746 The current fair value and associated
unrealized losses on investments in securities with unrealized losses at June 30, 2020 and December 31, 2019 are summarized in
the tables below, with the length of time the individual securities have been in a continuous loss position.
(Dollars in thousands)
June 30, 2020
Less than 12 Months 12 Months or More Total
Fair Value Unrealized Fair Value Unrealized Fair Value Unrealized
Mortgage-backed securities $ 10,857 39 — — 10,857 39
U.S. Government sponsored enterprises — — 4,454 222 4,454 222
Total $ 10,857 39 4,454 222 15,311 261
(Dollars in thousands)
December 31, 2019
Less than 12 Months 12 Months or More Total
Fair Value Unrealized Fair Value Unrealized Fair Value Unrealized
Mortgage-backed securities $ 28,395 177 6,351 50 34,746 227
U.S. Government sponsored enterprises 2,899 10 6,151 301 9,050 311
State and political subdivisions 7,367 200 — — 7,367 200
Total $ 38,661 387 12,502 351 51,163 738 At June 30, 2020, unrealized losses
in the investment securities portfolio relating to debt securities totaled $261,000. The unrealized losses on these debt securities
arose due to changing interest rates and are considered to be temporary. From the June 30, 2020 tables above, eight out of 63 securities
issued by state and political subdivisions contained unrealized losses. These unrealized losses are considered temporary because
of acceptable financial condition and results of operations of entities that issued each security and the repayment sources of
principal and interest on U.S. Government sponsored enterprises, including mortgage-backed securities, are government backed. The amortized cost and estimated fair
value of investment securities available for sale at June 30, 2020, by contractual maturity, are shown below. Expected maturities
of mortgage-backed securities will differ from contractual maturities because borrowers have the right to call or prepay obligations
with or without call or prepayment penalties.
June 30, 2020
(Dollars in thousands)
Amortized Estimated
Due within one year $ 9,933 10,127
Due from one to five years 48,311 50,935
Due from five to ten years 48,710 51,567
Due after ten years 16,541 16,929
Mortgage-backed securities 74,338 77,661
Trust preferred securities 250 250
Total $ 198,083 207,469 Proceeds from sales of securities
available for sale during the six months ended June 30, 2020 were $17.0 million and resulted in net gains of $457,000. Proceeds
from sales of securities available for sale during the six months ended June 30, 2019 were $12.3 million and resulted in net gains
of $231,000. Securities with a fair value of approximately
$70.0 million and $66.0 million at June 30, 2020 and December 31, 2019, respectively, were pledged to secure public deposits and
for other purposes as required by la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9:39:47Z</dcterms:created>
  <dcterms:modified xmlns:dcterms="http://purl.org/dc/terms/" xmlns:xsi="http://www.w3.org/2001/XMLSchema-instance" xsi:type="dcterms:W3CDTF">2020-08-06T09:39:47Z</dcterms:modified>
</cp:coreProperties>
</file>